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al and Significant " sheetId="8" state="visible" r:id="rId8"/>
    <sheet xmlns:r="http://schemas.openxmlformats.org/officeDocument/2006/relationships" name="Significant Accounting Policies" sheetId="9" state="visible" r:id="rId9"/>
    <sheet xmlns:r="http://schemas.openxmlformats.org/officeDocument/2006/relationships" name="Going Concern" sheetId="10" state="visible" r:id="rId10"/>
    <sheet xmlns:r="http://schemas.openxmlformats.org/officeDocument/2006/relationships" name="Inventory, Net" sheetId="11" state="visible" r:id="rId11"/>
    <sheet xmlns:r="http://schemas.openxmlformats.org/officeDocument/2006/relationships" name="Property and Equipment, Net" sheetId="12" state="visible" r:id="rId12"/>
    <sheet xmlns:r="http://schemas.openxmlformats.org/officeDocument/2006/relationships" name="Patents, Trademarks and Copyrig" sheetId="13" state="visible" r:id="rId13"/>
    <sheet xmlns:r="http://schemas.openxmlformats.org/officeDocument/2006/relationships" name="Notes and Other Loans Payable" sheetId="14" state="visible" r:id="rId14"/>
    <sheet xmlns:r="http://schemas.openxmlformats.org/officeDocument/2006/relationships" name="Related Party Transactions" sheetId="15" state="visible" r:id="rId15"/>
    <sheet xmlns:r="http://schemas.openxmlformats.org/officeDocument/2006/relationships" name="Preferred Stock" sheetId="16" state="visible" r:id="rId16"/>
    <sheet xmlns:r="http://schemas.openxmlformats.org/officeDocument/2006/relationships" name="Stock Transactions" sheetId="17" state="visible" r:id="rId17"/>
    <sheet xmlns:r="http://schemas.openxmlformats.org/officeDocument/2006/relationships" name="Stock Options and Warrants" sheetId="18" state="visible" r:id="rId18"/>
    <sheet xmlns:r="http://schemas.openxmlformats.org/officeDocument/2006/relationships" name="Income Taxes" sheetId="19" state="visible" r:id="rId19"/>
    <sheet xmlns:r="http://schemas.openxmlformats.org/officeDocument/2006/relationships" name="Lease Obligations" sheetId="20" state="visible" r:id="rId20"/>
    <sheet xmlns:r="http://schemas.openxmlformats.org/officeDocument/2006/relationships" name="Commitments and Contingencies" sheetId="21" state="visible" r:id="rId21"/>
    <sheet xmlns:r="http://schemas.openxmlformats.org/officeDocument/2006/relationships" name="Consolidated Subsidiary" sheetId="22" state="visible" r:id="rId22"/>
    <sheet xmlns:r="http://schemas.openxmlformats.org/officeDocument/2006/relationships" name="Deconsolidation of Whe Subsidia" sheetId="23" state="visible" r:id="rId23"/>
    <sheet xmlns:r="http://schemas.openxmlformats.org/officeDocument/2006/relationships" name="Receivables, Deferred Revenue a" sheetId="24" state="visible" r:id="rId24"/>
    <sheet xmlns:r="http://schemas.openxmlformats.org/officeDocument/2006/relationships" name="Derivative Financial Instrument" sheetId="25" state="visible" r:id="rId25"/>
    <sheet xmlns:r="http://schemas.openxmlformats.org/officeDocument/2006/relationships" name="Litigation" sheetId="26" state="visible" r:id="rId26"/>
    <sheet xmlns:r="http://schemas.openxmlformats.org/officeDocument/2006/relationships" name="Subsequent Events" sheetId="27" state="visible" r:id="rId27"/>
    <sheet xmlns:r="http://schemas.openxmlformats.org/officeDocument/2006/relationships" name="Organizational and Significan28" sheetId="28" state="visible" r:id="rId28"/>
    <sheet xmlns:r="http://schemas.openxmlformats.org/officeDocument/2006/relationships" name="Organizational and Significan29" sheetId="29" state="visible" r:id="rId29"/>
    <sheet xmlns:r="http://schemas.openxmlformats.org/officeDocument/2006/relationships" name="Inventory, Net (Tables)" sheetId="30" state="visible" r:id="rId30"/>
    <sheet xmlns:r="http://schemas.openxmlformats.org/officeDocument/2006/relationships" name="Property and Equipment, Net (Ta" sheetId="31" state="visible" r:id="rId31"/>
    <sheet xmlns:r="http://schemas.openxmlformats.org/officeDocument/2006/relationships" name="Notes and Other Loans Payable (" sheetId="32" state="visible" r:id="rId32"/>
    <sheet xmlns:r="http://schemas.openxmlformats.org/officeDocument/2006/relationships" name="Stock Options and Warrants (Tab" sheetId="33" state="visible" r:id="rId33"/>
    <sheet xmlns:r="http://schemas.openxmlformats.org/officeDocument/2006/relationships" name="Income Taxes (Tables)" sheetId="34" state="visible" r:id="rId34"/>
    <sheet xmlns:r="http://schemas.openxmlformats.org/officeDocument/2006/relationships" name="Lease Obligations (Tables)" sheetId="35" state="visible" r:id="rId35"/>
    <sheet xmlns:r="http://schemas.openxmlformats.org/officeDocument/2006/relationships" name="Derivative Financial Instrume36" sheetId="36" state="visible" r:id="rId36"/>
    <sheet xmlns:r="http://schemas.openxmlformats.org/officeDocument/2006/relationships" name="Organizational and Significan37" sheetId="37" state="visible" r:id="rId37"/>
    <sheet xmlns:r="http://schemas.openxmlformats.org/officeDocument/2006/relationships" name="Organizational and Significan38" sheetId="38" state="visible" r:id="rId38"/>
    <sheet xmlns:r="http://schemas.openxmlformats.org/officeDocument/2006/relationships" name="Organizational and Significan39" sheetId="39" state="visible" r:id="rId39"/>
    <sheet xmlns:r="http://schemas.openxmlformats.org/officeDocument/2006/relationships" name="Significant Accounting Polici40" sheetId="40" state="visible" r:id="rId40"/>
    <sheet xmlns:r="http://schemas.openxmlformats.org/officeDocument/2006/relationships" name="Going Concern (Details Narrativ" sheetId="41" state="visible" r:id="rId41"/>
    <sheet xmlns:r="http://schemas.openxmlformats.org/officeDocument/2006/relationships" name="Inventory, Net - Schedule of In" sheetId="42" state="visible" r:id="rId42"/>
    <sheet xmlns:r="http://schemas.openxmlformats.org/officeDocument/2006/relationships" name="Property and Equipment, Net (De" sheetId="43" state="visible" r:id="rId43"/>
    <sheet xmlns:r="http://schemas.openxmlformats.org/officeDocument/2006/relationships" name="Property and Equipment, Net - S" sheetId="44" state="visible" r:id="rId44"/>
    <sheet xmlns:r="http://schemas.openxmlformats.org/officeDocument/2006/relationships" name="Patents, Trademarks and Copyr45" sheetId="45" state="visible" r:id="rId45"/>
    <sheet xmlns:r="http://schemas.openxmlformats.org/officeDocument/2006/relationships" name="Notes and Other Loans Payable46" sheetId="46" state="visible" r:id="rId46"/>
    <sheet xmlns:r="http://schemas.openxmlformats.org/officeDocument/2006/relationships" name="Notes and Other Loans Payable -" sheetId="47" state="visible" r:id="rId47"/>
    <sheet xmlns:r="http://schemas.openxmlformats.org/officeDocument/2006/relationships" name="Notes and Other Loans Payable48" sheetId="48" state="visible" r:id="rId48"/>
    <sheet xmlns:r="http://schemas.openxmlformats.org/officeDocument/2006/relationships" name="Notes and Other Loans Payable49" sheetId="49" state="visible" r:id="rId49"/>
    <sheet xmlns:r="http://schemas.openxmlformats.org/officeDocument/2006/relationships" name="Notes and Other Loans Payable50" sheetId="50" state="visible" r:id="rId50"/>
    <sheet xmlns:r="http://schemas.openxmlformats.org/officeDocument/2006/relationships" name="Related Party Transactions (Det" sheetId="51" state="visible" r:id="rId51"/>
    <sheet xmlns:r="http://schemas.openxmlformats.org/officeDocument/2006/relationships" name="Preferred Stock (Details Narrat" sheetId="52" state="visible" r:id="rId52"/>
    <sheet xmlns:r="http://schemas.openxmlformats.org/officeDocument/2006/relationships" name="Stock Transactions (Details Nar" sheetId="53" state="visible" r:id="rId53"/>
    <sheet xmlns:r="http://schemas.openxmlformats.org/officeDocument/2006/relationships" name="Stock Options and Warrants (Det" sheetId="54" state="visible" r:id="rId54"/>
    <sheet xmlns:r="http://schemas.openxmlformats.org/officeDocument/2006/relationships" name="Stock Options and Warrants - Sc" sheetId="55" state="visible" r:id="rId55"/>
    <sheet xmlns:r="http://schemas.openxmlformats.org/officeDocument/2006/relationships" name="Stock Options and Warrants - 56" sheetId="56" state="visible" r:id="rId56"/>
    <sheet xmlns:r="http://schemas.openxmlformats.org/officeDocument/2006/relationships" name="Stock Options and Warrants - 57" sheetId="57" state="visible" r:id="rId57"/>
    <sheet xmlns:r="http://schemas.openxmlformats.org/officeDocument/2006/relationships" name="Stock Options and Warrants - 58" sheetId="58" state="visible" r:id="rId58"/>
    <sheet xmlns:r="http://schemas.openxmlformats.org/officeDocument/2006/relationships" name="Income Taxes (Details Narrative" sheetId="59" state="visible" r:id="rId59"/>
    <sheet xmlns:r="http://schemas.openxmlformats.org/officeDocument/2006/relationships" name="Income Taxes - Schedule of Effe" sheetId="60" state="visible" r:id="rId60"/>
    <sheet xmlns:r="http://schemas.openxmlformats.org/officeDocument/2006/relationships" name="Income Taxes - Schedule of Defe" sheetId="61" state="visible" r:id="rId61"/>
    <sheet xmlns:r="http://schemas.openxmlformats.org/officeDocument/2006/relationships" name="Lease Obligations (Details Narr" sheetId="62" state="visible" r:id="rId62"/>
    <sheet xmlns:r="http://schemas.openxmlformats.org/officeDocument/2006/relationships" name="Lease Obligations - Schedule of" sheetId="63" state="visible" r:id="rId63"/>
    <sheet xmlns:r="http://schemas.openxmlformats.org/officeDocument/2006/relationships" name="Commitments and Contingencies (" sheetId="64" state="visible" r:id="rId64"/>
    <sheet xmlns:r="http://schemas.openxmlformats.org/officeDocument/2006/relationships" name="Consolidated Subsidiary (Detail" sheetId="65" state="visible" r:id="rId65"/>
    <sheet xmlns:r="http://schemas.openxmlformats.org/officeDocument/2006/relationships" name="Deconsolidation of Whe Subsid66" sheetId="66" state="visible" r:id="rId66"/>
    <sheet xmlns:r="http://schemas.openxmlformats.org/officeDocument/2006/relationships" name="Receivables, Deferred Revenue67"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Litigation (Details Narrative)" sheetId="70" state="visible" r:id="rId70"/>
    <sheet xmlns:r="http://schemas.openxmlformats.org/officeDocument/2006/relationships" name="Subsequent Events (Details Narr" sheetId="71" state="visible" r:id="rId71"/>
  </sheets>
  <definedNames/>
  <calcPr calcId="124519" fullCalcOnLoad="1"/>
</workbook>
</file>

<file path=xl/sharedStrings.xml><?xml version="1.0" encoding="utf-8"?>
<sst xmlns="http://schemas.openxmlformats.org/spreadsheetml/2006/main" uniqueCount="796">
  <si>
    <t>Document and Entity Information - USD ($)</t>
  </si>
  <si>
    <t>12 Months Ended</t>
  </si>
  <si>
    <t>Dec. 31, 2015</t>
  </si>
  <si>
    <t>Dec. 31, 2016</t>
  </si>
  <si>
    <t>Document And Entity Information</t>
  </si>
  <si>
    <t>Entity Registrant Name</t>
  </si>
  <si>
    <t>CYCLONE POWER TECHNOLOGIES INC</t>
  </si>
  <si>
    <t>Entity Central Index Key</t>
  </si>
  <si>
    <t>Document Type</t>
  </si>
  <si>
    <t>10-K</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CYPW</t>
  </si>
  <si>
    <t>Document Fiscal Period Focus</t>
  </si>
  <si>
    <t>FY</t>
  </si>
  <si>
    <t>Document Fiscal Year Focus</t>
  </si>
  <si>
    <t>Condensed Consolidated Balance Sheets - USD ($)</t>
  </si>
  <si>
    <t>Sep. 30, 2015</t>
  </si>
  <si>
    <t>Jun. 30, 2015</t>
  </si>
  <si>
    <t>Mar. 31, 2015</t>
  </si>
  <si>
    <t>Dec. 31, 2014</t>
  </si>
  <si>
    <t>CURRENT ASSETS</t>
  </si>
  <si>
    <t>Cash</t>
  </si>
  <si>
    <t xml:space="preserve"> </t>
  </si>
  <si>
    <t>Inventory, net</t>
  </si>
  <si>
    <t>Other current assets</t>
  </si>
  <si>
    <t>Total current assets</t>
  </si>
  <si>
    <t>PROPERTY AND EQUIPMENT</t>
  </si>
  <si>
    <t>Furniture, fixtures, and equipment</t>
  </si>
  <si>
    <t>Accumulated depreciation</t>
  </si>
  <si>
    <t>Net property and equipment</t>
  </si>
  <si>
    <t>OTHER ASSETS</t>
  </si>
  <si>
    <t>Patents, trademarks and copyrights</t>
  </si>
  <si>
    <t>Accumulated amortization</t>
  </si>
  <si>
    <t>Net patents, trademarks and copyrights</t>
  </si>
  <si>
    <t>Other assets</t>
  </si>
  <si>
    <t>Total other assets</t>
  </si>
  <si>
    <t>Total Assets</t>
  </si>
  <si>
    <t>CURRENT LIABILITIES</t>
  </si>
  <si>
    <t>Bank overdraft</t>
  </si>
  <si>
    <t>Accounts payable and accrued expenses</t>
  </si>
  <si>
    <t>Accounts payable and accrued expenses-related parties</t>
  </si>
  <si>
    <t>Notes and other loans payable-current portion</t>
  </si>
  <si>
    <t>Derivative liabilities</t>
  </si>
  <si>
    <t>Notes and other loans payable-related parties</t>
  </si>
  <si>
    <t>Capitalized lease obligations-current portion</t>
  </si>
  <si>
    <t>Deferred revenue and license deposits</t>
  </si>
  <si>
    <t>Total current liabilities</t>
  </si>
  <si>
    <t>NON CURRENT LIABILITIES</t>
  </si>
  <si>
    <t>Capitalized lease obligations-net of current portion</t>
  </si>
  <si>
    <t>Notes and other loans payable-net of current portion</t>
  </si>
  <si>
    <t>Total non-current liabilities</t>
  </si>
  <si>
    <t>Total Liabilities</t>
  </si>
  <si>
    <t>Commitments and contingencies</t>
  </si>
  <si>
    <t>STOCKHOLDERS' DEFICIT</t>
  </si>
  <si>
    <t>Series B preferred stock, $.0001 par value, 1,000 shares authorized, 1,000 shares issued and outstanding at March 31, 2015 June 30, 2015 and September 30, 2015 December 31, 2015 and December 31, 2014, respectively.</t>
  </si>
  <si>
    <t>Common stock, $.0001 par value, 4,000,000,000 shares authorized, 1,327,937, 1,327,937 and 1,388,669,532 and 1,388,669,532, and 861,315,576 shares issued and outstanding at March 31, 2015, June 30, 2015 and Sept. 30,2015 and December 31, 2015, and December 31, 2014 respectively.</t>
  </si>
  <si>
    <t>Additional paid-in capital</t>
  </si>
  <si>
    <t>Treasury Stock 317,000, and 0, shares, at December 31, 2015, and December 31, 2014 respectively, at cost.</t>
  </si>
  <si>
    <t>Prepaid expenses with common stock</t>
  </si>
  <si>
    <t>Stock subscription receivable</t>
  </si>
  <si>
    <t>Accumulated deficit</t>
  </si>
  <si>
    <t>Total stockholders' deficit - Cyclone Power Technologies Inc.</t>
  </si>
  <si>
    <t>Non controlling interest in consolidated subsidiaries</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t>
  </si>
  <si>
    <t>3 Months Ended</t>
  </si>
  <si>
    <t>6 Months Ended</t>
  </si>
  <si>
    <t>9 Months Ended</t>
  </si>
  <si>
    <t>Sep. 30, 2014</t>
  </si>
  <si>
    <t>Jun. 30, 2014</t>
  </si>
  <si>
    <t>Mar. 31, 2014</t>
  </si>
  <si>
    <t>REVENUES</t>
  </si>
  <si>
    <t>Revenues</t>
  </si>
  <si>
    <t>Engine sales and design revenue</t>
  </si>
  <si>
    <t>WheGen-License revenue</t>
  </si>
  <si>
    <t>Total revenue</t>
  </si>
  <si>
    <t>COST OF GOODS SOLD</t>
  </si>
  <si>
    <t>Gross profit</t>
  </si>
  <si>
    <t>Advertising and promotion</t>
  </si>
  <si>
    <t>Retirement of demonstration equipment</t>
  </si>
  <si>
    <t>Other advertising and promotion expenses</t>
  </si>
  <si>
    <t>Total advertising and promotion</t>
  </si>
  <si>
    <t>General and administrative</t>
  </si>
  <si>
    <t>Retirement of patents &amp; trademarks</t>
  </si>
  <si>
    <t>Other general and administrative</t>
  </si>
  <si>
    <t>Total general and administrative</t>
  </si>
  <si>
    <t>Research and development</t>
  </si>
  <si>
    <t>Retirement of equipment</t>
  </si>
  <si>
    <t>Inventory reserve provision</t>
  </si>
  <si>
    <t>Other research and development</t>
  </si>
  <si>
    <t>Total research and development</t>
  </si>
  <si>
    <t>Total operating expenses</t>
  </si>
  <si>
    <t>Operating loss</t>
  </si>
  <si>
    <t>Other income (expense)</t>
  </si>
  <si>
    <t>Loss provisions on Whe Gen subsidiary deconsolidation</t>
  </si>
  <si>
    <t>Other income and (expense)</t>
  </si>
  <si>
    <t>Derivative income (expense) -notes payable</t>
  </si>
  <si>
    <t>Interest expense</t>
  </si>
  <si>
    <t>Total other expense</t>
  </si>
  <si>
    <t>Loss before income taxes</t>
  </si>
  <si>
    <t>Income taxes</t>
  </si>
  <si>
    <t>Net loss</t>
  </si>
  <si>
    <t>Net loss per common share, basic and diluted</t>
  </si>
  <si>
    <t>Weighted average number of common shares outstanding</t>
  </si>
  <si>
    <t>Consolidated Statements of Stockholders' Deficit - USD ($)</t>
  </si>
  <si>
    <t>Preferred Stock B [Member]</t>
  </si>
  <si>
    <t>Common Stock [Member]</t>
  </si>
  <si>
    <t>Additional Paid-In Capital [Member]</t>
  </si>
  <si>
    <t>Treasury Stock [Member]</t>
  </si>
  <si>
    <t>Prepaid Expenses Via Common Stock [Member]</t>
  </si>
  <si>
    <t>Preferred Stock Subscription Receivable [Member]</t>
  </si>
  <si>
    <t>Accumulated Deficit [Member]</t>
  </si>
  <si>
    <t>Stockholders' (Deficit) Cyclone Power Tech. Inc. [Member]</t>
  </si>
  <si>
    <t>Noncontrolling Interest In Consol. Subsidiaries [Member]</t>
  </si>
  <si>
    <t>Total</t>
  </si>
  <si>
    <t>Balance at Dec. 31, 2013</t>
  </si>
  <si>
    <t>Balance, shares at Dec. 31, 2013</t>
  </si>
  <si>
    <t>Amortization of expenses prepaid with common stock</t>
  </si>
  <si>
    <t>Issuance of restricted shares for OID interest</t>
  </si>
  <si>
    <t>Issuance of restricted shares for OID interest, shares</t>
  </si>
  <si>
    <t>Issuance of restricted shares and options for employee and outside services</t>
  </si>
  <si>
    <t>Issuance of restricted shares and options for employee and outside services, shares</t>
  </si>
  <si>
    <t>Issuance of options for employee services</t>
  </si>
  <si>
    <t>Sale of common stock</t>
  </si>
  <si>
    <t>Sale of common stock, shares</t>
  </si>
  <si>
    <t>Repayment of debt and interest with common stock</t>
  </si>
  <si>
    <t>Repayment of debt and interest with common stock, shares</t>
  </si>
  <si>
    <t>Repayment of liabilities in common stock</t>
  </si>
  <si>
    <t>Repayment of liabilities in common stock, shares</t>
  </si>
  <si>
    <t>Settlement of stock warrant liability</t>
  </si>
  <si>
    <t>Settlement of stock warrant liability, shares</t>
  </si>
  <si>
    <t>Conversion of officer salaries into common stock</t>
  </si>
  <si>
    <t>Conversion of officer salaries into common stock, shares</t>
  </si>
  <si>
    <t>Forgiveness of officers accrued salaries</t>
  </si>
  <si>
    <t>Foregiveness of accrued rent, interest &amp; other expenses due to an officer's company</t>
  </si>
  <si>
    <t>Forgiveness of employees accrued salaries</t>
  </si>
  <si>
    <t>Application of derivative liability for conversion of debt via common stock</t>
  </si>
  <si>
    <t>Conversion of common stock warrants-cashless exercise</t>
  </si>
  <si>
    <t>Conversion of common stock warrants-cashless exercise, shares</t>
  </si>
  <si>
    <t>Deconsolidation of Whe Gen subsidiary</t>
  </si>
  <si>
    <t>Cancellation of treasury stock</t>
  </si>
  <si>
    <t>Cancellation of treasury stock, shares</t>
  </si>
  <si>
    <t>Repayment of shares loaned by stockholder</t>
  </si>
  <si>
    <t>Repayment of shares loaned by stockholder, shares</t>
  </si>
  <si>
    <t>Balance at Dec. 31, 2014</t>
  </si>
  <si>
    <t>Balance, shares at Dec. 31, 2014</t>
  </si>
  <si>
    <t>Balance at Mar. 31, 2015</t>
  </si>
  <si>
    <t>Balance at Jun. 30, 2015</t>
  </si>
  <si>
    <t>Balance at Sep. 30, 2015</t>
  </si>
  <si>
    <t>Loss on debt paid with common stock</t>
  </si>
  <si>
    <t>Cancellation of stock subscription receivable</t>
  </si>
  <si>
    <t>Write-off of stock subscription receivable</t>
  </si>
  <si>
    <t>Allocation of loses of subsidiaries to non controlling interests</t>
  </si>
  <si>
    <t>Balance at Dec. 31, 2015</t>
  </si>
  <si>
    <t>Balance, shares at Dec. 31, 2015</t>
  </si>
  <si>
    <t>Condensed Consolidated Statements of Cash Flows - USD ($)</t>
  </si>
  <si>
    <t>CASH FLOWS FROM OPERATING ACTIVITIES:</t>
  </si>
  <si>
    <t>Adjustments to reconcile net loss to net cash used by operating activities:</t>
  </si>
  <si>
    <t>Depreciation and amortization</t>
  </si>
  <si>
    <t>Loss on deconsolidation of Whe Gen subsidiary</t>
  </si>
  <si>
    <t>Provision for inventory reserve</t>
  </si>
  <si>
    <t>Issuance of restricted common stock, options and warrants for services</t>
  </si>
  <si>
    <t>Issuance of restricted common stock in settlement of common stock warrants</t>
  </si>
  <si>
    <t>(Gain) loss from derivative liability-notes payable</t>
  </si>
  <si>
    <t>Amortization of derivative debt discount</t>
  </si>
  <si>
    <t>Loss on debt conversion via common stock</t>
  </si>
  <si>
    <t>Original issue discount paid with stock</t>
  </si>
  <si>
    <t>Write-off of former Whe Gen subsidiary and other trademarks</t>
  </si>
  <si>
    <t>Write-off of stock subscription receivables</t>
  </si>
  <si>
    <t>Amortization of prepaid expenses and interest via common stock &amp; warrants</t>
  </si>
  <si>
    <t>Amortization of original issue discount</t>
  </si>
  <si>
    <t>Write-off of expired patents</t>
  </si>
  <si>
    <t>Write-off of fixed assets</t>
  </si>
  <si>
    <t>Interest paid with common stock</t>
  </si>
  <si>
    <t>Amortization of prepaid expenses via common stock &amp; warrants</t>
  </si>
  <si>
    <t>Loss on debt converson via common stock-net</t>
  </si>
  <si>
    <t>Changes in operating assets and liabilities:</t>
  </si>
  <si>
    <t>Decrease in accounts receivable</t>
  </si>
  <si>
    <t>(Increase) decrease in inventory</t>
  </si>
  <si>
    <t>Decrease in other current assets</t>
  </si>
  <si>
    <t>Increase in bank overdraft</t>
  </si>
  <si>
    <t>Increase in other assets</t>
  </si>
  <si>
    <t>Cash overdraft</t>
  </si>
  <si>
    <t>Increase in accounts payable and accrued expenses</t>
  </si>
  <si>
    <t>Increase in accounts payable and accrued expenses-related parties</t>
  </si>
  <si>
    <t>Increase in deferred revenue and deposits</t>
  </si>
  <si>
    <t>Net cash used by operating activities</t>
  </si>
  <si>
    <t>CASH FLOWS FROM INVESTING ACTIVITIES:</t>
  </si>
  <si>
    <t>Expenditures incurred for patents, trademarks and copyrights</t>
  </si>
  <si>
    <t>Expenditures for property and equipment</t>
  </si>
  <si>
    <t>Deconsolidation of Whe Gen subsidiary, Net assets</t>
  </si>
  <si>
    <t>Cash transferred in sales of Whe Gen subsidiary</t>
  </si>
  <si>
    <t>Net cash provided by investing activities</t>
  </si>
  <si>
    <t>CASH FLOWS FROM FINANCING ACTIVITIES:</t>
  </si>
  <si>
    <t>Payment of capitalized lease obligations</t>
  </si>
  <si>
    <t>Proceeds from notes and loans payable</t>
  </si>
  <si>
    <t>Repayment of notes and loans payable</t>
  </si>
  <si>
    <t>Proceeds from sale of common stock, net of direct offering costs</t>
  </si>
  <si>
    <t>Proceeds from Whe Gen debt financing</t>
  </si>
  <si>
    <t>Increase in related party notes and loans payable-net</t>
  </si>
  <si>
    <t>Net cash provided by financing activities</t>
  </si>
  <si>
    <t>Net increase in cash</t>
  </si>
  <si>
    <t>Cash, beginning of period</t>
  </si>
  <si>
    <t>Cash, end of period</t>
  </si>
  <si>
    <t>SUPPLEMENTAL DISCLOSURE OF CASH FLOW INFORMATION:</t>
  </si>
  <si>
    <t>Cash paid for interest</t>
  </si>
  <si>
    <t>Cash paid for income taxes</t>
  </si>
  <si>
    <t>NON CASH INVESTING AND FINANCING ACTIVITIES:</t>
  </si>
  <si>
    <t>Issuance of 92,500,000 shares of Common stock for accrued expenses</t>
  </si>
  <si>
    <t>Issuance of 424,853,956 shares of Common stock for debt and interest repayment</t>
  </si>
  <si>
    <t>Issuance of 20,313,416 shares of Common stock for repayment of related party payables</t>
  </si>
  <si>
    <t>Issuance of 2,050,000 shares of Common stock for accrued expenses</t>
  </si>
  <si>
    <t>Issuance of 117,424,952 shares of Common stock for debt repayment</t>
  </si>
  <si>
    <t>Issuance of 3,190,859 shares of Common stock for debt interest</t>
  </si>
  <si>
    <t>Issuance of 40,000,000 shares of Common stock for liability settlement</t>
  </si>
  <si>
    <t>Issuance of 5,250,000 shares of Common stock pursuant to prior year common stock price guarantees</t>
  </si>
  <si>
    <t>Issuance of 328,161,744 shares of Common stock for debt repayment</t>
  </si>
  <si>
    <t>Issuance of 35,959,970 shares of Common stock for debt interest</t>
  </si>
  <si>
    <t>Issuance of 328,707,198 shares of Common stock for debt repayment</t>
  </si>
  <si>
    <t>Issuance of 42,146,758 shares of Common stock for debt interest</t>
  </si>
  <si>
    <t>Issuance of 1,750,000 shares of Common stock for accrued expenses</t>
  </si>
  <si>
    <t>Issuance of 399,038,505 shares of Common stock for debt repayment</t>
  </si>
  <si>
    <t>Issuance of 9,989,872 shares of Common stock for debt interest</t>
  </si>
  <si>
    <t>Issuance of 21,567,656 shares of Common stock for debt repayment</t>
  </si>
  <si>
    <t>Issuance of 983,859 shares of Common stock for debt interest</t>
  </si>
  <si>
    <t>Value of shares repaid to stockholder</t>
  </si>
  <si>
    <t>Forgiveness of deferred officers' salaries</t>
  </si>
  <si>
    <t>Forgiveness of accrued rent, interest and other expenses due officer's company</t>
  </si>
  <si>
    <t>Conversion of convertible debt</t>
  </si>
  <si>
    <t>Condensed Consolidated Statements of Cash Flows (Parenthetical) - shares</t>
  </si>
  <si>
    <t>Common stock issued, shares</t>
  </si>
  <si>
    <t>Liability Settlement [Member]</t>
  </si>
  <si>
    <t>Price Guarantees [Member]</t>
  </si>
  <si>
    <t>Debt Repayment [Member]</t>
  </si>
  <si>
    <t>Debt Interest [Member]</t>
  </si>
  <si>
    <t>Debt Repayment One [Member]</t>
  </si>
  <si>
    <t>Debt Interest One [Member]</t>
  </si>
  <si>
    <t>Repayment of Related Party Payables [Member]</t>
  </si>
  <si>
    <t>Accrued Expenses [Member]</t>
  </si>
  <si>
    <t>Accrued Expenses One [Member]</t>
  </si>
  <si>
    <t>Debt Repayment Two [Member]</t>
  </si>
  <si>
    <t>Debt Interest Two [Member]</t>
  </si>
  <si>
    <t>Debt Repayment Three [Member]</t>
  </si>
  <si>
    <t>Debt Interest Three [Member]</t>
  </si>
  <si>
    <t>Debt Repayment Four [Member]</t>
  </si>
  <si>
    <t>Debt Interest Four [Member]</t>
  </si>
  <si>
    <t>Debt and Interest Repayment [Member]</t>
  </si>
  <si>
    <t>Organizational and Significant Accounting Policies</t>
  </si>
  <si>
    <t>Organization, Consolidation and Presentation of Financial Statements [Abstract]</t>
  </si>
  <si>
    <t>NOTE 1 – ORGANIZATIONAL AND
SIGNIFICANT ACCOUNTING POLICIES A. ORGANIZATION AND OPERATIONS Cyclone Power Technologies, Inc. (the
“Company”, “our,” “Cyclone”) is the successor entity to the business of Cyclone Technologies
LLLP (the “LLLP”), a limited liability limited partnership formed in Florida in September 2004. The LLLP was the original
developer and intellectual property holder of the Cyclone engine technology. The Company is primarily a research and development
engineering company whose main purpose is to develop, commercialize, market and license its Cyclone engine technology. In 2010, the Company established a subsidiary
WHE Generation Corp. f/k/a, Cyclone-WHE LLC (the “WHE Subsidiary”, “WheGen”), to market the waste heat
recovery systems for all Cyclone engine models. As of September 30, 2014 the Company has sold most of its ownership. The former
subsidiary is currently non consolidated since the investment is below the 20% equity (see Note 15) . In 2012, the Company established
Cyclone Performance LLC (“Cyclone Performance”) f/k/a Cyclone-TeamSteam USA, LLC. The purpose of Cyclone Performance
is to build, test and run various vehicles and vessels utilizing the Company’s engine. As of December 31, 2015 and 2014,
the Company had a 95% controlling interest in Cyclone Performance. B. PRINCIPLES OF CONSOLIDATION AND
BASIS OF PRESENTATION The consolidated financial statements
include the accounts of the Company and its 95% owned subsidiary Cyclone Performance. All material inter-company transactions and
balances have been eliminated in the consolidated financial statements. Effective September 30, 2014, Cyclone sold most of its
investment in the WHE Subsidiary and as of December 31, 2014 retains approximately a 2 million share non controlling (below 20%)
interest in the WHE Subsidiary. This investment was deconsolidated on September 30, 2014 and is currently recorded on the cost
basis (see Note 15). The consolidated statements of operations and cash flows for the year ended December 31 2014 include the accounts
of the WHE Gen through September 30, 2014. The Company prepares its consolidated
financial statements in conformity with account principles generally accepted in the United States (“U.S. GAAP”). The
accounting principles utilized by the Company require the Company to make judgments, estimates and assumptions that affect the
reported amounts of assets and liabilities and disclosure of contingent assets and liabilities at the date of the consolidated
financial statements, the reported amounts of revenues and expenses, cash flows and the related footnote disclosures during the
periods. On an on-going basis, the Company reviews and evaluates its estimates and assumptions, including, but not limited to,
those that relate to the realizable value of inventory, identifiable intangible assets and other long-lived assets, contracts,
income taxes, derivative liabilities, and contingencies. Actual results could differ from these estimates. The consolidated financial statements
presented for the quarters ended March, June and September 31, 2015 are unaudited. C. CASH Cash includes cash on hand and cash
in banks. At December 31, 2015 and 2014, the Company maintained cash balances at one financial institution. D. COMPUTATION OF INCOME (LOSS) PER
SHARE Net income (loss) per share is computed
by dividing the net income (loss) by the weighted average number of common shares outstanding during the period. Diluted net income
(loss) per share is not presented as the conversion of the preferred stock and exercise of outstanding stock options and warrants
would have an anti-dilutive effect. As of December 31, 2015 and 2014, total anti-dilutive shares amounted to approximately 13.5
million and 14.7 million shares, respectively.
E. INCOME TAXES Income taxes are accounted for under
the asset and liability method as stipulated by Financial Accounting Standards Board (“FASB”) Accounting Standards
Codification (“ASC”) 740, “ Income Taxes 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15, the Company does not
believe it has any uncertain tax positions that would result in the Company having a liability to the taxing authorities. Interest
related to the unrecognized tax benefits is not recognized in the consolidated financial statements as a component of income taxes.
The Company’s tax returns are subject to examination by the federal and state tax authorities for the years ended 2012 through
2015. F. REVENUE RECOGNITION The Company’s revenue recognition
policies are in compliance with ASC 605, “ Revenue Recognition – Multiple Element Arrangements Revenue Recognition It is the Company’s intention
when it has royalty revenue from its contracts to record royalty revenue periodically when earned, as reported in sales statements
from customers. The Company does not have any royalty revenue to date. G. WARRANTY PROVISIONS Current contracts do not require warranty
assistance subsequent to acceptance of the “deliverable R&amp;D prototype” by the customer. For products that the Company
will sell in the future, warranty costs are anticipated to be borne by the manufacturing vendor.
H. INVENTORY Inventory is recorded at the lower of
cost or market. Costs include material, labor and allocated overhead to manufacture a completed engine. These costs are periodically
evaluated to determine if they have a net realizable value. If the net realizable value is lower than the carrying amount, a reserve
is provided. I. FAIR VALUE OF FINANCIAL INSTRUMENTS ASC 820, “ Fair Value Measurements
and Disclosures
Level 1 — Inputs are quoted prices in active markets for identical assets or liabilities as of the reporting date.
Level 2 — Inputs other than quoted prices included within Level 1 that are observable for the asset or liability, either directly or indirectly, as of the reporting date.
Level 3 — Unobservable inputs for the asset or liability that reflect management’s own assumptions about the assumptions that market participants would use in pricing the asset or liability as of the reporting date. The summary of annual fair values and
changing values of financial instruments as of January 1, 2014 through December 31 2014 and January 1, 2015 through December 31,
2015 is as follows:
Instrument Beginning of Period Change End of Period Level Valuation Methodology
Derivative liabilities 2014 $ 484,479 $ (44,295 ) $ 440,184 3 Stochastic Process Forecasting Model
Derivative liabilities 2015 $ 440,184 $ (56,706 ) $ 383,482 3 Stochastic Process Forecasting Model Please refer to Note 17 for disclosure
and assumptions used to calculate the fair value of the derivative liabilities. J. RESEARCH AND DEVELOPMENT Research and development activities
for product development are expensed as incurred. Costs for the years ended December 31, 2015 and 2014 were $467,610 and $1,018,552,
respectively. K. STOCK BASED COMPENSATION The Company applies the fair value method
of ASC 718, “ Share Based Payment L. COMMON STOCK OPTIONS AND PURCHASE
WARRANTS The Company accounts for common stock
options and purchase warrants at fair value in accordance with ASC 815-40, “ Derivatives and Hedging”. Share Based Payment”. The Company accounts for transactions
in which services are received from non-employees in exchange for equity instruments based on the fair value of the equity instruments
exchanged, in accordance with ASC 505-50, “ Equity Based payments to Non-employees” M. ORIGINAL ISSUE DEBT DISCOUNT The original issue discount (OID) related
to notes payable is amortized by the effective interest method over the repayment period of the notes. The unamortized OID is represented
as a reduction of the amount of the notes payable. N. PROPERTY AND EQUIPMENT Property and equipment are recorded
at cost. Depreciation is computed on the straight-line method, based on the estimated useful lives of the assets as follows:
Years
Display equipment for trade shows 3
Leasehold improvements and furniture and fixtures 10 - 15
Shop equipment 7
Computers 3 Expenditures for maintenance and repairs
are charged to operations as incurred. O. IMPAIRMENT OF LONG LIVED ASSETS The Company continually evaluates the
carrying value of intangible assets and other long lived assets to determine whether there are any impairment losses. If indicators
of impairment are present and future cash flows are not expected to be sufficient to recover the assets’ carrying amount,
an impairment loss would be charged to expense in the period identified. To date, the Company has not recognized any impairment
charges. P. RECENT ACCOUNTING PRONOUNCEMENTS In April 2015, the Financial Accounting
Standards Board (FASB) issued Accounting Standards Update (ASU) 2015-05, Customer's Accounting for Fees Paid in a Cloud Computing
Arrangement. This provides guidance for companies to evaluate the accounting for fees paid by a customer in a cloud computing arrangement.
This adoption has no impact on the financial reporting by the Company. In April 2015, the FASB issued ASU No.
2015-03, “Interest - Imputation of Interest (Subtopic 835-30): Simplifying the Presentation of Debt Issuance Costs”,
or ASU 2015-03. ASU 2015-03 amends current presentation guidance by requiring that debt issuance costs related to a recognized
debt liability be presented in the balance sheet as a direct deduction from the carrying amount of that debt liability, consistent
with debt discounts. We adopted the provisions of ASU 2015-03 effective January 1, 2016. The adoption of ASU 2015-03 did not have
a material impact our consolidated financial position, results of operations or cash flows. In February 2016, the FASB issued ASU
2016-02, Leases. This was provide guidance to increase transparency and comparability among companies by requiring most leases
be included on the balance sheet and by expanding disclosure requirements. We are still in the process of evaluating the effect
of adoption on our consolidated financial statements. In March 2016, the FASB issued ASU 2016-09,
Compensation-Stock Compensation: Improvements to Employee Share-Based Payment Accounting. This addresses the accounting for share-based
payment transactions and includes the recognition of the income tax effects of awards that vest or settle as income tax expense
and clarification of the presentation of certain components of share-based awards in the statement of cash flows. We are still
in the process of evaluating the effect of adoption on our consolidated financial statements and the effective date of application
is 2018. ASU No. 2015-17, “Balance Sheet Classification
of Deferred Assets”, was issued by the FASB in November 2015, This required management to provide a classification of all
deferred taxes as noncurrent assets or noncurrent liabilities. This ASU is effective for annual periods beginning after December
15, 2016. The Company does not anticipate this ASU will have a material impact to the Company’s consolidated financial position,
results of operations or cash flows. Q. CONCENTRATION OF RISK The Company does not have any off-balance sheet
concentrations of credit risk. The Company expects cash and accounts receivable to be the two assets most likely to subject the
Company to concentrations of credit risk. The Company’s policy is to maintain its cash with high credit quality financial
institutions to limit its risk of loss exposure. As of December 31, 2015, the Company maintained
its cash in one quality financial institution. The Company has not experienced any losses in its bank accounts through December
31,2015. The Company purchases raw material and components from multiple sources, none of which may be considered a principal or
material supplier. If necessary, the Company could replace these suppliers with minimal effect on its business operations. R. DERIVATIVE FINANCIAL INSTRUMENTS Accounting and reporting standards for derivative
instruments and for hedging activities were codified by ASC Topic 815, Derivatives and Hedging</t>
  </si>
  <si>
    <t>Significant Accounting Policies</t>
  </si>
  <si>
    <t>Accounting Policies [Abstract]</t>
  </si>
  <si>
    <t>NOTE 1 – SIGNIFICANT ACCOUNTING POLICIES A. PRINCIPLES OF CONSOLIDATION AND BASIS
OF PRESENTATION The unaudited consolidated financial statements
include the accounts of the Company and its 95% owned subsidiary Cyclone Performance. All material inter-company transactions and
balances have been eliminated in the condensed consolidated financial statements. The accompanying unaudited condensed consolidated
financial statements have been prepared in accordance with generally accepted accounting principles (GAAP) applicable to interim
financial information and the requirements of Form 10-Q and Article 10 of Regulation S-X of the SEC. Accordingly, they do not include
all of the information and disclosures required by accounting principles generally accepted in the United States for complete consolidated
financial statements. We follow the same accounting policies in preparation of interim reports as we do in our annual repor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We suggest that these financial
statements be read in conjunction with the financial statements and notes thereto included in the above annual reports for the
years ended December 31, 2015 and December 31, 2014 The accounting principles utilized by the
Company require the Company to make judgments, estimates and assumptions that affect the reported amounts of assets and liabilities
and disclosure of contingent assets and liabilities at the date of the condensed consolidated financial statements, the reported
amounts of revenues and expenses, cash flows and the related footnote disclosures during the periods. On an on-going basis, the
Company reviews and evaluates its estimates and assumptions, including, but not limited to, those that relate to the realizable
value of inventory, identifiable intangible assets and other long-lived assets, contracts, income taxes, derivative liabilities,
and contingencies. Actual results could differ from these estimates.</t>
  </si>
  <si>
    <t>Going Concern</t>
  </si>
  <si>
    <t>NOTE 2 - GOING CONCERN As shown in the accompanying condensed consolidated
financial statements, the Company incurred substantial operating and other losses and expenses of approximately $4.1 million for
the nine months ended September 30, and the cumulative deficit since inception to September 30, 2015 is approximately $ 58.4 million,.
The Company has a working capital deficit at September 30, 2015 of approximately $2 million. There is no guarantee whether the
Company will be able to generate enough revenue and/or raise capital to support its operations. This raises substantial doubt about
the Company’s ability to continue as a going concern. The condensed consolidated financial statements do not include any
adjustments that might result from the outcome of these uncertainties. The ability of the Company to continue as
a going concern is dependent on management’s plans which include continuation of its business model to generate revenue
from development contracts, licenses and product sales, and continuing to raise funds through debt and advances from strategic
partners and deferred payments to related parties.</t>
  </si>
  <si>
    <t>NOTE 2 - GOING CONCERN As shown in the accompanying consolidated
financial statements, the Company incurred substantial operating and other losses and expenses of approximately $1.5 million for
the year ended December 31, 2015, and $5.0 million for the year ended December 31, 2014. The cumulative deficit since inception
is approximately $58.7 million, which is comprised of $26.4 million attributable to actual operating losses (which were paid in
cash, stock for services and other equity instruments) and net other expenses, and $32.3 million in non-cash derivative liability
accounting which was a result of the conversion of the Company’s Series A Convertible Preferred Stock in 2011, the retirement
of a common stock purchase warrant in 2012, and the change in fair value of derivatives associated with notes payable for the years
ended December 31, 2013, 2014 and 2015. The Company has a working capital deficit at December 31, 2015 of approximately $2.3 million.
There is no guarantee whether the Company will be able to generate enough revenue and/or raise capital to support its operations.
This raises substantial doubt about the Company’s ability to continue as a going concern. The ability of the Company to continue
as a going concern is dependent on management’s plans which include implementation of its business model to generate revenue
from development contracts, licenses and product sales, and continuing to raise funds through debt or equity raises. The Company
will also likely continue to rely upon related-party debt or equity financing. The consolidated financial statements
do not include any adjustments that might result from the outcome of these uncertainties. The Company is currently raising working
capital to fund its operations via debt, advance contract payments (deferred revenue) and advances from and deferred payments
to related parties.</t>
  </si>
  <si>
    <t>Inventory, Net</t>
  </si>
  <si>
    <t>Inventory Disclosure [Abstract]</t>
  </si>
  <si>
    <t>NOTE 3 – INVENTORY, NET Inventory principally consists of raw
material engine parts, work in process engines, labor and overhead, net of realization, valuation and obsolescence reserves. In
the aggregate it is stated at the lower of cost or market.
December 31, 2015 December 31, 2014
Raw materials $ 323,508 $ 323,121
Work in process 0 145,922
Total $ 323,508 $ 469,043 We provide estimated provisions for the
realization, valuation and obsolescence of our inventories, including adjustments to market, based on various factors, including
the age of such inventory and our management’s assessment of the need for such provisions. We look at historical inventory
aging and usage reports and margin analyses in determining our provision estimate.</t>
  </si>
  <si>
    <t>Property and Equipment, Net</t>
  </si>
  <si>
    <t xml:space="preserve"> NOTE 4 – PROPERTY AND
EQUIPMENT, NET Property and equipment consists of the
following:
December 31, 2015 December 31, 2014
Display equipment for trade shows $ 6,270 $ 9,648
Leasehold improvements and furniture and fixtures 93,922 93,922
Equipment and computers 204,377 209,276
Total 304,569 312,846
Accumulated depreciation (178,049 ) (149,680 )
Net property and equipment $ 126,520 $ 163,166 Depreciation expense for the years
ended December 31, 2015, and 2014 was $36,645, and $29,434 , respectively.</t>
  </si>
  <si>
    <t>Patents, Trademarks and Copyrights</t>
  </si>
  <si>
    <t>Goodwill and Intangible Assets Disclosure [Abstract]</t>
  </si>
  <si>
    <t>NOTE 5 – PATENTS, TRADEMARKS
AND COPYRIGHTS Patents, trademarks and copyrights consist
of legal fees paid to file and perfect these claims. The net balances as of December 31, 2015, and 2014 were $283,368 and, $348,191,
respectively. For the years ended December 31, 2015, and 2014 the Company capitalized $0, and $34,464, respectively, of expenditures
related to these assets. In 2015, the Company recorded a net charge of $ 25,894 included in general and administrative expenses,
for 6 expired international patents; the basic patents for the Cyclone technology is still protected. In 2014 the Company wrote
off various trademarks for a net charge of $5,091. As of December 31, 2015, the Company
had 15 patents issued on its technology both in the U.S. and internationally. Pursuant to new US Patent Office regulations, upon
approval, expired patents can be reestablished from inception. Patents, trademarks and copyrights
are amortized over the life of the intellectual property which is 15 years. Amortization expenses for the years ended December
31, 2015, and 2014 were $38,929 and $39,435 respectively.</t>
  </si>
  <si>
    <t>Notes and Other Loans Payable</t>
  </si>
  <si>
    <t>Debt Disclosure [Abstract]</t>
  </si>
  <si>
    <t>NOTE 6 – NOTES AND OTHER LOANS PAYABLE
A. NON-RELATED PARTIES A summary of non-related party notes
and other loans payable is as follows:
December 31, 2015 December 31, 2014
12% convertible notes payable, net of discounts of $8,536 and $8,390 at December 31, 2015 and December 31, 2014, respectively, maturing at various dates from November 2013 through September 2016 (A) $ 34,558 $ 70,378
10% convertible note payable, net of discount of $0 and December 31, 2015 and December 31, 2014, respectively, monthly payments commencing in December 2013 through July 2014 (B) 19,963 19,963
10% convertible notes payable, net of discount of $40,614 and $43,207 at December 31, 2015 and December 31, 2014, respectively, maturing at various dates from May 2015 through February 2016 (C) 72,793 59,386
,
10% convertible notes payable, net of discount of $20,343 and $80 at December 31, 2015 and December 31, 2014, respectively, maturing at various dates from December 2015 through January 2016 (D) 29,223 40,657
10% convertible note payable, net of discount of $0 and $89,995 at December 31, 2015 and December 31, 2014 respectively, maturing at various dates from February 2015 through August 2015 ( E ) 116,200 52,005
12% convertible notes payable, net of discount of $0 and $25,232 at December 31, 2015 and December 31, 2014 , respectively, maturing at various dates from April 2015 through May 2015 ( F ) 85,000 59,768
10% note payable, $0 discount, maturing Feb. 3 2017 50,000 -
Total non related party notes –net of discounts 407,737 302,157
Less-Current Portion 357,737 -
Total non-current non related party notes –net of discount (accrued interest is included in accrued expenses) $ 50,000 $ 302,157
(A) Unamortized discount from derivative liabilities at December 31, 2015 is $46,762. The notes are in default.
(B) Unamortized discount from derivative liabilities at December 31, 2015 is $31,001. This note is in default Effective May 8, 2015, the Company is subject to a default judgment of approximately $175,000, plus subsequent penalty interest for non-payment of convertible debt and interest. Tonaquint Inc. filed and received judgment and Company is negotiating a reduced settlement.
(C) Unamortized discount from derivative liabilities at December 31, 2015 is $85,871. The notes are in default.
(D) Unamortized discount from derivative liabilities at December 31, 2015 is $54,838. This note is in default.
(E) Unamortized discount from derivative liabilities at December 31, 2015 is $144,124. The notes are in default.
(F) Unamortized discount from derivative liabilities at December 31, 2015 is $78,244. The notes are in default August 2015, the Company is subject to litigation of approximately $150,000, plus subsequent penalty interest for non -payment of a liability. JSJ filed and received judgment and Company is seeking to arrange a settlement.
B. RELATED PARTIES A summary of related party notes and
other loans payable is as follows:
December 31, 2015 December 31, 2014
6% demand loans per Operations Agreement with Schoell Marine Inc., a company owned by Cyclone’s Chairman and controlling shareholder (A) $ 117,734 $ 498,454
6% non-collateralized loans from officer and shareholder, payable on demand. The original principal balances were $157,101. 103,328 67,221
12% non-collateralized loans from officer and shareholder, payable on demand 20,178 15,516
Accrued Interest 80,094 299,126
Total current related party notes, inclusive of accrued interest $ 321,334 $ 880,317
(A) This note arose from services and salaries incurred by Schoell Marine on behalf of the Company. The Schoell Marine note bears an interest rate of 6% and repayments occur as cash flow of the Company permits. The note was secured by a UCC-1 filing on the Company’s patents and patent applications, which expired and has not been renewed. For the years December 31, 2015 and 2014, $0 and $8,100 of principal was paid on the note balance, respectively. In June 2015, Schoell Marine forgave
$710,272 of principle and accrued interest on the note. During the last quarter of 2014, the
Company’s Chairman and co-founder loaned 10 million shares of Company common stock, valued at approximately $14,000, which
were reissued pursuant to various debt covenants. These shares have been presented as value of shares loaned by stockholder in
the accompanying consolidated balance sheets. These shares were returned to the Chairman in March 2015. During 2013, the Company’s Chairman
and co-founder loaned approximately 37.4 million shares of Company common stock, valued at approximately $1.5 million, as reserve
treasury shares pursuant to various debt covenants. These shares have been presented as the value of shares loaned by stockholder
in the accompanying consolidated balance sheets. These shares were returned to the Chairman in March 2014.</t>
  </si>
  <si>
    <t>Related Party Transactions</t>
  </si>
  <si>
    <t>Related Party Transactions [Abstract]</t>
  </si>
  <si>
    <t>NOTE 2 – RELATED PARTY TRANSACTIONS In June 2015, Company’s officers forgave
$655,225 in accrued salaries and the Chairman of the Board forgave an additional $710,272 in accrued rent, interest and other
expenses. These expenses are recorded as salary, rent, interest, etc. and the forgiveness is record as additional paid in capital.
In addition, cumulatively, for the nine months ended September 30, 2015, related party debt, accounts payable, and accruals increased
$379,208.</t>
  </si>
  <si>
    <t>NOTE 7 – RELATED PARTY TRANSACTIONS A. LEASE ON FACILITIES The Company leases a 6,000 square foot
warehouse and office facility located at 601 NE 26th Court in Pompano Beach, Florida. The lease, which is part of the Company’s
Operations Agreement with Schoell Marine, provides for the Company to pay an annual rent of $60,000. Schoell Marine sold the building
in December of 2015 and the lease was transferred to the new owner. The lease period ends December 2016 with a 1 year renewal at
the company’s option, and a 2% rate increase. Occupancy costs for the years ended December 31, 2015, and 2014 were $ 60,000
and $62,964, respectively. B. DEFERRED COMPENSATION Included in accounts payable and accrued
expenses - related parties as of December 31, 2015, and December 31, 2014 are $137,500, and $475,000, respectively, of accrued
and deferred officers’ salaries compensation which may be paid as funds are available. These are non-interest bearing and
due on demand. In June 2015, the principle officers
of the Company forgave $612,500 of deferred compensation. In January 2014, four of the Company’s
executive management converted $668,312 in deferred salary into 20,313,416 shares of restricted common stock, and forgave $956,762
in deferred salary as contributed capital. This forgiveness of deferred salary was recorded as additional paid in capital in the
accompanying consolidated balance sheet at December 31, 2014.</t>
  </si>
  <si>
    <t>Preferred Stock</t>
  </si>
  <si>
    <t>Equity [Abstract]</t>
  </si>
  <si>
    <t>NOTE 8 – PREFERRED STOCK The Series B Preferred Stock is majority
voting stock and is held by the two co-founders of the Company. Ownership of the Series B Preferred Stock shares assures the holders
thereof a 51% voting control over the common stock of the Company. The 1,000 Series B Preferred Stock shares are convertible on
a one-for-one basis with the common stock in the instance the Company is merged, sold or otherwise dissolved.</t>
  </si>
  <si>
    <t>Stock Transactions</t>
  </si>
  <si>
    <t>NOTE 9 – STOCK TRANSACTIONS During the year ended December 31, 2015,
the Company:
a- Issued 92,500,000 shares of restricted common stock valued at $116,500 for payment of $66,500 of liabilities and incurred a $50,000 loss on this debt payment.
b- Amortized (based on vesting) $2,526 of common stock options for employee services.
c- Issued 424,853,956 shares of common stock valued at $130,855 as repayment of debt and related interest expense.
d- Repaid a loan of 10,000,000 shares of stock from the Company’s Chairman and co-founder. which had been reissued pursuant to various debt covenants that had to be covered with stock. During the year ended December 31, 2014,
the Company:
a- Issued 4,722,365 shares of common stock in a cashless exercise of warrants.
b- Amortized (based on vesting) $10,400 of common stock options for employee services.
c- Issued 496,323,413 shares of common stock valued at $1,142,647 as repayment of debt and related interest expense. .
d- Issued 20,313,416 shares of restricted common stock, valued at $668,312 in conversion accrued officers salaries. Additionally, $956,762 of accrued officers salaries were forgiven.
e- Sold 8,219,298 shares of common stock for $111,829
g- Issued 6,250,000 shares of restricted common stock, valued at $116,175 for services</t>
  </si>
  <si>
    <t>Stock Options and Warrants</t>
  </si>
  <si>
    <t>Disclosure of Compensation Related Costs, Share-based Payments [Abstract]</t>
  </si>
  <si>
    <t>NOTE 10 – STOCK OPTIONS AND WARRANTS A. COMMON STOCK OPTIONS Per the employment contracts with certain
officers, the company issued 1,800,000 common stock options, valued at $405 (pursuant to the Black Scholes valuation model) ) that
are exercisable into shares of common stock at an average exercise price of $.0009 and with a maturity life of 10 years. For the
years ended December 31, 2015, and December 31, 2014 the amortization of stock options was $ 2,526 and $10,400, respectively. The
unamortized balance at December 31 2015 was $1,232. A summary of the common stock options
for the period from December 31, 2013 through December 31, 2015 follows:
Number Outstanding Weighted Avg. Exercise Price Weighted Avg. Remaining Contractual Life (Years)
Balance, December 31, 2013 9,740,000 $ 0.129 5.5
Options issued 1,350,000 .002 9.8
Options exercised - - -
Options cancelled - - -
Cancelled-old -
Balance, December 31, 2014 11,090,000 $ 0.123 6.0
Options issued 1,800,000 0.0009 9.6
Options exercised - -
Options cancelled (510,000 ) (.12 ) -
Cancelled-old -
Balance, December 31, 2015 12,380,000 $ 0.11 5.8 The vested and exercisable options at
period end follows:
Exercisable/ Vested Options Outstanding Weighted Avg. Exercise Price Weighted Avg. Remaining Contractual Life (Years)
Balance December 31, 2015 10,580,000 $ .128 5.1
Additional vesting by March 31, 2016 450,000 .0003 9.0 The fair value of new stock options,
re-priced stock options, new purchase warrants and re-priced purchase warrants granted using the Black-Scholes option pricing model
was calculated using the following assumptions:
Year Ended December 31, 2015 Year Ended December 31, 2014
Risk free interest rate .89 % -1.31 % .67 % -1.32 %
Expected volatility 102% - 131 % 63% - 89 %
Expected term 3 2-4
Expected dividend yield 0 % 0 %
Average value per options and warrants $ .0003 -$.0016 $ .001 - $ .017 expected volatility is based on historical
volatility of the Company’s common stock price. Short Term U.S. Treasury rates were utilized at the risk free interest rate.
The expected term of the options and warrants was calculated using the alternative simplified method newly codified as ASC 718
“ Accounting for Stock Based Compensation, B. COMMON STOCK WARRANTS During the year ended December 31, 2015,
2,508,692 warrants with an average exercise price of $.148 expired. A summary of outstanding vested warrant
activity for the period from December 31, 2013 to December 31, 2015 follows:
Number Outstanding Weighted Average Exercise Price Weighted Average Remaining Contractual Life (Years)
Common Stock Warrants
Balance, December 31, 2013 16,097,798 $ 0.057 2.85
Warrants exercised-cashless (9,037,230 ) (0.017 )
Warrants issued 2,838,048 0.111 3.92
Warrants expired (2,861,251 ) (.166 )
Warrants cancelled (3,403,673 ) (.011 )
Warrants re-priced:
Cancelled – old (1,190,625 ) (0.020 )
Re-Priced 1,190,625 0.011
Balance, December 31, 2014 3,633,692 $ 0.074 0.89
Warrants exercised-cashless
Warrants issued
Warrants expired (2,508,692 ) (.148 )
Warrants cancelled
Warrants re-priced:
Cancelled – old
Re-Priced
Balance, December 31, 2015 1,125,000 $ 0042 2.05 All warrants were vested and exercisable as of the date
issued.</t>
  </si>
  <si>
    <t>Income Taxes</t>
  </si>
  <si>
    <t>Income Tax Disclosure [Abstract]</t>
  </si>
  <si>
    <t>NOTE 11 – INCOME TAXES A reconciliation of the differences
between the effective income tax rates and the statutory federal tax rates for the years ended December 31, 2015 and 2014 are as
follows:
Year ended December 31, 2015
Year ended December 31, 2014
Tax benefit at U.S. statutory rate $ 235,276 34 % $ 1,361,148 34 %
State taxes, net of federal benefit 27,679 4 160,135 4
Change in valuation allowance (262,955 ) (38 ) (1,521,283 ) (38 )
- - - The tax effect of temporary differences
that give rise to significant portions of the deferred tax assets and liabilities at December 31, 2015 and December 31, 2014 consisted
of the following:
Deferred Tax Assets December 31, 2015 December 31, 2014
Net Operating Loss Carry-forward $ 9,924,492 $ 9,410,367
Deferred Tax Liabilities (795,805 ) (382,260 )
Net Deferred Tax Assets 9,128,687 9,028,107
Valuation Allowance (9,128,687 ) (9,028,107 )
Total Net Deferred Tax Assets $ - $ - As of December 31, 2015, the Company
had a net operating loss carry forward for income tax reporting purposes of approximately $21.4 million that may be offset against
future taxable income through 2035. Current tax laws limit the amount of loss available to be offset against future taxable income
when a substantial change in ownership occurs. Therefore, the amount available to offset future taxable income may be limited.
No tax asset has been reported in the financial statements because the Company believes there is a 50% or greater chance the carry
forwards will expire unused. The tax benefit for the periods presented is offset by a valuation allowance established against deferred
tax assets arising from the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t>
  </si>
  <si>
    <t>Lease Obligations</t>
  </si>
  <si>
    <t>Leases [Abstract]</t>
  </si>
  <si>
    <t>NOTE 12 –LEASE OBLIGATIONS A. CAPITALIZED LEASE OBLIGATIONS At December 31, 2014, the Company acquired
$37,158 of equipment via capitalized leases at interest rates ranging from 6.9% to 10.0%. In December 2013, the Company acquired
$8,408 of equipment via capitalized lease obligations at an interest rate of 15.5%. Total lease payments made for the year ended
December 31, 2015 were $7,811. The balance of capitalized lease obligations payable at December 31, 2015, and December 31, 2014
were $49,889 ,and $57,700, respectively. Future lease payments are:
2016 $ 12,950
2017 14,382
2018 11,984
2019 8,551
2020 2,022
$ 49,889 B. LEASE ON ADDITIONAL FACILITIES In August, 2015, the Company terminated
the lease for 2,000 square feet of additional space. The related lease expense for the years ended December 31, 2015 ,and 2014
was $10,424, and $18,129, respectively. Commencing January 2014, the WHE Generation
Corp. accrued $1,000 in monthly rent (inclusive of utilities, taxes and shared office assistance) to Precision CNC as part of
the joint facility / manufacturing arrangement, and effective July 2014 rent increased to $2,500 per month. The rent expense for
the nine months ended September 30. 2014 (up until deconsolidation) recorded by WHE-Gen was $ 13,957.</t>
  </si>
  <si>
    <t>Commitments and Contingencies</t>
  </si>
  <si>
    <t>Commitments and Contingencies Disclosure [Abstract]</t>
  </si>
  <si>
    <t>NOTE 13 – COMMITMENTS AND CONTINGENCIES The Company has employment agreements
with Harry Schoell, Chairman and CTO (previously, CEO), at $150,000 per year and Frankie Fruge, President, at $120,000 per year;
(collectively, the “Executives”). These agreements provide for a term of three (3) years from their Effective Date
(July 2007 with automatically renewing successive one year periods starting on the end of the second anniversary of the Effective
Date. If the Executive is terminated “without cause” or pursuant to a “change in control” of the Company,
as both defined in the respective agreements, the Executive shall be entitled to (i) any unpaid Base Salary accrued through the
effective date of termination, (ii) the Executive’s Base Salary at the rate prevailing at such termination through 12 months
from the date of termination or the end of his Term then in effect, whichever is longer, and (iii) any performance bonus that would
otherwise be payable to the Executive were he/she not terminated, during the 12 months following his or her termination. Christopher Nelson, former President
and General Counsel, resigned his positions effective July 17, 2014 as President and General Counsel of the Company and elected
to forgo any salary and benefits subsequent to May 31 2014 from Cyclone Power Technologies Inc. Effective July 31, 2014, Mr. Nelson
signed an employment agreement with WHE-Generation Corp. as the Chief Executive Officer. For the period through December 31, 2014,
$70,165 was recorded as officer compensation by WHE-Generation Corp.</t>
  </si>
  <si>
    <t>Consolidated Subsidiary</t>
  </si>
  <si>
    <t>Equity Method Investments and Joint Ventures [Abstract]</t>
  </si>
  <si>
    <t>NOTE 14 –CONSOLIDATED SUBSIDIARY In 2012, the Company established a
100% owned subsidiary (renamed) Cyclone Performance LLC. The purpose of Cyclone Performance is to build, test and run a vehicle
utilizing the Company’s engine. In the last quarter of 2012, the Company sold a 5% equity investment to an unrelated investor
for $30,000. Subsequent to December 31, 2012, this 5% equity investment was acquired by a corporate officer of the Company. Losses
of the subsidiary are currently fully borne by the Company, as there is no guarantee of future profits or positive cash flow of
the subsidiary. As of December 31, 2015, the cumulative unallocated losses to the non-controlling interests of this subsidiary
of $953 are to be recovered by the parent from future subsidiary profits if they materialize.</t>
  </si>
  <si>
    <t>Deconsolidation of Whe Subsidiary</t>
  </si>
  <si>
    <t>Deconsolidation Of Whe Subsidiary</t>
  </si>
  <si>
    <t>NOTE 15 – DECONSOLIDATION OF WHE SUBSIDIARY The Company sold most of its 73.72% investment
in the WHE subsidiary to a company formed by Cyclone’s former President and a Board of Director member and effective September
30, 2014 under separation and stock repurchase agreements dated July 17, 2014 and September 30, 2014, respectively. Under the agreements,
as of December 31, 2014, the Company retained approximately a 2.1 million share non-controlling investment (below 20%) The WHE
subsidiary has been deconsolidated due to the loss of control. The difference between the fair value of the retained investment
in the subsidiary and its carrying amount at the date of the transaction was of $2,443,506, is recorded in Additional Paid in Capital
and its remaining investment in the WHE subsidiary was recorded at the fair value of the WHE common stock held by the Company,
which was $556,756 as of September 30, 2014. The Company provided an allowance for the full $556,756 due to the uncertainty of
investment being realized. This is included in Other income/( expense) on the December 31, 2014 Income Statement. As part of the separation agreement Whe Gen
paid to the company $350,000, and is to pay $150,000 for the remainder of the company’s investment sold. Due to the continued
cumulative losses of Whe Gen, the Company provided an allowance for uncollectable accounts for the full $150,000 amount due. This
provision is included in Other income/( expense) on the December 31, 2014 Income Statement. Whe Gen also paid to TCA Global Master Credit
Fund LP, the Company’s senior secured creditor, approximately $78,000 to fully retire that debenture and release all of the
Company’s assets from its security interest. Whe Gen also paid to the Company an additional $24,000 in reimbursements, and
transferred back to Cyclone 3,000,000 shares of treasury stock in Cyclone (valued at $210,000). Whe Gen also assumed a $50,000
liability, deferred revenue of approximately $10,000 and accepted the responsibility to complete an engine delivery contract (previously
recorded as $290,000 deferred revenue by the Company) . The Company forgave an intercompany receivable of approximately $85,000.
Additionally, the Company satisfied a liability of $17,550 via transferring 65,000 shares of its WheGen shares. To raise funds pursuant to the separation agreement,
Whe Generation Corp. in the “Seed” Round of financing commencing in July 2014, issued $ 350,000 of 6% convertible debt,
maturing in 12 months, which were subsequently converted into common stock at $.12 per share as of September 30, 2014. In the common
stock “A” funding WHE Generation Corp. raised $1,314,360 of common stock sales at $.27 per share as of September 30,
2014. In connection with the Agreement, the Company
and WheGen also amended its 2010 License Agreement (the “License”) to provide the Company with an initial non refundable
license fee of $175,000 and on-going 5% royalties from Whe Gens sale of engines utilizing the licensed technology. This License
is 20 years with two 10-year extensions. It is worldwide in territory and exclusive for the specific applications of stationary
waste heat recovery (WHR) and waste-to-power (WtP). The total losses of the WheGen subsidiary for
the nine months ended September 30, 2014, for the year ended December 31, 2013 and cumulatively since inception were $696,831 and
$157,266, and $ 854,097 respectively. These losses were fully borne by the Company and are included in net loss in the consolidated
statements of operations. In 2015, Whe Gen gave the company 625,000
of Whe Gen common stock in settlement of the $150,000 receivable noted above. In the second quarter of 2016, the company sold
its total investment of approximately 2.7 million Whe Gen shares and at which time the Company recorded a gain of $44,000, the
amount paid for the shares by a third party.</t>
  </si>
  <si>
    <t>Receivables, Deferred Revenue and Backlog</t>
  </si>
  <si>
    <t>Deferred Revenue Disclosure [Abstract]</t>
  </si>
  <si>
    <t>NOTE 16 – RECEIVABLES, DEFERRED
REVENUE AND BACKLOG As of December 31, 2015, total backlog
for prototype engines to be delivered was $400,000 from the Combilift agreement, of which $100,000 has been paid and has been
recorded as deferred revenue. In 2015 another customer advanced $25,000 as a deposit towards progress payments on a $80,000 contract
for engines currently estimated to be delivered in 2017.</t>
  </si>
  <si>
    <t>Derivative Financial Instruments</t>
  </si>
  <si>
    <t>Derivative Instruments and Hedging Activities Disclosure [Abstract]</t>
  </si>
  <si>
    <t>NOTE 17 – DERIVATIVE FINANCIAL INSTRUMENTS Pursuant to additional
financing, in the years ended December 31, 2015 and 2014 the Company entered into convertible note agreements (subject to derivative
accounting treatment) in the aggregate amounts of $0, and $855,800, respectively The conversion prices into common stock ranged
from a discount of 30% to 45% of the lowest closing prices in the 10 to 20 trading days prior to the conversion. Under provisions
of ASC Topic 815-40, this conversion feature triggered derivative accounting treatment because the convertible note was convertible
into an indeterminable number of shares of common stock. The fair value of the embedded conversion option was required to be presented
as a derivative liability and adjusted to fair value at each reporting date, with changes in fair value reported in the consolidated
statements of operation. The Company recorded derivative liabilities
of $0 and $810,527 with a discount offset against the underlying loan, during the years ended December 31, 2015 and 2014, respectively. In the year ended December 31, 2015, the Company
recorded a $174,043 non-cash charge to interest expense (reflective of debt discount amortization), an increase of $0 in additional
paid in capital pursuant to conversion of convertible notes to common stock, and a $56,702 of derivative gain related to adjusting
the derivative liability to fair value. At December 31, 2015, the derivative related fair value of debt was $383,482. In the year ended December 31, 2014,
the Company recorded a $935,128 non-cash charge to interest expense (reflective of debt discount amortization), an increase of
$1,0013,062 in additional paid in capital pursuant to conversion of convertible notes to common stock, and $147,680 of derivative
loss related to adjusting the derivative liability to fair value. At December 31, 2014, the derivative related fair value of debt
was $440,184. The Company calculates the estimated
fair values of the liabilities for derivative instruments at each quarter-end using the BSM option pricing model and Stochastic
Process Forecasting models (Monte Carlo simulations). Volatility, expected term and risk free interest rates used to estimate the
fair value of derivative liabilities are indicated in the table below. The volatility was based on historical volatility, the expected
term is equal to the remaining term of the debt and the risk free rate is based upon rates for treasury securities with the same
term.
Year Ended December 31, 2015 Year Ended December 31, 2014
Volatility 103%- 343% 96% - 276%
Risk Free Rate .01% - .28% .02% - 1.07%
Expected Term (years) 0 – 1.05 0 –4.2
Dividend Rate 0% 0%</t>
  </si>
  <si>
    <t>Litigation</t>
  </si>
  <si>
    <t>NOTE 18 – LITIGATION Effective May 8, 2015, the Company is
subject to a default judgment of approximately $175,000, plus subsequent penalty interest for non-payment of convertible debt and
interest. Tonaquint Inc. filed and received a judgment and the Company is negotiating a reduced settlement. As at December 31 2015,
outstanding interest, default interest and default judgment penalties are included in accrued liabilities. In August 2015, the Company is subject
to litigation of approximately $150,000, plus subsequent penalty interest for non -payment of a liability. JSJ filed and received
a judgment and the Company is seeking to arrange a settlement. As at December 31, 2015, outstanding interest, default interest
and default judgment penalties are included in accrued liabilities. In 2014 Penton Learning Center filed
a small claim for cancellation of exhibitor space against Cyclone. Penton and Cyclone reached a $4,500 settlement in 2015 and it
was paid in full in 2015. In 2015 Silest filed a small claim
for rent due on storage facility against Cyclone (included in accounts payable). Silest and Cyclone reached a settlement and paid
in full in 2016.</t>
  </si>
  <si>
    <t>Subsequent Events</t>
  </si>
  <si>
    <t>Subsequent Events [Abstract]</t>
  </si>
  <si>
    <t>NOTE 19 – SUBSEQUENT EVENTS In the second and third quarters of
2016, the Company engaged in the following transactions:
a- The Company issued 3 million shares of common stock value at $5,700 for services.
b- The company issued approximately 45.7 million shares of common stock valued at approximately $82,000 pursuant to the final settlement of a liability.
c-
The Company has placed purchase orders
for the pre production manufacturing of 5 Mark 3 engines to test application and integration
with customers’ systems.
d- In recognition of the declining market value and low market volume, the company sold all of its investment in Q 2 Power Technologies for $44,000.
e- The Company issued 80,000 million shares of common stock valued at $216,000 pursuant to the conversion of a liability. Effective September 1, 2016, the company
raised the authorized common stock to 4,000,000,000 shares pursuant to debt conversion requirements. This authorized share increase
was retroactively reflected on the December 31, 2015 and 2014 Balance Sheets.</t>
  </si>
  <si>
    <t>Organizational and Significant Accounting Policies (Policies)</t>
  </si>
  <si>
    <t>Organization and Operations</t>
  </si>
  <si>
    <t>A. ORGANIZATION AND OPERATIONS Cyclone Power Technologies, Inc. (the “Company”,
“our,” “Cyclone”) is the successor entity to the business of Cyclone Technologies LLLP (the “LLLP”),
a limited liability limited partnership formed in Florida in September 2004. The LLLP was the original developer and intellectual
property holder of the Cyclone engine technology. The Company is primarily a research and development engineering company whose
main purpose is to develop, commercialize, market and license its Cyclone engine technology. In 2010, the Company established a subsidiary
WHE Generation Corp. f/k/a, Cyclone-WHE LLC (the “WHE Subsidiary”, “WheGen”), to market the waste heat
recovery systems for all Cyclone engine models. As of September 30, 2014 the Company has sold most of its ownership. The former
subsidiary is currently non consolidated since the investment is below the 20% equity (see Note 15) . In 2012, the Company established
Cyclone Performance LLC (“Cyclone Performance”) f/k/a Cyclone-TeamSteam USA, LLC. The purpose of Cyclone Performance
is to build, test and run various vehicles and vessels utilizing the Company’s engine. As of December 31, 2015 and 2014,
the Company had a 95% controlling interest in Cyclone Performance.</t>
  </si>
  <si>
    <t>Principles of Consolidation and Basis of Presentation</t>
  </si>
  <si>
    <t>A. PRINCIPLES OF CONSOLIDATION AND BASIS
OF PRESENTATION The unaudited consolidated financial statements
include the accounts of the Company and its 95% owned subsidiary Cyclone Performance. All material inter-company transactions and
balances have been eliminated in the condensed consolidated financial statements. The accompanying unaudited condensed consolidated
financial statements have been prepared in accordance with generally accepted accounting principles (GAAP) applicable to interim
financial information and the requirements of Form 10-Q and Article 10 of Regulation S-X of the SEC. Accordingly, they do not include
all of the information and disclosures required by accounting principles generally accepted in the United States for complete consolidated
financial statements. We follow the same accounting policies in preparation of interim reports as we do in our annual repor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We suggest that these financial
statements be read in conjunction with the financial statements and notes thereto included in the above annual reports for the
years ended December 31, 2015 and December 31, 2014 The accounting principles utilized by the
Company require the Company to make judgments, estimates and assumptions that affect the reported amounts of assets and liabilities
and disclosure of contingent assets and liabilities at the date of the condensed consolidated financial statements, the reported
amounts of revenues and expenses, cash flows and the related footnote disclosures during the periods. On an on-going basis, the
Company reviews and evaluates its estimates and assumptions, including, but not limited to, those that relate to the realizable
value of inventory, identifiable intangible assets and other long-lived assets, contracts, income taxes, derivative liabilities,
and contingencies. Actual results could differ from these estimates.</t>
  </si>
  <si>
    <t>B. PRINCIPLES OF CONSOLIDATION AND
BASIS OF PRESENTATION The consolidated financial statements
include the accounts of the Company and its 95% owned subsidiary Cyclone Performance. All material inter-company transactions and
balances have been eliminated in the consolidated financial statements. Effective September 30, 2014, Cyclone sold most of its
investment in the WHE Subsidiary and as of December 31, 2014 retains approximately a 2 million share non controlling (below 20%)
interest in the WHE Subsidiary. This investment was deconsolidated on September 30, 2014 and is currently recorded on the cost
basis (see Note 15). The consolidated statements of operations and cash flows for the year ended December 31 2014 include the accounts
of the WHE Gen through September 30, 2014. The Company prepares its consolidated
financial statements in conformity with account principles generally accepted in the United States (“U.S. GAAP”). The
accounting principles utilized by the Company require the Company to make judgments, estimates and assumptions that affect the
reported amounts of assets and liabilities and disclosure of contingent assets and liabilities at the date of the consolidated
financial statements, the reported amounts of revenues and expenses, cash flows and the related footnote disclosures during the
periods. On an on-going basis, the Company reviews and evaluates its estimates and assumptions, including, but not limited to,
those that relate to the realizable value of inventory, identifiable intangible assets and other long-lived assets, contracts,
income taxes, derivative liabilities, and contingencies. Actual results could differ from these estimates. The consolidated financial statements
presented for the quarters ended March, June and September 31, 2015 are unaudited.</t>
  </si>
  <si>
    <t>C. CASH Cash includes cash on hand and cash in banks.
At December 31, 2015 and 2014, the Company maintained cash balances at one financial institution.</t>
  </si>
  <si>
    <t>Computation of Income (Loss) Per Share</t>
  </si>
  <si>
    <t>D. COMPUTATION OF INCOME (LOSS) PER SHARE Net income (loss) per share is computed by
dividing the net income (loss) by the weighted average number of common shares outstanding during the period. Diluted net income
(loss) per share is not presented as the conversion of the preferred stock and exercise of outstanding stock options and warrants
would have an anti-dilutive effect. As of December 31, 2015 and 2014, total anti-dilutive shares amounted to approximately 13.5
million and 14.7 million shares, respectively.</t>
  </si>
  <si>
    <t>E. INCOME TAXES Income taxes are accounted for under the asset
and liability method as stipulated by Financial Accounting Standards Board (“FASB”) Accounting Standards Codification
(“ASC”) 740, “ Income Taxes 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15, the Company does
not believe it has any uncertain tax positions that would result in the Company having a liability to the taxing authorities.
Interest related to the unrecognized tax benefits is not recognized in the consolidated financial statements as a component of
income taxes. The Company’s tax returns are subject to examination by the federal and state tax authorities for the years
ended 2012 through 2015.</t>
  </si>
  <si>
    <t>Revenue Recognition</t>
  </si>
  <si>
    <t>F. REVENUE RECOGNITION The Company’s revenue recognition policies
are in compliance with ASC 605, “ Revenue Recognition – Multiple Element Arrangements Revenue Recognition It is the Company’s intention when it
has royalty revenue from its contracts to record royalty revenue periodically when earned, as reported in sales statements from
customers. The Company does not have any royalty revenue to date.</t>
  </si>
  <si>
    <t>Warranty Provisions</t>
  </si>
  <si>
    <t>G. WARRANTY PROVISIONS Current contracts do not require warranty
assistance subsequent to acceptance of the “deliverable R&amp;D prototype” by the customer. For products that the
Company will sell in the future, warranty costs are anticipated to be borne by the manufacturing vendor.</t>
  </si>
  <si>
    <t>Inventory</t>
  </si>
  <si>
    <t>H. INVENTORY Inventory is recorded at the lower
of cost or market. Costs include material, labor and allocated overhead to manufacture a completed engine. These costs are periodically
evaluated to determine if they have a net realizable value. If the net realizable value is lower than the carrying amount, a reserve
is provided.</t>
  </si>
  <si>
    <t>Fair Value of Financial Instruments</t>
  </si>
  <si>
    <t>I. FAIR VALUE OF FINANCIAL INSTRUMENTS ASC 820, “ Fair Value Measurements
and Disclosures
Level 1 — Inputs are quoted prices in active markets for identical assets or liabilities as of the reporting date.
Level 2 — Inputs other than quoted prices included within Level 1 that are observable for the asset or liability, either directly or indirectly, as of the reporting date.
Level 3 — Unobservable inputs for the asset or liability that reflect management’s own assumptions about the assumptions that market participants would use in pricing the asset or liability as of the reporting date. The summary of annual fair values and
changing values of financial instruments as of January 1, 2014 through December 31 2014 and January 1, 2015 through December 31,
2015 is as follows:
Instrument Beginning of Period Change End of Period Level Valuation Methodology
Derivative liabilities 2014 $ 484,479 $ (44,295 ) $ 440,184 3 Stochastic Process Forecasting Model
Derivative liabilities 2015 $ 440,184 $ (56,706 ) $ 383,482 3 Stochastic Process Forecasting Model Please refer to Note 17 for disclosure
and assumptions used to calculate the fair value of the derivative liabilities.</t>
  </si>
  <si>
    <t>Research and Development</t>
  </si>
  <si>
    <t>J. RESEARCH AND DEVELOPMENT Research and development activities
for product development are expensed as incurred. Costs for the years ended December 31, 2015 and 2014 were $467,610 and $1,018,552,
respectively.</t>
  </si>
  <si>
    <t>Stock Based Compensation</t>
  </si>
  <si>
    <t>K. STOCK BASED COMPENSATION The Company applies the fair value
method of ASC 718, “ Share Based Payment</t>
  </si>
  <si>
    <t>Common Stock Options and Purchase Warrants</t>
  </si>
  <si>
    <t>L. COMMON STOCK OPTIONS AND PURCHASE
WARRANTS The Company accounts for common stock
options and purchase warrants at fair value in accordance with ASC 815-40, “ Derivatives and Hedging”. Share Based Payment”. The Company accounts for transactions
in which services are received from non-employees in exchange for equity instruments based on the fair value of the equity instruments
exchanged, in accordance with ASC 505-50, “ Equity Based payments to Non-employees”</t>
  </si>
  <si>
    <t>Original Issue Debt Discount</t>
  </si>
  <si>
    <t>M. ORIGINAL ISSUE DEBT DISCOUNT The original issue discount (OID) related
to notes payable is amortized by the effective interest method over the repayment period of the notes. The unamortized OID is
represented as a reduction of the amount of the notes payable.</t>
  </si>
  <si>
    <t>Property and Equipment</t>
  </si>
  <si>
    <t>N. PROPERTY AND EQUIPMENT Property and equipment are recorded
at cost. Depreciation is computed on the straight-line method, based on the estimated useful lives of the assets as follows:
Years
Display equipment for trade shows 3
Leasehold improvements and furniture and fixtures 10 - 15
Shop equipment 7
Computers 3 Expenditures for maintenance and repairs
are charged to operations as incurred.</t>
  </si>
  <si>
    <t>Impairment of Long Lived Assets</t>
  </si>
  <si>
    <t>O. IMPAIRMENT OF LONG LIVED ASSETS The Company continually evaluates the
carrying value of intangible assets and other long lived assets to determine whether there are any impairment losses. If indicators
of impairment are present and future cash flows are not expected to be sufficient to recover the assets’ carrying amount,
an impairment loss would be charged to expense in the period identified. To date, the Company has not recognized any impairment
charges.</t>
  </si>
  <si>
    <t>Recent Accounting Pronouncements</t>
  </si>
  <si>
    <t>P. RECENT ACCOUNTING PRONOUNCEMENTS In April 2015, the Financial Accounting
Standards Board (FASB) issued Accounting Standards Update (ASU) 2015-05, Customer's Accounting for Fees Paid in a Cloud Computing
Arrangement. This provides guidance for companies to evaluate the accounting for fees paid by a customer in a cloud computing arrangement.
This adoption has no impact on the financial reporting by the Company. In April 2015, the FASB issued ASU No.
2015-03, “Interest - Imputation of Interest (Subtopic 835-30): Simplifying the Presentation of Debt Issuance Costs”,
or ASU 2015-03. ASU 2015-03 amends current presentation guidance by requiring that debt issuance costs related to a recognized
debt liability be presented in the balance sheet as a direct deduction from the carrying amount of that debt liability, consistent
with debt discounts. We adopted the provisions of ASU 2015-03 effective January 1, 2016. The adoption of ASU 2015-03 did not have
a material impact our consolidated financial position, results of operations or cash flows. In February 2016, the FASB issued ASU
2016-02, Leases. This was provide guidance to increase transparency and comparability among companies by requiring most leases
be included on the balance sheet and by expanding disclosure requirements. We are still in the process of evaluating the effect
of adoption on our consolidated financial statements. In March 2016, the FASB issued ASU 2016-09,
Compensation-Stock Compensation: Improvements to Employee Share-Based Payment Accounting. This addresses the accounting for share-based
payment transactions and includes the recognition of the income tax effects of awards that vest or settle as income tax expense
and clarification of the presentation of certain components of share-based awards in the statement of cash flows. We are still
in the process of evaluating the effect of adoption on our consolidated financial statements and the effective date of application
is 2018. ASU No. 2015-17, “Balance Sheet Classification
of Deferred Assets”, was issued by the FASB in November 2015, This required management to provide a classification of all
deferred taxes as noncurrent assets or noncurrent liabilities. This ASU is effective for annual periods beginning after December
15, 2016. The Company does not anticipate this ASU will have a material impact to the Company’s consolidated financial position,
results of operations or cash flows.</t>
  </si>
  <si>
    <t>Concentration of Risk</t>
  </si>
  <si>
    <t>Q. CONCENTRATION OF RISK The Company does not have any off-balance
sheet concentrations of credit risk. The Company expects cash and accounts receivable to be the two assets most likely to subject
the Company to concentrations of credit risk. The Company’s policy is to maintain its cash with high credit quality financial
institutions to limit its risk of loss exposure. As of December 31, 2015, the Company
maintained its cash in one quality financial institution. The Company has not experienced any losses in its bank accounts through
December 31,2015. The Company purchases raw material and components from multiple sources, none of which may be considered a principal
or material supplier. If necessary, the Company could replace these suppliers with minimal effect on its business operations.</t>
  </si>
  <si>
    <t>R. DERIVATIVE FINANCIAL INSTRUMENTS Accounting and reporting standards
for derivative instruments and for hedging activities were codified by ASC Topic 815, Derivatives and Hedging</t>
  </si>
  <si>
    <t>Organizational and Significant Accounting Policies (Tables)</t>
  </si>
  <si>
    <t>Schedule of Fair Value of Financial Instrument</t>
  </si>
  <si>
    <t>The summary of annual fair values and
changing values of financial instruments as of January 1, 2014 through December 31 2014 and January 1, 2015 through December 31,
2015 is as follows:
Instrument Beginning of Period Change End of Period Level Valuation Methodology
Derivative liabilities 2014 $ 484,479 $ (44,295 ) $ 440,184 3 Stochastic Process Forecasting Model
Derivative liabilities 2015 $ 440,184 $ (56,706 ) $ 383,482 3 Stochastic Process Forecasting Model</t>
  </si>
  <si>
    <t>Schedule of Estimated Useful Lives of Property and Equipment</t>
  </si>
  <si>
    <t xml:space="preserve">Property and equipment are recorded
at cost. Depreciation is computed on the straight-line method, based on the estimated useful lives of the assets as follows:
Years
Display equipment for trade shows 3
Leasehold improvements and furniture and fixtures 10 - 15
Shop equipment 7
Computers 3 </t>
  </si>
  <si>
    <t>Inventory, Net (Tables)</t>
  </si>
  <si>
    <t>Schedule of Inventory, Net</t>
  </si>
  <si>
    <t>In the aggregate it is stated at the
lower of cost or market.
December 31, 2015 December 31, 2014
Raw materials $ 323,508 $ 323,121
Work in process 0 145,922
Total $ 323,508 $ 469,043</t>
  </si>
  <si>
    <t>Property and Equipment, Net (Tables)</t>
  </si>
  <si>
    <t>Schedule of Property and Equipment, Net</t>
  </si>
  <si>
    <t xml:space="preserve">Property and equipment consists of the
following:
December 31, 2015 December 31, 2014
Display equipment for trade shows $ 6,270 $ 9,648
Leasehold improvements and furniture and fixtures 93,922 93,922
Equipment and computers 204,377 209,276
Total 304,569 312,846
Accumulated depreciation (178,049 ) (149,680 )
Net property and equipment $ 126,520 $ 163,166 </t>
  </si>
  <si>
    <t>Notes and Other Loans Payable (Tables)</t>
  </si>
  <si>
    <t>Schedule of Non-related Party Notes and Other Loans Payable</t>
  </si>
  <si>
    <t>A. NON-RELATED PARTIES A summary of non-related party notes
and other loans payable is as follows:
December 31, 2015 December 31, 2014
12% convertible notes payable, net of discounts of $8,536 and $8,390 at December 31, 2015 and December 31, 2014, respectively, maturing at various dates from November 2013 through September 2016 (A) $ 34,558 $ 70,378
10% convertible note payable, net of discount of $0 and December 31, 2015 and December 31, 2014, respectively, monthly payments commencing in December 2013 through July 2014 (B) 19,963 19,963
10% convertible notes payable, net of discount of $40,614 and $43,207 at December 31, 2015 and December 31, 2014, respectively, maturing at various dates from May 2015 through February 2016 (C) 72,793 59,386
,
10% convertible notes payable, net of discount of $20,343 and $80 at December 31, 2015 and December 31, 2014, respectively, maturing at various dates from December 2015 through January 2016 (D) 29,223 40,657
10% convertible note payable, net of discount of $0 and $89,995 at December 31, 2015 and December 31, 2014 respectively, maturing at various dates from February 2015 through August 2015 ( E ) 116,200 52,005
12% convertible notes payable, net of discount of $0 and $25,232 at December 31, 2015 and December 31, 2014 , respectively, maturing at various dates from April 2015 through May 2015 ( F ) 85,000 59,768
10% note payable, $0 discount, maturing Feb. 3 2017 50,000 -
Total non related party notes –net of discounts 407,737 302,157
Less-Current Portion 357,737 -
Total non-current non related party notes –net of discount (accrued interest is included in accrued expenses) $ 50,000 $ 302,157
(A) Unamortized discount from derivative liabilities at December 31, 2015 is $46,762. The notes are in default.
(B) Unamortized discount from derivative liabilities at December 31, 2015 is $31,001. This note is in default Effective May 8, 2015, the Company is subject to a default judgment of approximately $175,000, plus subsequent penalty interest for non-payment of convertible debt and interest. Tonaquint Inc. filed and received judgment and Company is negotiating a reduced settlement.
(C) Unamortized discount from derivative liabilities at December 31, 2015 is $85,871. The notes are in default.
(D) Unamortized discount from derivative liabilities at December 31, 2015 is $54,838. This note is in default.
(E) Unamortized discount from derivative liabilities at December 31, 2015 is $144,124. The notes are in default.
(F) Unamortized discount from derivative liabilities at December 31, 2015 is $78,244. The notes are in default August 2015, the Company is subject to litigation of approximately $150,000, plus subsequent penalty interest for non -payment of a liability. JSJ filed and received judgment and Company is seeking to arrange a settlement.</t>
  </si>
  <si>
    <t>Schedule of Related Party Notes</t>
  </si>
  <si>
    <t xml:space="preserve">A summary of related party notes and
other loans payable is as follows:
December 31, 2015 December 31, 2014
6% demand loans per Operations Agreement with Schoell Marine Inc., a company owned by Cyclone’s Chairman and controlling shareholder (A) $ 117,734 $ 498,454
6% non-collateralized loans from officer and shareholder, payable on demand. The original principal balances were $157,101. 103,328 67,221
12% non-collateralized loans from officer and shareholder, payable on demand 20,178 15,516
Accrued Interest 80,094 299,126
Total current related party notes, inclusive of accrued interest $ 321,334 $ 880,317
(A) This note arose from services and salaries incurred by Schoell Marine on behalf of the Company. The Schoell Marine note bears an interest rate of 6% and repayments occur as cash flow of the Company permits. The note was secured by a UCC-1 filing on the Company’s patents and patent applications, which expired and has not been renewed. For the years December 31, 2015 and 2014, $0 and $8,100 of principal was paid on the note balance, respectively. </t>
  </si>
  <si>
    <t>Stock Options and Warrants (Tables)</t>
  </si>
  <si>
    <t>Schedule of Common Stock Option</t>
  </si>
  <si>
    <t xml:space="preserve">A summary of the common stock options
for the period from December 31, 2013 through December 31, 2015 follows:
Number Outstanding Weighted Avg. Exercise Price Weighted Avg. Remaining Contractual Life (Years)
Balance, December 31, 2013 9,740,000 $ 0.129 5.5
Options issued 1,350,000 .002 9.8
Options exercised - - -
Options cancelled - - -
Cancelled-old -
Balance, December 31, 2014 11,090,000 $ 0.123 6.0
Options issued 1,800,000 0.0009 9.6
Options exercised - -
Options cancelled (510,000 ) (.12 ) -
Cancelled-old -
Balance, December 31, 2015 12,380,000 $ 0.11 5.8 </t>
  </si>
  <si>
    <t>Schedule of Vested and Exercisable Options</t>
  </si>
  <si>
    <t xml:space="preserve">The vested and exercisable options at
period end follows:
Exercisable/ Vested Options Outstanding Weighted Avg. Exercise Price Weighted Avg. Remaining Contractual Life (Years)
Balance December 31, 2015 10,580,000 $ .128 5.1
Additional vesting by March 31, 2016 450,000 .0003 9.0 </t>
  </si>
  <si>
    <t>Schedule of Share-based Payment Award, Stock Options, Valuation Assumptions</t>
  </si>
  <si>
    <t xml:space="preserve">The fair value of new stock options,
re-priced stock options, new purchase warrants and re-priced purchase warrants granted using the Black-Scholes option pricing model
was calculated using the following assumptions:
Year Ended December 31, 2015 Year Ended December 31, 2014
Risk free interest rate .89 % -1.31 % .67 % -1.32 %
Expected volatility 102% - 131 % 63% - 89 %
Expected term 3 2-4
Expected dividend yield 0 % 0 %
Average value per options and warrants $ .0003 -$.0016 $ .001 - $ .017 </t>
  </si>
  <si>
    <t>Schedule of Outstanding Vested Warrant Activity</t>
  </si>
  <si>
    <t xml:space="preserve">A summary of outstanding vested warrant
activity for the period from December 31, 2013 to December 31, 2015 follows:
Number Outstanding Weighted Average Exercise Price Weighted Average Remaining Contractual Life (Years)
Common Stock Warrants
Balance, December 31, 2013 16,097,798 $ 0.057 2.85
Warrants exercised-cashless (9,037,230 ) (0.017 )
Warrants issued 2,838,048 0.111 3.92
Warrants expired (2,861,251 ) (.166 )
Warrants cancelled (3,403,673 ) (.011 )
Warrants re-priced:
Cancelled – old (1,190,625 ) (0.020 )
Re-Priced 1,190,625 0.011
Balance, December 31, 2014 3,633,692 $ 0.074 0.89
Warrants exercised-cashless
Warrants issued
Warrants expired (2,508,692 ) (.148 )
Warrants cancelled
Warrants re-priced:
Cancelled – old
Re-Priced
Balance, December 31, 2015 1,125,000 $ 0042 2.05 </t>
  </si>
  <si>
    <t>Income Taxes (Tables)</t>
  </si>
  <si>
    <t>Schedule of Effective Income Tax Rate Reconciliation</t>
  </si>
  <si>
    <t xml:space="preserve">A reconciliation of the differences
between the effective income tax rates and the statutory federal tax rates for the years ended December 31, 2015 and 2014 are as
follows:
Year ended December 31, 2015
Year ended December 31, 2014
Tax benefit at U.S. statutory rate $ 235,276 34 % $ 1,361,148 34 %
State taxes, net of federal benefit 27,679 4 160,135 4
Change in valuation allowance (262,955 ) (38 ) (1,521,283 ) (38 )
- - - </t>
  </si>
  <si>
    <t>Schedule of Deferred Tax Assets and Liabilities</t>
  </si>
  <si>
    <t xml:space="preserve">The tax effect of temporary differences
that give rise to significant portions of the deferred tax assets and liabilities at December 31, 2015 and December 31, 2014 consisted
of the following:
Deferred Tax Assets December 31, 2015 December 31, 2014
Net Operating Loss Carry-forward $ 9,924,492 $ 9,410,367
Deferred Tax Liabilities (795,805 ) (382,260 )
Net Deferred Tax Assets 9,128,687 9,028,107
Valuation Allowance (9,128,687 ) (9,028,107 )
Total Net Deferred Tax Assets $ - $ - </t>
  </si>
  <si>
    <t>Lease Obligations (Tables)</t>
  </si>
  <si>
    <t>Schedule of Future Minimum Lease Payments for Capital Leases</t>
  </si>
  <si>
    <t xml:space="preserve">2016 $ 12,950
2017 14,382
2018 11,984
2019 8,551
2020 2,022
$ 49,889 </t>
  </si>
  <si>
    <t>Derivative Financial Instruments (Tables)</t>
  </si>
  <si>
    <t>Schedule of Derivative Liabilities at Fair Value</t>
  </si>
  <si>
    <t xml:space="preserve">The volatility was based on historical
volatility, the expected term is equal to the remaining term of the debt and the risk free rate is based upon rates for treasury
securities with the same term.
Year Ended December 31, 2015 Year Ended December 31, 2014
Volatility 103%- 343% 96% - 276%
Risk Free Rate .01% - .28% .02% - 1.07%
Expected Term (years) 0 – 1.05 0 –4.2
Dividend Rate 0% 0% </t>
  </si>
  <si>
    <t>Organizational and Significant Accounting Policies (Details Narrative) - USD ($)</t>
  </si>
  <si>
    <t>Number of shares retains for noncontrolling interest</t>
  </si>
  <si>
    <t>Antidilutive securities excluded from computation of earnings per share</t>
  </si>
  <si>
    <t>Research and development expense</t>
  </si>
  <si>
    <t>WHE Subsidiary [Member]</t>
  </si>
  <si>
    <t>Equity method investment, ownership percentage</t>
  </si>
  <si>
    <t>20.00%</t>
  </si>
  <si>
    <t>Cyclone Performance [Member]</t>
  </si>
  <si>
    <t>95.00%</t>
  </si>
  <si>
    <t>Organizational and Significant Accounting Policies - Schedule of Fair Value of Financial Instrument (Details) - USD ($)</t>
  </si>
  <si>
    <t>Derivative liabilities, Beginning of Period</t>
  </si>
  <si>
    <t>Derivative liabilities, End of Period</t>
  </si>
  <si>
    <t>Fair Value, Inputs, Level 3 [Member]</t>
  </si>
  <si>
    <t>Derivative liabilities, Change</t>
  </si>
  <si>
    <t>Derivative liabilities, Valuation Methodology</t>
  </si>
  <si>
    <t>Stochastic Process Forecasting Model</t>
  </si>
  <si>
    <t>Organizational and Significant Accounting Policies - Schedule of Estimated Useful Lives of Property and Equipment (Details)</t>
  </si>
  <si>
    <t>Display Equipment For Trade Shows [Member]</t>
  </si>
  <si>
    <t>Property and equipment estimated useful lives</t>
  </si>
  <si>
    <t>3 years</t>
  </si>
  <si>
    <t>Leasehold Improvements and Furniture and Fixtures [Member] | Minimum [Member]</t>
  </si>
  <si>
    <t>10 years</t>
  </si>
  <si>
    <t>Leasehold Improvements and Furniture and Fixtures [Member] | Maximum [Member]</t>
  </si>
  <si>
    <t>15 years</t>
  </si>
  <si>
    <t>Shop Equipment [Member]</t>
  </si>
  <si>
    <t>7 years</t>
  </si>
  <si>
    <t>Computers [Member]</t>
  </si>
  <si>
    <t>Significant Accounting Policies (Details Narrative) (10Q)</t>
  </si>
  <si>
    <t>Going Concern (Details Narrative) - USD ($)</t>
  </si>
  <si>
    <t>Income (loss) from operating and other losses and expenses</t>
  </si>
  <si>
    <t>Working capital deficit</t>
  </si>
  <si>
    <t>Attributable To Operating Losses [Member]</t>
  </si>
  <si>
    <t>Attributable To Non Cash Derivative Liability Accounting [Member]</t>
  </si>
  <si>
    <t>Inventory, Net - Schedule of Inventory, Net (Details) - USD ($)</t>
  </si>
  <si>
    <t>Raw materials</t>
  </si>
  <si>
    <t>Work in process</t>
  </si>
  <si>
    <t>Property and Equipment, Net (Details Narrative) - USD ($)</t>
  </si>
  <si>
    <t>Depreciation expense</t>
  </si>
  <si>
    <t>Property and Equipment, Net - Schedule of Property and Equipment, Net (Details) - USD ($)</t>
  </si>
  <si>
    <t>Property and equipment</t>
  </si>
  <si>
    <t>Leasehold Improvements and Furniture and Fixtures [Member]</t>
  </si>
  <si>
    <t>Equipment And Computers [Member]</t>
  </si>
  <si>
    <t>Patents, Trademarks and Copyrights (Details Narrative)</t>
  </si>
  <si>
    <t>Dec. 31, 2015USD ($)Patents</t>
  </si>
  <si>
    <t>Dec. 31, 2014USD ($)</t>
  </si>
  <si>
    <t>Sep. 30, 2015USD ($)</t>
  </si>
  <si>
    <t>Jun. 30, 2015USD ($)</t>
  </si>
  <si>
    <t>Mar. 31, 2015USD ($)</t>
  </si>
  <si>
    <t>Patents, trademarks and copyrights capitalized</t>
  </si>
  <si>
    <t>Number of expired patents | Patents</t>
  </si>
  <si>
    <t>Number of patents | Patents</t>
  </si>
  <si>
    <t>Finite-lived intangible asset, useful life</t>
  </si>
  <si>
    <t>Amortization expenses</t>
  </si>
  <si>
    <t>Trademarks [Member]</t>
  </si>
  <si>
    <t>General and Administrative Expense [Member]</t>
  </si>
  <si>
    <t>Notes and Other Loans Payable (Details Narrative) - USD ($)</t>
  </si>
  <si>
    <t>Dec. 31, 2013</t>
  </si>
  <si>
    <t>Number of common stock issued</t>
  </si>
  <si>
    <t>Chairman And Co-Founder [Member]</t>
  </si>
  <si>
    <t>Schoell Marine [Member]</t>
  </si>
  <si>
    <t>Principle and accrued interest</t>
  </si>
  <si>
    <t>Notes and Other Loans Payable - Schedule of Non-related Party Notes and Other Loans Payable (Details) - USD ($)</t>
  </si>
  <si>
    <t>Total non related party notes -net of discounts</t>
  </si>
  <si>
    <t>Less-Current Portion</t>
  </si>
  <si>
    <t>Total non-current non related party notes -net of discount (accrued interest is included in accrued expenses)</t>
  </si>
  <si>
    <t>12% Convertible Notes Payable [Member]</t>
  </si>
  <si>
    <t>[1]</t>
  </si>
  <si>
    <t>10% Convertible Notes Payable [Member]</t>
  </si>
  <si>
    <t>[2]</t>
  </si>
  <si>
    <t>10% One Convertible Notes Payable [Member]</t>
  </si>
  <si>
    <t>[3]</t>
  </si>
  <si>
    <t>10% Two Convertible Notes Payable [Member]</t>
  </si>
  <si>
    <t>[4]</t>
  </si>
  <si>
    <t>10% Three Convertible Notes Payable [Member]</t>
  </si>
  <si>
    <t>[5]</t>
  </si>
  <si>
    <t>12% One Convertible Notes Payable [Member]</t>
  </si>
  <si>
    <t>[6]</t>
  </si>
  <si>
    <t>10% Note Payable [Member]</t>
  </si>
  <si>
    <t>Unamortized discount from derivative liabilities at December 31, 2015 is $46,762. The notes are in default.</t>
  </si>
  <si>
    <t>Unamortized discount from derivative liabilities at December 31, 2015 is $31,001. This note is in default Effective May 8, 2015, the Company is subject to a default judgment of approximately $175,000, plus subsequent penalty interest for non-payment of convertible debt and interest. Tonaquint Inc. filed and received judgment and Company is negotiating a reduced settlement.</t>
  </si>
  <si>
    <t>Unamortized discount from derivative liabilities at December 31, 2015 is $85,871. The notes are in default</t>
  </si>
  <si>
    <t>Unamortized discount from derivative liabilities at December 31, 2015 is $54,838. This note is in default</t>
  </si>
  <si>
    <t>Unamortized discount from derivative liabilities at December 31, 2015 is $144,124. The notes are in default</t>
  </si>
  <si>
    <t>Unamortized discount from derivative liabilities at December 31, 2015 is $78,244. The notes are in default August 2015, the Company is subject to litigation of approximately $150,000, plus subsequent penalty interest for non -payment of a liability. JSJ filed and received judgment and Company is seeking to arrange a settlement.</t>
  </si>
  <si>
    <t>Notes and Other Loans Payable - Schedule of Non-related Party Notes and Other Loans Payable (Details) (Parenthetical) - USD ($)</t>
  </si>
  <si>
    <t>Convertible notes payable, net of discounts</t>
  </si>
  <si>
    <t>Convertible notes payable, maturity date description</t>
  </si>
  <si>
    <t xml:space="preserve">November 2013 through September 2016 </t>
  </si>
  <si>
    <t>12% Convertible Notes Payable [Member] | Derivative Liabilities [Member]</t>
  </si>
  <si>
    <t xml:space="preserve">December 2013 through July 2014 </t>
  </si>
  <si>
    <t>10% Convertible Notes Payable [Member] | Derivative Liabilities [Member]</t>
  </si>
  <si>
    <t>Payments for legal settlements</t>
  </si>
  <si>
    <t xml:space="preserve">May 2015 through February 2016 </t>
  </si>
  <si>
    <t>10% One Convertible Notes Payable [Member] | Derivative Liabilities [Member]</t>
  </si>
  <si>
    <t xml:space="preserve">December 2015 through January 2016 </t>
  </si>
  <si>
    <t>10% Two Convertible Notes Payable [Member] | Derivative Liabilities [Member]</t>
  </si>
  <si>
    <t xml:space="preserve">February 2015 through August 2015 </t>
  </si>
  <si>
    <t>10% Three Convertible Notes Payable [Member] | Derivative Liabilities [Member]</t>
  </si>
  <si>
    <t xml:space="preserve">April 2015 through May 2015 </t>
  </si>
  <si>
    <t>12% One Convertible Notes Payable [Member] | Derivative Liabilities [Member]</t>
  </si>
  <si>
    <t>Note payable maturity date</t>
  </si>
  <si>
    <t>Feb. 3,
		2017</t>
  </si>
  <si>
    <t>Notes and Other Loans Payable - Schedule of Related Party Notes (Details) - USD ($)</t>
  </si>
  <si>
    <t>Total current related party notes, inclusive of accrued interest</t>
  </si>
  <si>
    <t>Six Percent Demand Loans Per Operations Agreement With Schoell Marine Inc [Member]</t>
  </si>
  <si>
    <t>Six Percent Non-collateralized Loans from Officer and Shareholder [Member]</t>
  </si>
  <si>
    <t>Twelve Percent Non-collateralized Loans from Officer and Shareholder [Member]</t>
  </si>
  <si>
    <t>Accrued Interest [Member]</t>
  </si>
  <si>
    <t>This note arose from services and salaries incurred by Schoell Marine on behalf of the Company. The Schoell Marine note bears an interest rate of 6% and repayments occur as cash flow of the Company permits. The note was secured by a UCC-1 filing on the Company's patents and patent applications, which expired and has not been renewed. For the years December 31, 2015 and 2014, $0 and $8,100 of principal was paid on the note balance, respectively.</t>
  </si>
  <si>
    <t>Notes and Other Loans Payable - Schedule of Related Party Notes (Details) (Parenthetical) - USD ($)</t>
  </si>
  <si>
    <t>Debt instrument principal payment</t>
  </si>
  <si>
    <t>Debt instrument note bears an interest rate</t>
  </si>
  <si>
    <t>6.00%</t>
  </si>
  <si>
    <t>Related Party Transactions (Details Narrative)</t>
  </si>
  <si>
    <t>Jan. 31, 2014USD ($)shares</t>
  </si>
  <si>
    <t>Dec. 31, 2015USD ($)ft²</t>
  </si>
  <si>
    <t>Area of warehouse and office | ft²</t>
  </si>
  <si>
    <t>Payment for rent</t>
  </si>
  <si>
    <t>Lease renewal term</t>
  </si>
  <si>
    <t>1 year</t>
  </si>
  <si>
    <t>Number of option increasing rate, percentage</t>
  </si>
  <si>
    <t>2.00%</t>
  </si>
  <si>
    <t>Occupancy costs</t>
  </si>
  <si>
    <t>Accounts payable and accrued expenses - related parties</t>
  </si>
  <si>
    <t>Deferred compensation</t>
  </si>
  <si>
    <t>Forgiveness of deferred salary</t>
  </si>
  <si>
    <t>Board of Chairman [Member]</t>
  </si>
  <si>
    <t>Accrued rent</t>
  </si>
  <si>
    <t>Officers [Member]</t>
  </si>
  <si>
    <t>Forgiveness of accrued salaries</t>
  </si>
  <si>
    <t>Restricted Common Stock [Member]</t>
  </si>
  <si>
    <t>Deferred compensation arrangement with individual, shares issued | shares</t>
  </si>
  <si>
    <t>Preferred Stock (Details Narrative)</t>
  </si>
  <si>
    <t>Dec. 31, 2015shares</t>
  </si>
  <si>
    <t>Voting control percentage</t>
  </si>
  <si>
    <t>51.00%</t>
  </si>
  <si>
    <t>Series B Preferred Stock [Member]</t>
  </si>
  <si>
    <t>Stock Transactions (Details Narrative) - USD ($)</t>
  </si>
  <si>
    <t>Stock issued during period, shares, restricted stock award, gross</t>
  </si>
  <si>
    <t>Stock issued during period, value, restricted stock award, gross (in dollars)</t>
  </si>
  <si>
    <t>Payment of debt</t>
  </si>
  <si>
    <t>Loss on payment of debt</t>
  </si>
  <si>
    <t>Debt conversion, converted instrument, shares issued</t>
  </si>
  <si>
    <t>Debt conversion, converted instrument, amount</t>
  </si>
  <si>
    <t>Exercise of warrants</t>
  </si>
  <si>
    <t>Stock issued during period, shares, new issues</t>
  </si>
  <si>
    <t>Stock issued during period, value, new issues</t>
  </si>
  <si>
    <t>Stock issued during period, value, issued for services</t>
  </si>
  <si>
    <t>Stock Options For Employee Services [Member]</t>
  </si>
  <si>
    <t>Allocated share-based compensation expense (in dollars)</t>
  </si>
  <si>
    <t>Stock issued during period, shares, issued for services</t>
  </si>
  <si>
    <t>Stock Options and Warrants (Details Narrative) - USD ($)</t>
  </si>
  <si>
    <t>Share-based compensation arrangement by share-based payment award, options, grants in period, gross</t>
  </si>
  <si>
    <t>Share-based compensation arrangements by share-based payment award, options, grants in period, weighted average exercise price (in dollars per share)</t>
  </si>
  <si>
    <t>$ .002</t>
  </si>
  <si>
    <t>Share-based compensation</t>
  </si>
  <si>
    <t>Employee service share-based compensation, nonvested awards, compensation cost not yet recognized</t>
  </si>
  <si>
    <t>Warrants expired during period, number</t>
  </si>
  <si>
    <t>Warrants expired during period, average exercise price</t>
  </si>
  <si>
    <t>Employment Contracts [Member] | Officers [Member]</t>
  </si>
  <si>
    <t>Stock options issued during period, value</t>
  </si>
  <si>
    <t>$ .0009</t>
  </si>
  <si>
    <t>Stock options issued during period, maturity life</t>
  </si>
  <si>
    <t>Stock Options and Warrants - Schedule of Common Stock Option (Details) - $ / shares</t>
  </si>
  <si>
    <t>Number Outstanding, Balance</t>
  </si>
  <si>
    <t>Number Outstanding, Options issued</t>
  </si>
  <si>
    <t>Number Outstanding, Options exercised</t>
  </si>
  <si>
    <t>Number Outstanding, Options cancelled</t>
  </si>
  <si>
    <t>Number Outstanding, Cancelled-old</t>
  </si>
  <si>
    <t>Weighted Avg Exercise Price, Balance</t>
  </si>
  <si>
    <t>Weighted Avg Exercise Price, Options issued</t>
  </si>
  <si>
    <t>.002</t>
  </si>
  <si>
    <t>Weighted Avg Exercise Price, Options exercised</t>
  </si>
  <si>
    <t>Weighted Avg Exercise Price, Options cancelled</t>
  </si>
  <si>
    <t>(.12)</t>
  </si>
  <si>
    <t>Weighted Avg Exercise Price, Cancelled-old</t>
  </si>
  <si>
    <t>Weighted Avg Remaining Contractual Life (Years), Balance</t>
  </si>
  <si>
    <t>6 years</t>
  </si>
  <si>
    <t>5 years 6 months</t>
  </si>
  <si>
    <t>Weighted Avg Remaining Contractual Life (years), Options Issued</t>
  </si>
  <si>
    <t>9 years 7 months 6 days</t>
  </si>
  <si>
    <t>9 years 9 months 18 days</t>
  </si>
  <si>
    <t>Weighted Avg Remaining Contractual Life (years), Balance</t>
  </si>
  <si>
    <t>5 years 9 months 18 days</t>
  </si>
  <si>
    <t>Stock Options and Warrants - Schedule of Vested and Exercisable Options (Details) - $ / shares</t>
  </si>
  <si>
    <t>Mar. 31, 2016</t>
  </si>
  <si>
    <t>Exercisable/Vested Options Outstanding</t>
  </si>
  <si>
    <t>Weighted Avg Exercise Price</t>
  </si>
  <si>
    <t>Weighted Avg Remaining Contractual Life (Years)</t>
  </si>
  <si>
    <t>5 years 1 month 6 days</t>
  </si>
  <si>
    <t>Scenario Forecast [Member]</t>
  </si>
  <si>
    <t>$ .0003</t>
  </si>
  <si>
    <t>9 years</t>
  </si>
  <si>
    <t>Stock Options and Warrants - Schedule of Share-based Payment Award, Stock Options, Valuation Assumptions (Details) - $ / shares</t>
  </si>
  <si>
    <t>Expected dividend yield</t>
  </si>
  <si>
    <t>0.00%</t>
  </si>
  <si>
    <t>Minimum [Member]</t>
  </si>
  <si>
    <t>Risk free interest rate</t>
  </si>
  <si>
    <t>0.01%</t>
  </si>
  <si>
    <t>0.02%</t>
  </si>
  <si>
    <t>Expected volatility</t>
  </si>
  <si>
    <t>103.00%</t>
  </si>
  <si>
    <t>96.00%</t>
  </si>
  <si>
    <t>Expected term</t>
  </si>
  <si>
    <t>0 years</t>
  </si>
  <si>
    <t>Maximum [Member]</t>
  </si>
  <si>
    <t>0.28%</t>
  </si>
  <si>
    <t>1.07%</t>
  </si>
  <si>
    <t>343.00%</t>
  </si>
  <si>
    <t>276.00%</t>
  </si>
  <si>
    <t>1 year 18 days</t>
  </si>
  <si>
    <t>4 years 2 months 12 days</t>
  </si>
  <si>
    <t>Stock Options And Purchase Warrants [Member]</t>
  </si>
  <si>
    <t>Stock Options And Purchase Warrants [Member] | Minimum [Member]</t>
  </si>
  <si>
    <t>0.89%</t>
  </si>
  <si>
    <t>0.67%</t>
  </si>
  <si>
    <t>102.00%</t>
  </si>
  <si>
    <t>63.00%</t>
  </si>
  <si>
    <t>2 years</t>
  </si>
  <si>
    <t>Average value per options and warrants</t>
  </si>
  <si>
    <t>$ .001</t>
  </si>
  <si>
    <t>Stock Options And Purchase Warrants [Member] | Maximum [Member]</t>
  </si>
  <si>
    <t>1.31%</t>
  </si>
  <si>
    <t>1.32%</t>
  </si>
  <si>
    <t>131.00%</t>
  </si>
  <si>
    <t>89.00%</t>
  </si>
  <si>
    <t>4 years</t>
  </si>
  <si>
    <t>$ .0016</t>
  </si>
  <si>
    <t>$ .017</t>
  </si>
  <si>
    <t>Stock Options and Warrants - Schedule of Outstanding Vested Warrant Activity (Details) - $ / shares</t>
  </si>
  <si>
    <t>Number Outstanding, Warrants exercised-cashless</t>
  </si>
  <si>
    <t>Number Outstanding, Warrants issued</t>
  </si>
  <si>
    <t>Number Outstanding, Warrants expired</t>
  </si>
  <si>
    <t>Number Outstanding, Warrants cancelled</t>
  </si>
  <si>
    <t>Number Outstanding, Cancelled – old</t>
  </si>
  <si>
    <t>Number Outstanding, Re-Priced</t>
  </si>
  <si>
    <t>Weighted Average Exercise Price, Balance</t>
  </si>
  <si>
    <t>Weighted Average Exercise Price, Warrants exercised-cashless</t>
  </si>
  <si>
    <t>Weighted Average Exercise Price, Warrants issued</t>
  </si>
  <si>
    <t>Weighted Average Exercise Price, Warrants expired</t>
  </si>
  <si>
    <t>(.148)</t>
  </si>
  <si>
    <t>(.166)</t>
  </si>
  <si>
    <t>Weighted Average Exercise Price, Warrants cancelled</t>
  </si>
  <si>
    <t>(.011)</t>
  </si>
  <si>
    <t>Weighted Average Exercise Price, Cancelled – old</t>
  </si>
  <si>
    <t>Weighted Average Exercise Price, Re-Priced</t>
  </si>
  <si>
    <t>Weighted Average Remaining Contractual Life (Years), Balance</t>
  </si>
  <si>
    <t>10 months 21 days</t>
  </si>
  <si>
    <t>2 years 10 months 6 days</t>
  </si>
  <si>
    <t>Weighted Average Remaining Contractual Life (years), Warrants Issued</t>
  </si>
  <si>
    <t>3 years 11 months 1 day</t>
  </si>
  <si>
    <t>Weighted Average Remaining Contractual Life (years), Balance</t>
  </si>
  <si>
    <t>2 years 18 days</t>
  </si>
  <si>
    <t>Income Taxes (Details Narrative)</t>
  </si>
  <si>
    <t>Dec. 31, 2015USD ($)</t>
  </si>
  <si>
    <t>Operating Loss Carryforwards</t>
  </si>
  <si>
    <t>Percentage that Carry Forwards Will Expire Unused</t>
  </si>
  <si>
    <t>50.00%</t>
  </si>
  <si>
    <t>Income Taxes - Schedule of Effective Income Tax Rate Reconciliation (Details) - USD ($)</t>
  </si>
  <si>
    <t>Tax benefit at U.S. statutory rate</t>
  </si>
  <si>
    <t>34.00%</t>
  </si>
  <si>
    <t>State taxes, net of federal benefit</t>
  </si>
  <si>
    <t>4.00%</t>
  </si>
  <si>
    <t>Change in valuation allowance</t>
  </si>
  <si>
    <t>(38.00%)</t>
  </si>
  <si>
    <t>Effective Income Tax Rate Reconciliation, Percent</t>
  </si>
  <si>
    <t>Income Tax Expense (Benefit)</t>
  </si>
  <si>
    <t>Income Taxes - Schedule of Deferred Tax Assets and Liabilities (Details) - USD ($)</t>
  </si>
  <si>
    <t>Net Operating Loss Carry-forward</t>
  </si>
  <si>
    <t>Deferred Tax Liabilities</t>
  </si>
  <si>
    <t>Net Deferred Tax Assets</t>
  </si>
  <si>
    <t>Valuation Allowance</t>
  </si>
  <si>
    <t>Total Net Deferred Tax Assets</t>
  </si>
  <si>
    <t>Lease Obligations (Details Narrative)</t>
  </si>
  <si>
    <t>1 Months Ended</t>
  </si>
  <si>
    <t>Jul. 31, 2014USD ($)</t>
  </si>
  <si>
    <t>Mar. 31, 2014USD ($)</t>
  </si>
  <si>
    <t>Jun. 30, 2014USD ($)</t>
  </si>
  <si>
    <t>Sep. 30, 2014USD ($)</t>
  </si>
  <si>
    <t>Dec. 31, 2013USD ($)</t>
  </si>
  <si>
    <t>Aug. 31, 2015ft²</t>
  </si>
  <si>
    <t>Jan. 31, 2014USD ($)</t>
  </si>
  <si>
    <t>Property and equipment, amount acquired via capitalized lease obligations</t>
  </si>
  <si>
    <t>Capitalized lease obligations, average interest rate</t>
  </si>
  <si>
    <t>15.50%</t>
  </si>
  <si>
    <t>Repayments of long-term capital lease obligations</t>
  </si>
  <si>
    <t>Capital lease obligations</t>
  </si>
  <si>
    <t>Area of real estate property (in square feet) | ft²</t>
  </si>
  <si>
    <t>Operating leases, rent expense</t>
  </si>
  <si>
    <t>Precision CNC LLC [Member]</t>
  </si>
  <si>
    <t>Precision CNC LLC [Member] | Whe Generation Corp [Member]</t>
  </si>
  <si>
    <t>Operating leases, rent expense, minimum rentals</t>
  </si>
  <si>
    <t>6.90%</t>
  </si>
  <si>
    <t>10.00%</t>
  </si>
  <si>
    <t>Lease Obligations - Schedule of Future Minimum Lease Payments for Capital Leases (Details)</t>
  </si>
  <si>
    <t>Commitments and Contingencies (Details Narrative) - USD ($)</t>
  </si>
  <si>
    <t>Employment agreements, initial term of employment</t>
  </si>
  <si>
    <t>Automatic renewing period of employment agreements</t>
  </si>
  <si>
    <t>Whe Generation Corp [Member]</t>
  </si>
  <si>
    <t>Officers compensation</t>
  </si>
  <si>
    <t>Harry Schoell Chairman And CTO [Member]</t>
  </si>
  <si>
    <t>Employment agreements, officer salary</t>
  </si>
  <si>
    <t>Frankie Fruge COO [Member]</t>
  </si>
  <si>
    <t>Consolidated Subsidiary (Details Narrative) - USD ($)</t>
  </si>
  <si>
    <t>Dec. 31, 2012</t>
  </si>
  <si>
    <t>Cumulative unallocated losses to non-controlling interest of subsidiary</t>
  </si>
  <si>
    <t>Unrelated Investor [Member]</t>
  </si>
  <si>
    <t>Noncontrolling interest, ownership percentage by noncontrolling owners</t>
  </si>
  <si>
    <t>5.00%</t>
  </si>
  <si>
    <t>Proceeds from issuance or sale of equity</t>
  </si>
  <si>
    <t>Corporate Officer[Member]</t>
  </si>
  <si>
    <t>Percentage of ownership in a consolidated subsidiary</t>
  </si>
  <si>
    <t>100.00%</t>
  </si>
  <si>
    <t>Deconsolidation of Whe Subsidiary (Details Narrative) - USD ($)</t>
  </si>
  <si>
    <t>Treasury stock, retired, cost method, amount</t>
  </si>
  <si>
    <t>Intercompany receivable, amount forgiven</t>
  </si>
  <si>
    <t>Liability satisfied</t>
  </si>
  <si>
    <t>Shares transferred to satisfy liability</t>
  </si>
  <si>
    <t>Proceeds from issuance of common stock</t>
  </si>
  <si>
    <t>Total losses</t>
  </si>
  <si>
    <t>TCA Global Master Credit Fund LP [Member]</t>
  </si>
  <si>
    <t>Repayments of long-term debt</t>
  </si>
  <si>
    <t>Debt instrument, face amount</t>
  </si>
  <si>
    <t>Debt instrument, interest rate, stated percentage</t>
  </si>
  <si>
    <t>Debt instrument, term</t>
  </si>
  <si>
    <t>12 months</t>
  </si>
  <si>
    <t>Debt instrument, convertible, conversion price</t>
  </si>
  <si>
    <t>Sale of stock, price per share</t>
  </si>
  <si>
    <t>Number of common stock in settlement</t>
  </si>
  <si>
    <t>Debt receivable amount</t>
  </si>
  <si>
    <t>Whe Generation Corp [Member] | June 30, 2016 [Member]</t>
  </si>
  <si>
    <t>Investment sold, amount</t>
  </si>
  <si>
    <t>Gain on investment</t>
  </si>
  <si>
    <t>License Agreement [Member]</t>
  </si>
  <si>
    <t>Proceeds from license fees received</t>
  </si>
  <si>
    <t>Royalty revenue, percent</t>
  </si>
  <si>
    <t>License agreement, term</t>
  </si>
  <si>
    <t>20 years</t>
  </si>
  <si>
    <t>Licensing agreement, optional extension</t>
  </si>
  <si>
    <t>Investment in subsidiary, percentage sold</t>
  </si>
  <si>
    <t>73.72%</t>
  </si>
  <si>
    <t>Non-controlling investment shares</t>
  </si>
  <si>
    <t>Cost method investments, ownership percentage</t>
  </si>
  <si>
    <t>Gain (loss) on disposition of stock in subsidiary or equity method investee</t>
  </si>
  <si>
    <t>Cost method investments</t>
  </si>
  <si>
    <t>Realized investment</t>
  </si>
  <si>
    <t>Liabilities assumed</t>
  </si>
  <si>
    <t>Deferred revenue</t>
  </si>
  <si>
    <t>WHE Subsidiary [Member] | Separation Agreement [Member]</t>
  </si>
  <si>
    <t>Proceeds from divestiture of interest in consolidated subsidiaries</t>
  </si>
  <si>
    <t>Allowance for uncollectable accounts</t>
  </si>
  <si>
    <t>Reimbursement revenue</t>
  </si>
  <si>
    <t>Treasury stock, shares, retired</t>
  </si>
  <si>
    <t>Receivables, Deferred Revenue and Backlog (Details Narrative)</t>
  </si>
  <si>
    <t>Customer advance and deposits</t>
  </si>
  <si>
    <t>Payment of contract for engines</t>
  </si>
  <si>
    <t>Combilift Agreement [Member]</t>
  </si>
  <si>
    <t>Backlog for prototype engines purchased</t>
  </si>
  <si>
    <t>Derivative Financial Instruments (Details Narrative)</t>
  </si>
  <si>
    <t>Dec. 31, 2015USD ($)Integer</t>
  </si>
  <si>
    <t>Convertible Debt</t>
  </si>
  <si>
    <t>Derivative Liability</t>
  </si>
  <si>
    <t>Amortization of debt discount</t>
  </si>
  <si>
    <t>Adjustments to additional paid in capital</t>
  </si>
  <si>
    <t>Loss on derivative instruments</t>
  </si>
  <si>
    <t>Debt [Member]</t>
  </si>
  <si>
    <t>Debt instrument convertible price</t>
  </si>
  <si>
    <t>30.00%</t>
  </si>
  <si>
    <t>Debt instrument trading days | Integer</t>
  </si>
  <si>
    <t>45.00%</t>
  </si>
  <si>
    <t>Derivative Financial Instruments - Schedule of Derivative Liabilities at Fair Value (Details)</t>
  </si>
  <si>
    <t>Dividend Rate</t>
  </si>
  <si>
    <t>Volatility</t>
  </si>
  <si>
    <t>Risk Free Rate</t>
  </si>
  <si>
    <t>Expected Term (years)</t>
  </si>
  <si>
    <t>Litigation (Details Narrative) - USD ($)</t>
  </si>
  <si>
    <t>May 08, 2015</t>
  </si>
  <si>
    <t>Aug. 31, 2015</t>
  </si>
  <si>
    <t>Litigation settlement amount</t>
  </si>
  <si>
    <t>Tonaquint Inc [Member]</t>
  </si>
  <si>
    <t>Subsequent Events (Details Narrative) - USD ($)</t>
  </si>
  <si>
    <t>Jun. 30, 2016</t>
  </si>
  <si>
    <t>Sep. 30, 2016</t>
  </si>
  <si>
    <t>Sep. 01, 2016</t>
  </si>
  <si>
    <t>Subsequent Event [Member]</t>
  </si>
  <si>
    <t>Number of common stock issued for services, shares</t>
  </si>
  <si>
    <t>Number of common stock issued for settlement of liability, shares</t>
  </si>
  <si>
    <t>Number of common stock issued for settlement of liability</t>
  </si>
  <si>
    <t>Number of common stock issued for conversion of liability, shares</t>
  </si>
  <si>
    <t>Number of common stock issued for conversion of liability</t>
  </si>
  <si>
    <t>Payments and contract deposits</t>
  </si>
  <si>
    <t>Non derivative related debt</t>
  </si>
  <si>
    <t>Subsequent Event [Member] | Q 2 Power Technologies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27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2100000</v>
      </c>
    </row>
    <row r="15" spans="1:3">
      <c r="A15" s="4" t="s">
        <v>24</v>
      </c>
      <c r="C15" s="5" t="n">
        <v>1517400273</v>
      </c>
    </row>
    <row r="16" spans="1:3">
      <c r="A16" s="4" t="s">
        <v>25</v>
      </c>
      <c r="B16" s="4" t="s">
        <v>26</v>
      </c>
    </row>
    <row r="17" spans="1:3">
      <c r="A17" s="4" t="s">
        <v>27</v>
      </c>
      <c r="B17" s="4" t="s">
        <v>28</v>
      </c>
    </row>
    <row r="18" spans="1:3">
      <c r="A18" s="4" t="s">
        <v>29</v>
      </c>
      <c r="B18"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0</v>
      </c>
      <c r="B1" s="2" t="s">
        <v>94</v>
      </c>
      <c r="C1" s="2" t="s">
        <v>1</v>
      </c>
    </row>
    <row r="2" spans="1:3">
      <c r="B2" s="2" t="s">
        <v>31</v>
      </c>
      <c r="C2" s="2" t="s">
        <v>2</v>
      </c>
    </row>
    <row r="3" spans="1:3">
      <c r="A3" s="3" t="s">
        <v>275</v>
      </c>
    </row>
    <row r="4" spans="1:3">
      <c r="A4" s="4" t="s">
        <v>280</v>
      </c>
      <c r="B4" s="4" t="s">
        <v>281</v>
      </c>
      <c r="C4" s="4" t="s">
        <v>2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6</v>
      </c>
      <c r="B1" s="2" t="s">
        <v>1</v>
      </c>
    </row>
    <row r="2" spans="1:2">
      <c r="B2" s="2" t="s">
        <v>2</v>
      </c>
    </row>
    <row r="3" spans="1:2">
      <c r="A3" s="3" t="s">
        <v>41</v>
      </c>
    </row>
    <row r="4" spans="1:2">
      <c r="A4" s="4" t="s">
        <v>286</v>
      </c>
      <c r="B4" s="4" t="s">
        <v>2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94</v>
      </c>
      <c r="B1" s="2" t="s">
        <v>94</v>
      </c>
      <c r="C1" s="2" t="s">
        <v>1</v>
      </c>
    </row>
    <row r="2" spans="1:3">
      <c r="B2" s="2" t="s">
        <v>31</v>
      </c>
      <c r="C2" s="2" t="s">
        <v>2</v>
      </c>
    </row>
    <row r="3" spans="1:3">
      <c r="A3" s="3" t="s">
        <v>295</v>
      </c>
    </row>
    <row r="4" spans="1:3">
      <c r="A4" s="4" t="s">
        <v>294</v>
      </c>
      <c r="B4" s="4" t="s">
        <v>296</v>
      </c>
      <c r="C4" s="4" t="s">
        <v>2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01</v>
      </c>
      <c r="B1" s="2" t="s">
        <v>1</v>
      </c>
    </row>
    <row r="2" spans="1:2">
      <c r="B2" s="2" t="s">
        <v>2</v>
      </c>
    </row>
    <row r="3" spans="1:2">
      <c r="A3" s="3" t="s">
        <v>299</v>
      </c>
    </row>
    <row r="4" spans="1:2">
      <c r="A4" s="4" t="s">
        <v>301</v>
      </c>
      <c r="B4" s="4" t="s">
        <v>3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v>
      </c>
      <c r="B1" s="2" t="s">
        <v>2</v>
      </c>
      <c r="C1" s="2" t="s">
        <v>31</v>
      </c>
      <c r="D1" s="2" t="s">
        <v>32</v>
      </c>
      <c r="E1" s="2" t="s">
        <v>33</v>
      </c>
      <c r="F1" s="2" t="s">
        <v>34</v>
      </c>
    </row>
    <row r="2" spans="1:6">
      <c r="A2" s="3" t="s">
        <v>35</v>
      </c>
    </row>
    <row r="3" spans="1:6">
      <c r="A3" s="4" t="s">
        <v>36</v>
      </c>
      <c r="B3" s="4" t="s">
        <v>37</v>
      </c>
      <c r="C3" s="4" t="s">
        <v>37</v>
      </c>
      <c r="D3" s="4" t="s">
        <v>37</v>
      </c>
      <c r="E3" s="6" t="n">
        <v>7</v>
      </c>
      <c r="F3" s="6" t="n">
        <v>278</v>
      </c>
    </row>
    <row r="4" spans="1:6">
      <c r="A4" s="4" t="s">
        <v>38</v>
      </c>
      <c r="B4" s="5" t="n">
        <v>323508</v>
      </c>
      <c r="C4" s="5" t="n">
        <v>455510</v>
      </c>
      <c r="D4" s="5" t="n">
        <v>515460</v>
      </c>
      <c r="E4" s="5" t="n">
        <v>514801</v>
      </c>
      <c r="F4" s="5" t="n">
        <v>469043</v>
      </c>
    </row>
    <row r="5" spans="1:6">
      <c r="A5" s="4" t="s">
        <v>39</v>
      </c>
      <c r="B5" s="5" t="n">
        <v>587</v>
      </c>
      <c r="C5" s="5" t="n">
        <v>712</v>
      </c>
      <c r="D5" s="5" t="n">
        <v>837</v>
      </c>
      <c r="E5" s="5" t="n">
        <v>962</v>
      </c>
      <c r="F5" s="5" t="n">
        <v>16076</v>
      </c>
    </row>
    <row r="6" spans="1:6">
      <c r="A6" s="4" t="s">
        <v>40</v>
      </c>
      <c r="B6" s="5" t="n">
        <v>324095</v>
      </c>
      <c r="C6" s="5" t="n">
        <v>456222</v>
      </c>
      <c r="D6" s="5" t="n">
        <v>516297</v>
      </c>
      <c r="E6" s="5" t="n">
        <v>515770</v>
      </c>
      <c r="F6" s="5" t="n">
        <v>485397</v>
      </c>
    </row>
    <row r="7" spans="1:6">
      <c r="A7" s="3" t="s">
        <v>41</v>
      </c>
    </row>
    <row r="8" spans="1:6">
      <c r="A8" s="4" t="s">
        <v>42</v>
      </c>
      <c r="B8" s="5" t="n">
        <v>304569</v>
      </c>
      <c r="C8" s="5" t="n">
        <v>312846</v>
      </c>
      <c r="D8" s="5" t="n">
        <v>312846</v>
      </c>
      <c r="E8" s="5" t="n">
        <v>312846</v>
      </c>
      <c r="F8" s="5" t="n">
        <v>312846</v>
      </c>
    </row>
    <row r="9" spans="1:6">
      <c r="A9" s="4" t="s">
        <v>43</v>
      </c>
      <c r="B9" s="5" t="n">
        <v>-178049</v>
      </c>
      <c r="C9" s="5" t="n">
        <v>-177247</v>
      </c>
      <c r="D9" s="5" t="n">
        <v>-168174</v>
      </c>
      <c r="E9" s="5" t="n">
        <v>-158927</v>
      </c>
      <c r="F9" s="5" t="n">
        <v>-149680</v>
      </c>
    </row>
    <row r="10" spans="1:6">
      <c r="A10" s="4" t="s">
        <v>44</v>
      </c>
      <c r="B10" s="5" t="n">
        <v>126520</v>
      </c>
      <c r="C10" s="5" t="n">
        <v>135599</v>
      </c>
      <c r="D10" s="5" t="n">
        <v>144672</v>
      </c>
      <c r="E10" s="5" t="n">
        <v>153919</v>
      </c>
      <c r="F10" s="5" t="n">
        <v>163166</v>
      </c>
    </row>
    <row r="11" spans="1:6">
      <c r="A11" s="3" t="s">
        <v>45</v>
      </c>
    </row>
    <row r="12" spans="1:6">
      <c r="A12" s="4" t="s">
        <v>46</v>
      </c>
      <c r="C12" s="5" t="n">
        <v>579067</v>
      </c>
      <c r="D12" s="5" t="n">
        <v>579067</v>
      </c>
      <c r="E12" s="5" t="n">
        <v>579067</v>
      </c>
    </row>
    <row r="13" spans="1:6">
      <c r="A13" s="4" t="s">
        <v>47</v>
      </c>
      <c r="C13" s="5" t="n">
        <v>-260119</v>
      </c>
      <c r="D13" s="5" t="n">
        <v>-250413</v>
      </c>
      <c r="E13" s="5" t="n">
        <v>-240707</v>
      </c>
    </row>
    <row r="14" spans="1:6">
      <c r="A14" s="4" t="s">
        <v>48</v>
      </c>
      <c r="B14" s="5" t="n">
        <v>283368</v>
      </c>
      <c r="C14" s="5" t="n">
        <v>318948</v>
      </c>
      <c r="D14" s="5" t="n">
        <v>328654</v>
      </c>
      <c r="E14" s="5" t="n">
        <v>338360</v>
      </c>
      <c r="F14" s="5" t="n">
        <v>348191</v>
      </c>
    </row>
    <row r="15" spans="1:6">
      <c r="A15" s="4" t="s">
        <v>49</v>
      </c>
      <c r="B15" s="5" t="n">
        <v>8062</v>
      </c>
      <c r="C15" s="5" t="n">
        <v>2761</v>
      </c>
      <c r="D15" s="5" t="n">
        <v>2761</v>
      </c>
      <c r="E15" s="5" t="n">
        <v>2761</v>
      </c>
      <c r="F15" s="5" t="n">
        <v>2762</v>
      </c>
    </row>
    <row r="16" spans="1:6">
      <c r="A16" s="4" t="s">
        <v>50</v>
      </c>
      <c r="B16" s="5" t="n">
        <v>291430</v>
      </c>
      <c r="C16" s="5" t="n">
        <v>321709</v>
      </c>
      <c r="D16" s="5" t="n">
        <v>331415</v>
      </c>
      <c r="E16" s="5" t="n">
        <v>341121</v>
      </c>
      <c r="F16" s="5" t="n">
        <v>350953</v>
      </c>
    </row>
    <row r="17" spans="1:6">
      <c r="A17" s="4" t="s">
        <v>51</v>
      </c>
      <c r="B17" s="5" t="n">
        <v>742045</v>
      </c>
      <c r="C17" s="5" t="n">
        <v>913530</v>
      </c>
      <c r="D17" s="5" t="n">
        <v>992384</v>
      </c>
      <c r="E17" s="5" t="n">
        <v>1010810</v>
      </c>
      <c r="F17" s="5" t="n">
        <v>999516</v>
      </c>
    </row>
    <row r="18" spans="1:6">
      <c r="A18" s="3" t="s">
        <v>52</v>
      </c>
    </row>
    <row r="19" spans="1:6">
      <c r="A19" s="4" t="s">
        <v>53</v>
      </c>
      <c r="B19" s="5" t="n">
        <v>3221</v>
      </c>
      <c r="C19" s="5" t="n">
        <v>3026</v>
      </c>
      <c r="D19" s="5" t="n">
        <v>1228</v>
      </c>
      <c r="E19" s="4" t="s">
        <v>37</v>
      </c>
      <c r="F19" s="4" t="s">
        <v>37</v>
      </c>
    </row>
    <row r="20" spans="1:6">
      <c r="A20" s="4" t="s">
        <v>54</v>
      </c>
      <c r="B20" s="5" t="n">
        <v>1159133</v>
      </c>
      <c r="C20" s="5" t="n">
        <v>1107811</v>
      </c>
      <c r="D20" s="5" t="n">
        <v>1037541</v>
      </c>
      <c r="E20" s="5" t="n">
        <v>989124</v>
      </c>
      <c r="F20" s="5" t="n">
        <v>816592</v>
      </c>
    </row>
    <row r="21" spans="1:6">
      <c r="A21" s="4" t="s">
        <v>55</v>
      </c>
      <c r="B21" s="5" t="n">
        <v>210225</v>
      </c>
      <c r="C21" s="5" t="n">
        <v>126475</v>
      </c>
      <c r="D21" s="5" t="n">
        <v>42725</v>
      </c>
      <c r="E21" s="5" t="n">
        <v>614200</v>
      </c>
      <c r="F21" s="5" t="n">
        <v>530450</v>
      </c>
    </row>
    <row r="22" spans="1:6">
      <c r="A22" s="4" t="s">
        <v>56</v>
      </c>
      <c r="B22" s="5" t="n">
        <v>357737</v>
      </c>
      <c r="C22" s="5" t="n">
        <v>341201</v>
      </c>
      <c r="D22" s="5" t="n">
        <v>325225</v>
      </c>
      <c r="E22" s="5" t="n">
        <v>271555</v>
      </c>
      <c r="F22" s="5" t="n">
        <v>302157</v>
      </c>
    </row>
    <row r="23" spans="1:6">
      <c r="A23" s="4" t="s">
        <v>57</v>
      </c>
      <c r="B23" s="5" t="n">
        <v>383482</v>
      </c>
      <c r="C23" s="5" t="n">
        <v>451590</v>
      </c>
      <c r="D23" s="5" t="n">
        <v>450995</v>
      </c>
      <c r="E23" s="5" t="n">
        <v>457838</v>
      </c>
      <c r="F23" s="5" t="n">
        <v>440184</v>
      </c>
    </row>
    <row r="24" spans="1:6">
      <c r="A24" s="4" t="s">
        <v>58</v>
      </c>
      <c r="B24" s="5" t="n">
        <v>321334</v>
      </c>
      <c r="C24" s="5" t="n">
        <v>284003</v>
      </c>
      <c r="D24" s="5" t="n">
        <v>247335</v>
      </c>
      <c r="E24" s="5" t="n">
        <v>906656</v>
      </c>
      <c r="F24" s="5" t="n">
        <v>880317</v>
      </c>
    </row>
    <row r="25" spans="1:6">
      <c r="A25" s="4" t="s">
        <v>59</v>
      </c>
      <c r="B25" s="5" t="n">
        <v>12950</v>
      </c>
      <c r="C25" s="5" t="n">
        <v>12826</v>
      </c>
      <c r="D25" s="5" t="n">
        <v>12646</v>
      </c>
      <c r="E25" s="5" t="n">
        <v>12205</v>
      </c>
      <c r="F25" s="5" t="n">
        <v>12058</v>
      </c>
    </row>
    <row r="26" spans="1:6">
      <c r="A26" s="4" t="s">
        <v>60</v>
      </c>
      <c r="B26" s="5" t="n">
        <v>148031</v>
      </c>
      <c r="C26" s="5" t="n">
        <v>148030</v>
      </c>
      <c r="D26" s="5" t="n">
        <v>147627</v>
      </c>
      <c r="E26" s="5" t="n">
        <v>122627</v>
      </c>
      <c r="F26" s="5" t="n">
        <v>122627</v>
      </c>
    </row>
    <row r="27" spans="1:6">
      <c r="A27" s="4" t="s">
        <v>61</v>
      </c>
      <c r="B27" s="5" t="n">
        <v>2596113</v>
      </c>
      <c r="C27" s="5" t="n">
        <v>2474962</v>
      </c>
      <c r="D27" s="5" t="n">
        <v>2265322</v>
      </c>
      <c r="E27" s="5" t="n">
        <v>3374205</v>
      </c>
      <c r="F27" s="5" t="n">
        <v>3104385</v>
      </c>
    </row>
    <row r="28" spans="1:6">
      <c r="A28" s="3" t="s">
        <v>62</v>
      </c>
    </row>
    <row r="29" spans="1:6">
      <c r="A29" s="4" t="s">
        <v>63</v>
      </c>
      <c r="B29" s="5" t="n">
        <v>36939</v>
      </c>
      <c r="C29" s="5" t="n">
        <v>38143</v>
      </c>
      <c r="D29" s="5" t="n">
        <v>39800</v>
      </c>
      <c r="E29" s="5" t="n">
        <v>44125</v>
      </c>
      <c r="F29" s="5" t="n">
        <v>45642</v>
      </c>
    </row>
    <row r="30" spans="1:6">
      <c r="A30" s="4" t="s">
        <v>64</v>
      </c>
      <c r="B30" s="5" t="n">
        <v>50000</v>
      </c>
      <c r="C30" s="5" t="n">
        <v>50000</v>
      </c>
      <c r="D30" s="5" t="n">
        <v>50000</v>
      </c>
      <c r="E30" s="5" t="n">
        <v>50000</v>
      </c>
      <c r="F30" s="4" t="s">
        <v>37</v>
      </c>
    </row>
    <row r="31" spans="1:6">
      <c r="A31" s="4" t="s">
        <v>65</v>
      </c>
      <c r="B31" s="5" t="n">
        <v>86939</v>
      </c>
      <c r="C31" s="5" t="n">
        <v>88143</v>
      </c>
      <c r="D31" s="5" t="n">
        <v>89800</v>
      </c>
      <c r="E31" s="5" t="n">
        <v>94125</v>
      </c>
      <c r="F31" s="5" t="n">
        <v>45642</v>
      </c>
    </row>
    <row r="32" spans="1:6">
      <c r="A32" s="4" t="s">
        <v>66</v>
      </c>
      <c r="B32" s="5" t="n">
        <v>2683052</v>
      </c>
      <c r="C32" s="5" t="n">
        <v>2563105</v>
      </c>
      <c r="D32" s="5" t="n">
        <v>2355122</v>
      </c>
      <c r="E32" s="5" t="n">
        <v>3468330</v>
      </c>
      <c r="F32" s="5" t="n">
        <v>3150027</v>
      </c>
    </row>
    <row r="33" spans="1:6">
      <c r="A33" s="4" t="s">
        <v>67</v>
      </c>
      <c r="B33" s="4" t="s">
        <v>37</v>
      </c>
      <c r="C33" s="4" t="s">
        <v>37</v>
      </c>
      <c r="D33" s="4" t="s">
        <v>37</v>
      </c>
      <c r="E33" s="4" t="s">
        <v>37</v>
      </c>
      <c r="F33" s="4" t="s">
        <v>37</v>
      </c>
    </row>
    <row r="34" spans="1:6">
      <c r="A34" s="3" t="s">
        <v>68</v>
      </c>
    </row>
    <row r="35" spans="1:6">
      <c r="A35" s="4" t="s">
        <v>69</v>
      </c>
      <c r="B35" s="4" t="s">
        <v>37</v>
      </c>
      <c r="C35" s="4" t="s">
        <v>37</v>
      </c>
      <c r="D35" s="4" t="s">
        <v>37</v>
      </c>
      <c r="E35" s="4" t="s">
        <v>37</v>
      </c>
      <c r="F35" s="4" t="s">
        <v>37</v>
      </c>
    </row>
    <row r="36" spans="1:6">
      <c r="A36" s="4" t="s">
        <v>70</v>
      </c>
      <c r="B36" s="5" t="n">
        <v>138864</v>
      </c>
      <c r="C36" s="5" t="n">
        <v>138865</v>
      </c>
      <c r="D36" s="5" t="n">
        <v>132792</v>
      </c>
      <c r="E36" s="5" t="n">
        <v>231792</v>
      </c>
      <c r="F36" s="5" t="n">
        <v>86129</v>
      </c>
    </row>
    <row r="37" spans="1:6">
      <c r="A37" s="4" t="s">
        <v>71</v>
      </c>
      <c r="B37" s="5" t="n">
        <v>56621826</v>
      </c>
      <c r="C37" s="5" t="n">
        <v>56621427</v>
      </c>
      <c r="D37" s="5" t="n">
        <v>56617055</v>
      </c>
      <c r="E37" s="5" t="n">
        <v>55231719</v>
      </c>
      <c r="F37" s="5" t="n">
        <v>55026213</v>
      </c>
    </row>
    <row r="38" spans="1:6">
      <c r="A38" s="4" t="s">
        <v>72</v>
      </c>
      <c r="B38" s="5" t="n">
        <v>-3000</v>
      </c>
      <c r="F38" s="4" t="s">
        <v>37</v>
      </c>
    </row>
    <row r="39" spans="1:6">
      <c r="A39" s="4" t="s">
        <v>73</v>
      </c>
      <c r="B39" s="4" t="s">
        <v>37</v>
      </c>
      <c r="F39" s="5" t="n">
        <v>-28459</v>
      </c>
    </row>
    <row r="40" spans="1:6">
      <c r="A40" s="4" t="s">
        <v>74</v>
      </c>
      <c r="B40" s="4" t="s">
        <v>37</v>
      </c>
      <c r="C40" s="5" t="n">
        <v>-6000</v>
      </c>
      <c r="D40" s="5" t="n">
        <v>-6000</v>
      </c>
      <c r="E40" s="5" t="n">
        <v>-6000</v>
      </c>
      <c r="F40" s="5" t="n">
        <v>-6000</v>
      </c>
    </row>
    <row r="41" spans="1:6">
      <c r="A41" s="4" t="s">
        <v>75</v>
      </c>
      <c r="B41" s="5" t="n">
        <v>-58727736</v>
      </c>
      <c r="C41" s="5" t="n">
        <v>-58432914</v>
      </c>
      <c r="D41" s="5" t="n">
        <v>-58135632</v>
      </c>
      <c r="E41" s="5" t="n">
        <v>-57845078</v>
      </c>
      <c r="F41" s="5" t="n">
        <v>-57257441</v>
      </c>
    </row>
    <row r="42" spans="1:6">
      <c r="A42" s="4" t="s">
        <v>76</v>
      </c>
      <c r="B42" s="5" t="n">
        <v>-1970046</v>
      </c>
      <c r="C42" s="5" t="n">
        <v>-1678622</v>
      </c>
      <c r="D42" s="5" t="n">
        <v>-1391785</v>
      </c>
      <c r="E42" s="5" t="n">
        <v>-2387567</v>
      </c>
      <c r="F42" s="5" t="n">
        <v>-2179558</v>
      </c>
    </row>
    <row r="43" spans="1:6">
      <c r="A43" s="4" t="s">
        <v>77</v>
      </c>
      <c r="B43" s="5" t="n">
        <v>29039</v>
      </c>
      <c r="C43" s="5" t="n">
        <v>29047</v>
      </c>
      <c r="D43" s="5" t="n">
        <v>29047</v>
      </c>
      <c r="E43" s="5" t="n">
        <v>29047</v>
      </c>
      <c r="F43" s="5" t="n">
        <v>29047</v>
      </c>
    </row>
    <row r="44" spans="1:6">
      <c r="A44" s="4" t="s">
        <v>78</v>
      </c>
      <c r="B44" s="5" t="n">
        <v>-1941008</v>
      </c>
      <c r="C44" s="5" t="n">
        <v>-1649575</v>
      </c>
      <c r="D44" s="5" t="n">
        <v>-1362738</v>
      </c>
      <c r="E44" s="5" t="n">
        <v>-2358520</v>
      </c>
      <c r="F44" s="5" t="n">
        <v>-2150512</v>
      </c>
    </row>
    <row r="45" spans="1:6">
      <c r="A45" s="4" t="s">
        <v>79</v>
      </c>
      <c r="B45" s="6" t="n">
        <v>742045</v>
      </c>
      <c r="C45" s="6" t="n">
        <v>913530</v>
      </c>
      <c r="D45" s="6" t="n">
        <v>992384</v>
      </c>
      <c r="E45" s="6" t="n">
        <v>1109810</v>
      </c>
      <c r="F45" s="6" t="n">
        <v>9995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27</v>
      </c>
      <c r="B1" s="2" t="s">
        <v>1</v>
      </c>
    </row>
    <row r="2" spans="1:2">
      <c r="B2" s="2" t="s">
        <v>2</v>
      </c>
    </row>
    <row r="3" spans="1:2">
      <c r="A3" s="3" t="s">
        <v>327</v>
      </c>
    </row>
    <row r="4" spans="1:2">
      <c r="A4" s="4" t="s">
        <v>327</v>
      </c>
      <c r="B4"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332</v>
      </c>
      <c r="B1" s="2" t="s">
        <v>94</v>
      </c>
      <c r="C1" s="2" t="s">
        <v>1</v>
      </c>
    </row>
    <row r="2" spans="1:3">
      <c r="B2" s="2" t="s">
        <v>31</v>
      </c>
      <c r="C2" s="2" t="s">
        <v>2</v>
      </c>
    </row>
    <row r="3" spans="1:3">
      <c r="A3" s="3" t="s">
        <v>278</v>
      </c>
    </row>
    <row r="4" spans="1:3">
      <c r="A4" s="4" t="s">
        <v>333</v>
      </c>
      <c r="C4" s="4" t="s">
        <v>334</v>
      </c>
    </row>
    <row r="5" spans="1:3">
      <c r="A5" s="4" t="s">
        <v>335</v>
      </c>
      <c r="B5" s="4" t="s">
        <v>336</v>
      </c>
      <c r="C5" s="4" t="s">
        <v>337</v>
      </c>
    </row>
    <row r="6" spans="1:3">
      <c r="A6" s="4" t="s">
        <v>36</v>
      </c>
      <c r="C6" s="4" t="s">
        <v>338</v>
      </c>
    </row>
    <row r="7" spans="1:3">
      <c r="A7" s="4" t="s">
        <v>339</v>
      </c>
      <c r="C7" s="4" t="s">
        <v>340</v>
      </c>
    </row>
    <row r="8" spans="1:3">
      <c r="A8" s="4" t="s">
        <v>306</v>
      </c>
      <c r="C8" s="4" t="s">
        <v>341</v>
      </c>
    </row>
    <row r="9" spans="1:3">
      <c r="A9" s="4" t="s">
        <v>342</v>
      </c>
      <c r="C9" s="4" t="s">
        <v>343</v>
      </c>
    </row>
    <row r="10" spans="1:3">
      <c r="A10" s="4" t="s">
        <v>344</v>
      </c>
      <c r="C10" s="4" t="s">
        <v>345</v>
      </c>
    </row>
    <row r="11" spans="1:3">
      <c r="A11" s="4" t="s">
        <v>346</v>
      </c>
      <c r="C11" s="4" t="s">
        <v>347</v>
      </c>
    </row>
    <row r="12" spans="1:3">
      <c r="A12" s="4" t="s">
        <v>348</v>
      </c>
      <c r="C12" s="4" t="s">
        <v>349</v>
      </c>
    </row>
    <row r="13" spans="1:3">
      <c r="A13" s="4" t="s">
        <v>350</v>
      </c>
      <c r="C13" s="4" t="s">
        <v>351</v>
      </c>
    </row>
    <row r="14" spans="1:3">
      <c r="A14" s="4" t="s">
        <v>352</v>
      </c>
      <c r="C14" s="4" t="s">
        <v>353</v>
      </c>
    </row>
    <row r="15" spans="1:3">
      <c r="A15" s="4" t="s">
        <v>354</v>
      </c>
      <c r="C15" s="4" t="s">
        <v>355</v>
      </c>
    </row>
    <row r="16" spans="1:3">
      <c r="A16" s="4" t="s">
        <v>356</v>
      </c>
      <c r="C16" s="4" t="s">
        <v>357</v>
      </c>
    </row>
    <row r="17" spans="1:3">
      <c r="A17" s="4" t="s">
        <v>358</v>
      </c>
      <c r="C17" s="4" t="s">
        <v>359</v>
      </c>
    </row>
    <row r="18" spans="1:3">
      <c r="A18" s="4" t="s">
        <v>360</v>
      </c>
      <c r="C18" s="4" t="s">
        <v>361</v>
      </c>
    </row>
    <row r="19" spans="1:3">
      <c r="A19" s="4" t="s">
        <v>362</v>
      </c>
      <c r="C19" s="4" t="s">
        <v>363</v>
      </c>
    </row>
    <row r="20" spans="1:3">
      <c r="A20" s="4" t="s">
        <v>364</v>
      </c>
      <c r="C20" s="4" t="s">
        <v>365</v>
      </c>
    </row>
    <row r="21" spans="1:3">
      <c r="A21" s="4" t="s">
        <v>324</v>
      </c>
      <c r="C21" s="4" t="s">
        <v>3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75</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80</v>
      </c>
      <c r="B1" s="2" t="s">
        <v>2</v>
      </c>
      <c r="C1" s="2" t="s">
        <v>31</v>
      </c>
      <c r="D1" s="2" t="s">
        <v>32</v>
      </c>
      <c r="E1" s="2" t="s">
        <v>33</v>
      </c>
      <c r="F1" s="2" t="s">
        <v>34</v>
      </c>
    </row>
    <row r="2" spans="1:6">
      <c r="A2" s="3" t="s">
        <v>81</v>
      </c>
    </row>
    <row r="3" spans="1:6">
      <c r="A3" s="4" t="s">
        <v>82</v>
      </c>
      <c r="B3" s="7" t="n">
        <v>0.0001</v>
      </c>
      <c r="C3" s="7" t="n">
        <v>0.0001</v>
      </c>
      <c r="D3" s="7" t="n">
        <v>0.0001</v>
      </c>
      <c r="E3" s="7" t="n">
        <v>0.0001</v>
      </c>
      <c r="F3" s="7" t="n">
        <v>0.0001</v>
      </c>
    </row>
    <row r="4" spans="1:6">
      <c r="A4" s="4" t="s">
        <v>83</v>
      </c>
      <c r="B4" s="5" t="n">
        <v>1000</v>
      </c>
      <c r="C4" s="5" t="n">
        <v>1000</v>
      </c>
      <c r="D4" s="5" t="n">
        <v>1000</v>
      </c>
      <c r="E4" s="5" t="n">
        <v>1000</v>
      </c>
      <c r="F4" s="5" t="n">
        <v>1000</v>
      </c>
    </row>
    <row r="5" spans="1:6">
      <c r="A5" s="4" t="s">
        <v>84</v>
      </c>
      <c r="B5" s="5" t="n">
        <v>1000</v>
      </c>
      <c r="C5" s="5" t="n">
        <v>1000</v>
      </c>
      <c r="D5" s="5" t="n">
        <v>1000</v>
      </c>
      <c r="E5" s="5" t="n">
        <v>1000</v>
      </c>
      <c r="F5" s="5" t="n">
        <v>1000</v>
      </c>
    </row>
    <row r="6" spans="1:6">
      <c r="A6" s="4" t="s">
        <v>85</v>
      </c>
      <c r="B6" s="5" t="n">
        <v>1000</v>
      </c>
      <c r="C6" s="5" t="n">
        <v>1000</v>
      </c>
      <c r="D6" s="5" t="n">
        <v>1000</v>
      </c>
      <c r="E6" s="5" t="n">
        <v>1000</v>
      </c>
      <c r="F6" s="5" t="n">
        <v>1000</v>
      </c>
    </row>
    <row r="7" spans="1:6">
      <c r="A7" s="4" t="s">
        <v>86</v>
      </c>
      <c r="B7" s="7" t="n">
        <v>0.0001</v>
      </c>
      <c r="C7" s="7" t="n">
        <v>0.0001</v>
      </c>
      <c r="D7" s="7" t="n">
        <v>0.0001</v>
      </c>
      <c r="E7" s="7" t="n">
        <v>0.0001</v>
      </c>
      <c r="F7" s="7" t="n">
        <v>0.0001</v>
      </c>
    </row>
    <row r="8" spans="1:6">
      <c r="A8" s="4" t="s">
        <v>87</v>
      </c>
      <c r="B8" s="5" t="n">
        <v>4000000000</v>
      </c>
      <c r="C8" s="5" t="n">
        <v>4000000000</v>
      </c>
      <c r="D8" s="5" t="n">
        <v>4000000000</v>
      </c>
      <c r="E8" s="5" t="n">
        <v>4000000000</v>
      </c>
      <c r="F8" s="5" t="n">
        <v>4000000000</v>
      </c>
    </row>
    <row r="9" spans="1:6">
      <c r="A9" s="4" t="s">
        <v>88</v>
      </c>
      <c r="B9" s="5" t="n">
        <v>1388669532</v>
      </c>
      <c r="C9" s="5" t="n">
        <v>1388669532</v>
      </c>
      <c r="D9" s="5" t="n">
        <v>1327937</v>
      </c>
      <c r="E9" s="5" t="n">
        <v>1327937</v>
      </c>
      <c r="F9" s="5" t="n">
        <v>861315576</v>
      </c>
    </row>
    <row r="10" spans="1:6">
      <c r="A10" s="4" t="s">
        <v>89</v>
      </c>
      <c r="B10" s="5" t="n">
        <v>1388669532</v>
      </c>
      <c r="C10" s="5" t="n">
        <v>1388669532</v>
      </c>
      <c r="D10" s="5" t="n">
        <v>1327937</v>
      </c>
      <c r="E10" s="5" t="n">
        <v>1327937</v>
      </c>
      <c r="F10" s="5" t="n">
        <v>861315576</v>
      </c>
    </row>
    <row r="11" spans="1:6">
      <c r="A11" s="4" t="s">
        <v>90</v>
      </c>
      <c r="B11" s="5" t="n">
        <v>317000</v>
      </c>
      <c r="F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2</v>
      </c>
      <c r="B1" s="2" t="s">
        <v>1</v>
      </c>
    </row>
    <row r="2" spans="1:2">
      <c r="B2" s="2" t="s">
        <v>2</v>
      </c>
    </row>
    <row r="3" spans="1:2">
      <c r="A3" s="3" t="s">
        <v>284</v>
      </c>
    </row>
    <row r="4" spans="1:2">
      <c r="A4" s="4" t="s">
        <v>373</v>
      </c>
      <c r="B4" s="4" t="s">
        <v>3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5</v>
      </c>
      <c r="B1" s="2" t="s">
        <v>1</v>
      </c>
    </row>
    <row r="2" spans="1:2">
      <c r="B2" s="2" t="s">
        <v>2</v>
      </c>
    </row>
    <row r="3" spans="1:2">
      <c r="A3" s="3" t="s">
        <v>41</v>
      </c>
    </row>
    <row r="4" spans="1:2">
      <c r="A4" s="4" t="s">
        <v>376</v>
      </c>
      <c r="B4" s="4" t="s">
        <v>3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8</v>
      </c>
      <c r="B1" s="2" t="s">
        <v>1</v>
      </c>
    </row>
    <row r="2" spans="1:2">
      <c r="B2" s="2" t="s">
        <v>2</v>
      </c>
    </row>
    <row r="3" spans="1:2">
      <c r="A3" s="3" t="s">
        <v>292</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83</v>
      </c>
      <c r="B1" s="2" t="s">
        <v>1</v>
      </c>
    </row>
    <row r="2" spans="1:2">
      <c r="B2" s="2" t="s">
        <v>2</v>
      </c>
    </row>
    <row r="3" spans="1:2">
      <c r="A3" s="3" t="s">
        <v>304</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2</v>
      </c>
      <c r="B1" s="2" t="s">
        <v>1</v>
      </c>
    </row>
    <row r="2" spans="1:2">
      <c r="B2" s="2" t="s">
        <v>2</v>
      </c>
    </row>
    <row r="3" spans="1:2">
      <c r="A3" s="3" t="s">
        <v>307</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70"/>
  </cols>
  <sheetData>
    <row r="1" spans="1:2">
      <c r="A1" s="1" t="s">
        <v>397</v>
      </c>
      <c r="B1" s="2" t="s">
        <v>1</v>
      </c>
    </row>
    <row r="2" spans="1:2">
      <c r="B2" s="2" t="s">
        <v>2</v>
      </c>
    </row>
    <row r="3" spans="1:2">
      <c r="A3" s="3" t="s">
        <v>310</v>
      </c>
    </row>
    <row r="4" spans="1:2">
      <c r="A4" s="4" t="s">
        <v>398</v>
      </c>
      <c r="B4" s="4" t="s">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0</v>
      </c>
      <c r="B1" s="2" t="s">
        <v>1</v>
      </c>
    </row>
    <row r="2" spans="1:2">
      <c r="B2" s="2" t="s">
        <v>2</v>
      </c>
    </row>
    <row r="3" spans="1:2">
      <c r="A3" s="3" t="s">
        <v>325</v>
      </c>
    </row>
    <row r="4" spans="1:2">
      <c r="A4" s="4" t="s">
        <v>401</v>
      </c>
      <c r="B4" s="4" t="s">
        <v>4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s="1" t="s">
        <v>403</v>
      </c>
      <c r="B1" s="2" t="s">
        <v>92</v>
      </c>
      <c r="H1" s="2" t="s">
        <v>93</v>
      </c>
      <c r="J1" s="2" t="s">
        <v>94</v>
      </c>
      <c r="L1" s="2" t="s">
        <v>1</v>
      </c>
    </row>
    <row r="2" spans="1:13">
      <c r="B2" s="2" t="s">
        <v>31</v>
      </c>
      <c r="C2" s="2" t="s">
        <v>32</v>
      </c>
      <c r="D2" s="2" t="s">
        <v>33</v>
      </c>
      <c r="E2" s="2" t="s">
        <v>95</v>
      </c>
      <c r="F2" s="2" t="s">
        <v>96</v>
      </c>
      <c r="G2" s="2" t="s">
        <v>97</v>
      </c>
      <c r="H2" s="2" t="s">
        <v>32</v>
      </c>
      <c r="I2" s="2" t="s">
        <v>96</v>
      </c>
      <c r="J2" s="2" t="s">
        <v>31</v>
      </c>
      <c r="K2" s="2" t="s">
        <v>95</v>
      </c>
      <c r="L2" s="2" t="s">
        <v>2</v>
      </c>
      <c r="M2" s="2" t="s">
        <v>34</v>
      </c>
    </row>
    <row r="3" spans="1:13">
      <c r="A3" s="4" t="s">
        <v>404</v>
      </c>
      <c r="M3" s="5" t="n">
        <v>2000000</v>
      </c>
    </row>
    <row r="4" spans="1:13">
      <c r="A4" s="4" t="s">
        <v>405</v>
      </c>
      <c r="L4" s="5" t="n">
        <v>13500000</v>
      </c>
      <c r="M4" s="5" t="n">
        <v>14700000</v>
      </c>
    </row>
    <row r="5" spans="1:13">
      <c r="A5" s="4" t="s">
        <v>406</v>
      </c>
      <c r="B5" s="6" t="n">
        <v>103605</v>
      </c>
      <c r="C5" s="6" t="n">
        <v>81237</v>
      </c>
      <c r="D5" s="6" t="n">
        <v>106927</v>
      </c>
      <c r="E5" s="6" t="n">
        <v>396420</v>
      </c>
      <c r="F5" s="6" t="n">
        <v>192637</v>
      </c>
      <c r="G5" s="6" t="n">
        <v>124180</v>
      </c>
      <c r="H5" s="6" t="n">
        <v>188164</v>
      </c>
      <c r="I5" s="6" t="n">
        <v>316817</v>
      </c>
      <c r="J5" s="6" t="n">
        <v>291769</v>
      </c>
      <c r="K5" s="6" t="n">
        <v>713237</v>
      </c>
      <c r="L5" s="6" t="n">
        <v>467610</v>
      </c>
      <c r="M5" s="6" t="n">
        <v>1018552</v>
      </c>
    </row>
    <row r="6" spans="1:13">
      <c r="A6" s="4" t="s">
        <v>407</v>
      </c>
    </row>
    <row r="7" spans="1:13">
      <c r="A7" s="4" t="s">
        <v>408</v>
      </c>
      <c r="L7" s="4" t="s">
        <v>409</v>
      </c>
    </row>
    <row r="8" spans="1:13">
      <c r="A8" s="4" t="s">
        <v>410</v>
      </c>
    </row>
    <row r="9" spans="1:13">
      <c r="A9" s="4" t="s">
        <v>408</v>
      </c>
      <c r="B9" s="4" t="s">
        <v>411</v>
      </c>
      <c r="J9" s="4" t="s">
        <v>411</v>
      </c>
      <c r="L9" s="4" t="s">
        <v>411</v>
      </c>
      <c r="M9" s="4" t="s">
        <v>411</v>
      </c>
    </row>
  </sheetData>
  <mergeCells count="5">
    <mergeCell ref="A1:A2"/>
    <mergeCell ref="B1:G1"/>
    <mergeCell ref="H1:I1"/>
    <mergeCell ref="J1:K1"/>
    <mergeCell ref="L1:M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12</v>
      </c>
      <c r="B1" s="2" t="s">
        <v>1</v>
      </c>
    </row>
    <row r="2" spans="1:3">
      <c r="B2" s="2" t="s">
        <v>2</v>
      </c>
      <c r="C2" s="2" t="s">
        <v>34</v>
      </c>
    </row>
    <row r="3" spans="1:3">
      <c r="A3" s="4" t="s">
        <v>413</v>
      </c>
      <c r="B3" s="6" t="n">
        <v>440184</v>
      </c>
    </row>
    <row r="4" spans="1:3">
      <c r="A4" s="4" t="s">
        <v>414</v>
      </c>
      <c r="B4" s="5" t="n">
        <v>383482</v>
      </c>
      <c r="C4" s="6" t="n">
        <v>440184</v>
      </c>
    </row>
    <row r="5" spans="1:3">
      <c r="A5" s="4" t="s">
        <v>415</v>
      </c>
    </row>
    <row r="6" spans="1:3">
      <c r="A6" s="4" t="s">
        <v>413</v>
      </c>
      <c r="B6" s="5" t="n">
        <v>440184</v>
      </c>
      <c r="C6" s="5" t="n">
        <v>484479</v>
      </c>
    </row>
    <row r="7" spans="1:3">
      <c r="A7" s="4" t="s">
        <v>416</v>
      </c>
      <c r="B7" s="5" t="n">
        <v>-56706</v>
      </c>
      <c r="C7" s="5" t="n">
        <v>-44295</v>
      </c>
    </row>
    <row r="8" spans="1:3">
      <c r="A8" s="4" t="s">
        <v>414</v>
      </c>
      <c r="B8" s="6" t="n">
        <v>383482</v>
      </c>
      <c r="C8" s="6" t="n">
        <v>440184</v>
      </c>
    </row>
    <row r="9" spans="1:3">
      <c r="A9" s="4" t="s">
        <v>417</v>
      </c>
      <c r="B9" s="4" t="s">
        <v>418</v>
      </c>
      <c r="C9" s="4" t="s">
        <v>4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419</v>
      </c>
      <c r="B1" s="2" t="s">
        <v>1</v>
      </c>
    </row>
    <row r="2" spans="1:2">
      <c r="B2" s="2" t="s">
        <v>2</v>
      </c>
    </row>
    <row r="3" spans="1:2">
      <c r="A3" s="4" t="s">
        <v>420</v>
      </c>
    </row>
    <row r="4" spans="1:2">
      <c r="A4" s="4" t="s">
        <v>421</v>
      </c>
      <c r="B4" s="4" t="s">
        <v>422</v>
      </c>
    </row>
    <row r="5" spans="1:2">
      <c r="A5" s="4" t="s">
        <v>423</v>
      </c>
    </row>
    <row r="6" spans="1:2">
      <c r="A6" s="4" t="s">
        <v>421</v>
      </c>
      <c r="B6" s="4" t="s">
        <v>424</v>
      </c>
    </row>
    <row r="7" spans="1:2">
      <c r="A7" s="4" t="s">
        <v>425</v>
      </c>
    </row>
    <row r="8" spans="1:2">
      <c r="A8" s="4" t="s">
        <v>421</v>
      </c>
      <c r="B8" s="4" t="s">
        <v>426</v>
      </c>
    </row>
    <row r="9" spans="1:2">
      <c r="A9" s="4" t="s">
        <v>427</v>
      </c>
    </row>
    <row r="10" spans="1:2">
      <c r="A10" s="4" t="s">
        <v>421</v>
      </c>
      <c r="B10" s="4" t="s">
        <v>428</v>
      </c>
    </row>
    <row r="11" spans="1:2">
      <c r="A11" s="4" t="s">
        <v>429</v>
      </c>
    </row>
    <row r="12" spans="1:2">
      <c r="A12" s="4" t="s">
        <v>421</v>
      </c>
      <c r="B12" s="4" t="s">
        <v>4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s="1" t="s">
        <v>91</v>
      </c>
      <c r="B1" s="2" t="s">
        <v>92</v>
      </c>
      <c r="H1" s="2" t="s">
        <v>93</v>
      </c>
      <c r="J1" s="2" t="s">
        <v>94</v>
      </c>
      <c r="L1" s="2" t="s">
        <v>1</v>
      </c>
    </row>
    <row r="2" spans="1:13">
      <c r="B2" s="2" t="s">
        <v>31</v>
      </c>
      <c r="C2" s="2" t="s">
        <v>32</v>
      </c>
      <c r="D2" s="2" t="s">
        <v>33</v>
      </c>
      <c r="E2" s="2" t="s">
        <v>95</v>
      </c>
      <c r="F2" s="2" t="s">
        <v>96</v>
      </c>
      <c r="G2" s="2" t="s">
        <v>97</v>
      </c>
      <c r="H2" s="2" t="s">
        <v>32</v>
      </c>
      <c r="I2" s="2" t="s">
        <v>96</v>
      </c>
      <c r="J2" s="2" t="s">
        <v>31</v>
      </c>
      <c r="K2" s="2" t="s">
        <v>95</v>
      </c>
      <c r="L2" s="2" t="s">
        <v>2</v>
      </c>
      <c r="M2" s="2" t="s">
        <v>34</v>
      </c>
    </row>
    <row r="3" spans="1:13">
      <c r="A3" s="3" t="s">
        <v>98</v>
      </c>
    </row>
    <row r="4" spans="1:13">
      <c r="A4" s="4" t="s">
        <v>99</v>
      </c>
      <c r="C4" s="4" t="s">
        <v>37</v>
      </c>
      <c r="D4" s="4" t="s">
        <v>37</v>
      </c>
      <c r="F4" s="6" t="n">
        <v>140527</v>
      </c>
      <c r="G4" s="4" t="s">
        <v>37</v>
      </c>
      <c r="H4" s="4" t="s">
        <v>37</v>
      </c>
      <c r="I4" s="6" t="n">
        <v>140527</v>
      </c>
      <c r="J4" s="4" t="s">
        <v>37</v>
      </c>
      <c r="K4" s="6" t="n">
        <v>140527</v>
      </c>
    </row>
    <row r="5" spans="1:13">
      <c r="A5" s="4" t="s">
        <v>100</v>
      </c>
      <c r="B5" s="4" t="s">
        <v>37</v>
      </c>
      <c r="E5" s="4" t="s">
        <v>37</v>
      </c>
      <c r="L5" s="4" t="s">
        <v>37</v>
      </c>
      <c r="M5" s="6" t="n">
        <v>154027</v>
      </c>
    </row>
    <row r="6" spans="1:13">
      <c r="A6" s="4" t="s">
        <v>101</v>
      </c>
      <c r="E6" s="5" t="n">
        <v>175000</v>
      </c>
      <c r="K6" s="5" t="n">
        <v>175000</v>
      </c>
      <c r="L6" s="4" t="s">
        <v>37</v>
      </c>
      <c r="M6" s="5" t="n">
        <v>175000</v>
      </c>
    </row>
    <row r="7" spans="1:13">
      <c r="A7" s="4" t="s">
        <v>102</v>
      </c>
      <c r="B7" s="4" t="s">
        <v>37</v>
      </c>
      <c r="C7" s="4" t="s">
        <v>37</v>
      </c>
      <c r="D7" s="4" t="s">
        <v>37</v>
      </c>
      <c r="E7" s="5" t="n">
        <v>175000</v>
      </c>
      <c r="F7" s="5" t="n">
        <v>140527</v>
      </c>
      <c r="G7" s="4" t="s">
        <v>37</v>
      </c>
      <c r="H7" s="4" t="s">
        <v>37</v>
      </c>
      <c r="I7" s="5" t="n">
        <v>140527</v>
      </c>
      <c r="J7" s="4" t="s">
        <v>37</v>
      </c>
      <c r="K7" s="5" t="n">
        <v>315527</v>
      </c>
      <c r="L7" s="4" t="s">
        <v>37</v>
      </c>
      <c r="M7" s="5" t="n">
        <v>329027</v>
      </c>
    </row>
    <row r="8" spans="1:13">
      <c r="A8" s="4" t="s">
        <v>103</v>
      </c>
      <c r="B8" s="4" t="s">
        <v>37</v>
      </c>
      <c r="C8" s="4" t="s">
        <v>37</v>
      </c>
      <c r="D8" s="4" t="s">
        <v>37</v>
      </c>
      <c r="E8" s="4" t="s">
        <v>37</v>
      </c>
      <c r="F8" s="5" t="n">
        <v>58877</v>
      </c>
      <c r="G8" s="5" t="n">
        <v>27000</v>
      </c>
      <c r="H8" s="4" t="s">
        <v>37</v>
      </c>
      <c r="I8" s="5" t="n">
        <v>85877</v>
      </c>
      <c r="J8" s="4" t="s">
        <v>37</v>
      </c>
      <c r="K8" s="5" t="n">
        <v>85877</v>
      </c>
      <c r="L8" s="4" t="s">
        <v>37</v>
      </c>
      <c r="M8" s="5" t="n">
        <v>88807</v>
      </c>
    </row>
    <row r="9" spans="1:13">
      <c r="A9" s="4" t="s">
        <v>104</v>
      </c>
      <c r="B9" s="4" t="s">
        <v>37</v>
      </c>
      <c r="C9" s="4" t="s">
        <v>37</v>
      </c>
      <c r="D9" s="4" t="s">
        <v>37</v>
      </c>
      <c r="E9" s="5" t="n">
        <v>175000</v>
      </c>
      <c r="F9" s="5" t="n">
        <v>81650</v>
      </c>
      <c r="G9" s="5" t="n">
        <v>-27000</v>
      </c>
      <c r="H9" s="4" t="s">
        <v>37</v>
      </c>
      <c r="I9" s="5" t="n">
        <v>54650</v>
      </c>
      <c r="J9" s="4" t="s">
        <v>37</v>
      </c>
      <c r="K9" s="5" t="n">
        <v>229650</v>
      </c>
      <c r="L9" s="4" t="s">
        <v>37</v>
      </c>
      <c r="M9" s="5" t="n">
        <v>240220</v>
      </c>
    </row>
    <row r="10" spans="1:13">
      <c r="A10" s="3" t="s">
        <v>105</v>
      </c>
    </row>
    <row r="11" spans="1:13">
      <c r="A11" s="4" t="s">
        <v>106</v>
      </c>
      <c r="L11" s="4" t="s">
        <v>37</v>
      </c>
      <c r="M11" s="5" t="n">
        <v>85583</v>
      </c>
    </row>
    <row r="12" spans="1:13">
      <c r="A12" s="4" t="s">
        <v>107</v>
      </c>
      <c r="L12" s="5" t="n">
        <v>7434</v>
      </c>
      <c r="M12" s="5" t="n">
        <v>23935</v>
      </c>
    </row>
    <row r="13" spans="1:13">
      <c r="A13" s="4" t="s">
        <v>108</v>
      </c>
      <c r="B13" s="5" t="n">
        <v>2500</v>
      </c>
      <c r="C13" s="5" t="n">
        <v>180</v>
      </c>
      <c r="D13" s="5" t="n">
        <v>254</v>
      </c>
      <c r="E13" s="5" t="n">
        <v>6220</v>
      </c>
      <c r="F13" s="5" t="n">
        <v>5565</v>
      </c>
      <c r="G13" s="5" t="n">
        <v>7605</v>
      </c>
      <c r="H13" s="5" t="n">
        <v>434</v>
      </c>
      <c r="I13" s="5" t="n">
        <v>13170</v>
      </c>
      <c r="J13" s="5" t="n">
        <v>2934</v>
      </c>
      <c r="K13" s="5" t="n">
        <v>19390</v>
      </c>
      <c r="L13" s="5" t="n">
        <v>7434</v>
      </c>
      <c r="M13" s="5" t="n">
        <v>109518</v>
      </c>
    </row>
    <row r="14" spans="1:13">
      <c r="A14" s="3" t="s">
        <v>109</v>
      </c>
    </row>
    <row r="15" spans="1:13">
      <c r="A15" s="4" t="s">
        <v>110</v>
      </c>
      <c r="L15" s="5" t="n">
        <v>28530</v>
      </c>
      <c r="M15" s="5" t="n">
        <v>8602</v>
      </c>
    </row>
    <row r="16" spans="1:13">
      <c r="A16" s="4" t="s">
        <v>111</v>
      </c>
      <c r="L16" s="5" t="n">
        <v>624573</v>
      </c>
      <c r="M16" s="5" t="n">
        <v>1881550</v>
      </c>
    </row>
    <row r="17" spans="1:13">
      <c r="A17" s="4" t="s">
        <v>112</v>
      </c>
      <c r="B17" s="5" t="n">
        <v>125227</v>
      </c>
      <c r="C17" s="5" t="n">
        <v>129435</v>
      </c>
      <c r="D17" s="5" t="n">
        <v>271579</v>
      </c>
      <c r="E17" s="5" t="n">
        <v>626059</v>
      </c>
      <c r="F17" s="5" t="n">
        <v>542777</v>
      </c>
      <c r="G17" s="5" t="n">
        <v>437739</v>
      </c>
      <c r="H17" s="5" t="n">
        <v>401014</v>
      </c>
      <c r="I17" s="5" t="n">
        <v>980516</v>
      </c>
      <c r="J17" s="5" t="n">
        <v>526241</v>
      </c>
      <c r="K17" s="5" t="n">
        <v>1606575</v>
      </c>
      <c r="L17" s="5" t="n">
        <v>653103</v>
      </c>
      <c r="M17" s="5" t="n">
        <v>1890152</v>
      </c>
    </row>
    <row r="18" spans="1:13">
      <c r="A18" s="3" t="s">
        <v>113</v>
      </c>
    </row>
    <row r="19" spans="1:13">
      <c r="A19" s="4" t="s">
        <v>114</v>
      </c>
      <c r="L19" s="4" t="s">
        <v>37</v>
      </c>
      <c r="M19" s="5" t="n">
        <v>93053</v>
      </c>
    </row>
    <row r="20" spans="1:13">
      <c r="A20" s="4" t="s">
        <v>115</v>
      </c>
      <c r="D20" s="4" t="s">
        <v>37</v>
      </c>
      <c r="G20" s="4" t="s">
        <v>37</v>
      </c>
      <c r="H20" s="4" t="s">
        <v>37</v>
      </c>
      <c r="I20" s="4" t="s">
        <v>37</v>
      </c>
      <c r="J20" s="4" t="s">
        <v>37</v>
      </c>
      <c r="K20" s="5" t="n">
        <v>80000</v>
      </c>
      <c r="L20" s="5" t="n">
        <v>192000</v>
      </c>
      <c r="M20" s="5" t="n">
        <v>80000</v>
      </c>
    </row>
    <row r="21" spans="1:13">
      <c r="A21" s="4" t="s">
        <v>116</v>
      </c>
      <c r="L21" s="5" t="n">
        <v>275610</v>
      </c>
      <c r="M21" s="5" t="n">
        <v>845499</v>
      </c>
    </row>
    <row r="22" spans="1:13">
      <c r="A22" s="4" t="s">
        <v>117</v>
      </c>
      <c r="B22" s="5" t="n">
        <v>103605</v>
      </c>
      <c r="C22" s="5" t="n">
        <v>81237</v>
      </c>
      <c r="D22" s="5" t="n">
        <v>106927</v>
      </c>
      <c r="E22" s="5" t="n">
        <v>396420</v>
      </c>
      <c r="F22" s="5" t="n">
        <v>192637</v>
      </c>
      <c r="G22" s="5" t="n">
        <v>124180</v>
      </c>
      <c r="H22" s="5" t="n">
        <v>188164</v>
      </c>
      <c r="I22" s="5" t="n">
        <v>316817</v>
      </c>
      <c r="J22" s="5" t="n">
        <v>291769</v>
      </c>
      <c r="K22" s="5" t="n">
        <v>713237</v>
      </c>
      <c r="L22" s="5" t="n">
        <v>467610</v>
      </c>
      <c r="M22" s="5" t="n">
        <v>1018552</v>
      </c>
    </row>
    <row r="23" spans="1:13">
      <c r="A23" s="4" t="s">
        <v>118</v>
      </c>
      <c r="B23" s="5" t="n">
        <v>231332</v>
      </c>
      <c r="C23" s="5" t="n">
        <v>210852</v>
      </c>
      <c r="D23" s="5" t="n">
        <v>378760</v>
      </c>
      <c r="E23" s="5" t="n">
        <v>1028699</v>
      </c>
      <c r="F23" s="5" t="n">
        <v>740979</v>
      </c>
      <c r="G23" s="5" t="n">
        <v>569524</v>
      </c>
      <c r="H23" s="5" t="n">
        <v>589612</v>
      </c>
      <c r="I23" s="5" t="n">
        <v>1310503</v>
      </c>
      <c r="J23" s="5" t="n">
        <v>820944</v>
      </c>
      <c r="K23" s="5" t="n">
        <v>2339202</v>
      </c>
      <c r="L23" s="5" t="n">
        <v>1128147</v>
      </c>
      <c r="M23" s="5" t="n">
        <v>3018222</v>
      </c>
    </row>
    <row r="24" spans="1:13">
      <c r="A24" s="4" t="s">
        <v>119</v>
      </c>
      <c r="B24" s="5" t="n">
        <v>-231332</v>
      </c>
      <c r="C24" s="5" t="n">
        <v>-210852</v>
      </c>
      <c r="D24" s="5" t="n">
        <v>-378760</v>
      </c>
      <c r="E24" s="5" t="n">
        <v>-853699</v>
      </c>
      <c r="F24" s="5" t="n">
        <v>-659329</v>
      </c>
      <c r="G24" s="5" t="n">
        <v>-596524</v>
      </c>
      <c r="H24" s="5" t="n">
        <v>-589612</v>
      </c>
      <c r="I24" s="5" t="n">
        <v>-1255853</v>
      </c>
      <c r="J24" s="5" t="n">
        <v>-820944</v>
      </c>
      <c r="K24" s="5" t="n">
        <v>-2109552</v>
      </c>
      <c r="L24" s="5" t="n">
        <v>-1128147</v>
      </c>
      <c r="M24" s="5" t="n">
        <v>-2778002</v>
      </c>
    </row>
    <row r="25" spans="1:13">
      <c r="A25" s="3" t="s">
        <v>120</v>
      </c>
    </row>
    <row r="26" spans="1:13">
      <c r="A26" s="4" t="s">
        <v>121</v>
      </c>
      <c r="D26" s="4" t="s">
        <v>37</v>
      </c>
      <c r="G26" s="4" t="s">
        <v>37</v>
      </c>
      <c r="H26" s="4" t="s">
        <v>37</v>
      </c>
      <c r="I26" s="4" t="s">
        <v>37</v>
      </c>
      <c r="J26" s="4" t="s">
        <v>37</v>
      </c>
      <c r="K26" s="5" t="n">
        <v>-706756</v>
      </c>
      <c r="L26" s="4" t="s">
        <v>37</v>
      </c>
      <c r="M26" s="5" t="n">
        <v>-706756</v>
      </c>
    </row>
    <row r="27" spans="1:13">
      <c r="A27" s="4" t="s">
        <v>122</v>
      </c>
      <c r="B27" s="4" t="s">
        <v>37</v>
      </c>
      <c r="C27" s="4" t="s">
        <v>37</v>
      </c>
      <c r="D27" s="5" t="n">
        <v>-50000</v>
      </c>
      <c r="E27" s="5" t="n">
        <v>-706756</v>
      </c>
      <c r="F27" s="4" t="s">
        <v>37</v>
      </c>
      <c r="G27" s="4" t="s">
        <v>37</v>
      </c>
      <c r="H27" s="5" t="n">
        <v>-50000</v>
      </c>
      <c r="I27" s="4" t="s">
        <v>37</v>
      </c>
      <c r="J27" s="5" t="n">
        <v>-50000</v>
      </c>
      <c r="K27" s="5" t="n">
        <v>-706756</v>
      </c>
      <c r="L27" s="5" t="n">
        <v>-50000</v>
      </c>
      <c r="M27" s="5" t="n">
        <v>5115</v>
      </c>
    </row>
    <row r="28" spans="1:13">
      <c r="A28" s="4" t="s">
        <v>123</v>
      </c>
      <c r="B28" s="5" t="n">
        <v>-595</v>
      </c>
      <c r="C28" s="5" t="n">
        <v>6843</v>
      </c>
      <c r="D28" s="5" t="n">
        <v>-17654</v>
      </c>
      <c r="E28" s="5" t="n">
        <v>31220</v>
      </c>
      <c r="F28" s="5" t="n">
        <v>-124351</v>
      </c>
      <c r="G28" s="5" t="n">
        <v>-55158</v>
      </c>
      <c r="H28" s="5" t="n">
        <v>-10811</v>
      </c>
      <c r="I28" s="5" t="n">
        <v>-179509</v>
      </c>
      <c r="J28" s="5" t="n">
        <v>-11406</v>
      </c>
      <c r="K28" s="5" t="n">
        <v>-148289</v>
      </c>
      <c r="L28" s="5" t="n">
        <v>56702</v>
      </c>
      <c r="M28" s="5" t="n">
        <v>-163002</v>
      </c>
    </row>
    <row r="29" spans="1:13">
      <c r="A29" s="4" t="s">
        <v>124</v>
      </c>
      <c r="B29" s="5" t="n">
        <v>-65269</v>
      </c>
      <c r="C29" s="5" t="n">
        <v>-86631</v>
      </c>
      <c r="D29" s="5" t="n">
        <v>-141223</v>
      </c>
      <c r="E29" s="5" t="n">
        <v>-281158</v>
      </c>
      <c r="F29" s="5" t="n">
        <v>-406624</v>
      </c>
      <c r="G29" s="5" t="n">
        <v>-445351</v>
      </c>
      <c r="H29" s="5" t="n">
        <v>-227854</v>
      </c>
      <c r="I29" s="5" t="n">
        <v>-851975</v>
      </c>
      <c r="J29" s="5" t="n">
        <v>-293123</v>
      </c>
      <c r="K29" s="5" t="n">
        <v>-1133133</v>
      </c>
      <c r="L29" s="5" t="n">
        <v>-348858</v>
      </c>
      <c r="M29" s="5" t="n">
        <v>-1327102</v>
      </c>
    </row>
    <row r="30" spans="1:13">
      <c r="A30" s="4" t="s">
        <v>125</v>
      </c>
      <c r="B30" s="5" t="n">
        <v>-65864</v>
      </c>
      <c r="C30" s="5" t="n">
        <v>-79788</v>
      </c>
      <c r="D30" s="5" t="n">
        <v>-208877</v>
      </c>
      <c r="E30" s="5" t="n">
        <v>-956694</v>
      </c>
      <c r="F30" s="5" t="n">
        <v>-530975</v>
      </c>
      <c r="G30" s="5" t="n">
        <v>-500509</v>
      </c>
      <c r="H30" s="5" t="n">
        <v>-288665</v>
      </c>
      <c r="I30" s="5" t="n">
        <v>-1031484</v>
      </c>
      <c r="J30" s="5" t="n">
        <v>-354529</v>
      </c>
      <c r="K30" s="5" t="n">
        <v>-1988178</v>
      </c>
      <c r="L30" s="5" t="n">
        <v>-342156</v>
      </c>
      <c r="M30" s="5" t="n">
        <v>-2176423</v>
      </c>
    </row>
    <row r="31" spans="1:13">
      <c r="A31" s="4" t="s">
        <v>126</v>
      </c>
      <c r="B31" s="5" t="n">
        <v>-297196</v>
      </c>
      <c r="C31" s="5" t="n">
        <v>-290640</v>
      </c>
      <c r="D31" s="5" t="n">
        <v>-587637</v>
      </c>
      <c r="E31" s="5" t="n">
        <v>-1810393</v>
      </c>
      <c r="F31" s="5" t="n">
        <v>-1190304</v>
      </c>
      <c r="G31" s="5" t="n">
        <v>-1097033</v>
      </c>
      <c r="H31" s="5" t="n">
        <v>-878277</v>
      </c>
      <c r="I31" s="5" t="n">
        <v>-2287337</v>
      </c>
      <c r="J31" s="5" t="n">
        <v>-1175473</v>
      </c>
      <c r="K31" s="5" t="n">
        <v>-4097730</v>
      </c>
      <c r="L31" s="5" t="n">
        <v>-1470303</v>
      </c>
      <c r="M31" s="5" t="n">
        <v>-4954425</v>
      </c>
    </row>
    <row r="32" spans="1:13">
      <c r="A32" s="4" t="s">
        <v>127</v>
      </c>
      <c r="B32" s="4" t="s">
        <v>37</v>
      </c>
      <c r="C32" s="4" t="s">
        <v>37</v>
      </c>
      <c r="D32" s="4" t="s">
        <v>37</v>
      </c>
      <c r="E32" s="4" t="s">
        <v>37</v>
      </c>
      <c r="F32" s="4" t="s">
        <v>37</v>
      </c>
      <c r="G32" s="4" t="s">
        <v>37</v>
      </c>
      <c r="H32" s="4" t="s">
        <v>37</v>
      </c>
      <c r="I32" s="4" t="s">
        <v>37</v>
      </c>
      <c r="J32" s="4" t="s">
        <v>37</v>
      </c>
      <c r="K32" s="4" t="s">
        <v>37</v>
      </c>
      <c r="L32" s="4" t="s">
        <v>37</v>
      </c>
      <c r="M32" s="4" t="s">
        <v>37</v>
      </c>
    </row>
    <row r="33" spans="1:13">
      <c r="A33" s="4" t="s">
        <v>128</v>
      </c>
      <c r="B33" s="6" t="n">
        <v>-297196</v>
      </c>
      <c r="C33" s="6" t="n">
        <v>-290640</v>
      </c>
      <c r="D33" s="6" t="n">
        <v>-587637</v>
      </c>
      <c r="E33" s="6" t="n">
        <v>-1810393</v>
      </c>
      <c r="F33" s="6" t="n">
        <v>-1190304</v>
      </c>
      <c r="G33" s="6" t="n">
        <v>-1097033</v>
      </c>
      <c r="H33" s="6" t="n">
        <v>-878277</v>
      </c>
      <c r="I33" s="6" t="n">
        <v>-2287337</v>
      </c>
      <c r="J33" s="6" t="n">
        <v>-1175473</v>
      </c>
      <c r="K33" s="6" t="n">
        <v>-4097730</v>
      </c>
      <c r="L33" s="6" t="n">
        <v>-1470303</v>
      </c>
      <c r="M33" s="6" t="n">
        <v>-4954425</v>
      </c>
    </row>
    <row r="34" spans="1:13">
      <c r="A34" s="4" t="s">
        <v>129</v>
      </c>
      <c r="B34" s="6" t="n">
        <v>0</v>
      </c>
      <c r="C34" s="6" t="n">
        <v>0</v>
      </c>
      <c r="D34" s="6" t="n">
        <v>0</v>
      </c>
      <c r="E34" s="6" t="n">
        <v>0</v>
      </c>
      <c r="F34" s="6" t="n">
        <v>0</v>
      </c>
      <c r="G34" s="6" t="n">
        <v>0</v>
      </c>
      <c r="H34" s="6" t="n">
        <v>0</v>
      </c>
      <c r="I34" s="8" t="n">
        <v>-0.01</v>
      </c>
      <c r="J34" s="6" t="n">
        <v>0</v>
      </c>
      <c r="K34" s="8" t="n">
        <v>-0.01</v>
      </c>
      <c r="L34" s="6" t="n">
        <v>0</v>
      </c>
      <c r="M34" s="8" t="n">
        <v>-0.01</v>
      </c>
    </row>
    <row r="35" spans="1:13">
      <c r="A35" s="4" t="s">
        <v>130</v>
      </c>
      <c r="B35" s="5" t="n">
        <v>1346156963</v>
      </c>
      <c r="C35" s="5" t="n">
        <v>1327937290</v>
      </c>
      <c r="D35" s="5" t="n">
        <v>972124660</v>
      </c>
      <c r="E35" s="5" t="n">
        <v>525746233</v>
      </c>
      <c r="F35" s="5" t="n">
        <v>353877991</v>
      </c>
      <c r="G35" s="5" t="n">
        <v>261282936</v>
      </c>
      <c r="H35" s="5" t="n">
        <v>1082119889</v>
      </c>
      <c r="I35" s="5" t="n">
        <v>291288247</v>
      </c>
      <c r="J35" s="5" t="n">
        <v>1145656355</v>
      </c>
      <c r="K35" s="5" t="n">
        <v>335841941</v>
      </c>
      <c r="L35" s="5" t="n">
        <v>1189240307</v>
      </c>
      <c r="M35" s="5" t="n">
        <v>396105362</v>
      </c>
    </row>
  </sheetData>
  <mergeCells count="5">
    <mergeCell ref="A1:A2"/>
    <mergeCell ref="B1:G1"/>
    <mergeCell ref="H1:I1"/>
    <mergeCell ref="J1:K1"/>
    <mergeCell ref="L1:M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30</v>
      </c>
      <c r="B1" s="2" t="s">
        <v>2</v>
      </c>
      <c r="C1" s="2" t="s">
        <v>31</v>
      </c>
      <c r="D1" s="2" t="s">
        <v>34</v>
      </c>
    </row>
    <row r="2" spans="1:4">
      <c r="A2" s="4" t="s">
        <v>410</v>
      </c>
    </row>
    <row r="3" spans="1:4">
      <c r="A3" s="4" t="s">
        <v>408</v>
      </c>
      <c r="B3" s="4" t="s">
        <v>411</v>
      </c>
      <c r="C3" s="4" t="s">
        <v>411</v>
      </c>
      <c r="D3" s="4" t="s">
        <v>4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 customWidth="1" max="6" min="6" width="14"/>
  </cols>
  <sheetData>
    <row r="1" spans="1:6">
      <c r="A1" s="1" t="s">
        <v>431</v>
      </c>
      <c r="B1" s="2" t="s">
        <v>94</v>
      </c>
      <c r="C1" s="2" t="s">
        <v>1</v>
      </c>
    </row>
    <row r="2" spans="1:6">
      <c r="B2" s="2" t="s">
        <v>31</v>
      </c>
      <c r="C2" s="2" t="s">
        <v>2</v>
      </c>
      <c r="D2" s="2" t="s">
        <v>34</v>
      </c>
      <c r="E2" s="2" t="s">
        <v>32</v>
      </c>
      <c r="F2" s="2" t="s">
        <v>33</v>
      </c>
    </row>
    <row r="3" spans="1:6">
      <c r="A3" s="4" t="s">
        <v>432</v>
      </c>
      <c r="B3" s="6" t="n">
        <v>4100000</v>
      </c>
      <c r="C3" s="6" t="n">
        <v>1500000</v>
      </c>
      <c r="D3" s="6" t="n">
        <v>5000000</v>
      </c>
    </row>
    <row r="4" spans="1:6">
      <c r="A4" s="4" t="s">
        <v>75</v>
      </c>
      <c r="B4" s="5" t="n">
        <v>58432914</v>
      </c>
      <c r="C4" s="5" t="n">
        <v>58727736</v>
      </c>
      <c r="D4" s="6" t="n">
        <v>57257441</v>
      </c>
      <c r="E4" s="6" t="n">
        <v>58135632</v>
      </c>
      <c r="F4" s="6" t="n">
        <v>57845078</v>
      </c>
    </row>
    <row r="5" spans="1:6">
      <c r="A5" s="4" t="s">
        <v>433</v>
      </c>
      <c r="B5" s="6" t="n">
        <v>2000000</v>
      </c>
      <c r="C5" s="5" t="n">
        <v>2300000</v>
      </c>
    </row>
    <row r="6" spans="1:6">
      <c r="A6" s="4" t="s">
        <v>434</v>
      </c>
    </row>
    <row r="7" spans="1:6">
      <c r="A7" s="4" t="s">
        <v>75</v>
      </c>
      <c r="C7" s="5" t="n">
        <v>26400000</v>
      </c>
    </row>
    <row r="8" spans="1:6">
      <c r="A8" s="4" t="s">
        <v>435</v>
      </c>
    </row>
    <row r="9" spans="1:6">
      <c r="A9" s="4" t="s">
        <v>75</v>
      </c>
      <c r="C9" s="6" t="n">
        <v>3230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436</v>
      </c>
      <c r="B1" s="2" t="s">
        <v>2</v>
      </c>
      <c r="C1" s="2" t="s">
        <v>31</v>
      </c>
      <c r="D1" s="2" t="s">
        <v>32</v>
      </c>
      <c r="E1" s="2" t="s">
        <v>33</v>
      </c>
      <c r="F1" s="2" t="s">
        <v>34</v>
      </c>
    </row>
    <row r="2" spans="1:6">
      <c r="A2" s="3" t="s">
        <v>284</v>
      </c>
    </row>
    <row r="3" spans="1:6">
      <c r="A3" s="4" t="s">
        <v>437</v>
      </c>
      <c r="B3" s="6" t="n">
        <v>323508</v>
      </c>
      <c r="F3" s="6" t="n">
        <v>323121</v>
      </c>
    </row>
    <row r="4" spans="1:6">
      <c r="A4" s="4" t="s">
        <v>438</v>
      </c>
      <c r="B4" s="5" t="n">
        <v>0</v>
      </c>
      <c r="F4" s="5" t="n">
        <v>145922</v>
      </c>
    </row>
    <row r="5" spans="1:6">
      <c r="A5" s="4" t="s">
        <v>141</v>
      </c>
      <c r="B5" s="6" t="n">
        <v>323508</v>
      </c>
      <c r="C5" s="6" t="n">
        <v>455510</v>
      </c>
      <c r="D5" s="6" t="n">
        <v>515460</v>
      </c>
      <c r="E5" s="6" t="n">
        <v>514801</v>
      </c>
      <c r="F5" s="6" t="n">
        <v>4690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39</v>
      </c>
      <c r="B1" s="2" t="s">
        <v>1</v>
      </c>
    </row>
    <row r="2" spans="1:3">
      <c r="B2" s="2" t="s">
        <v>2</v>
      </c>
      <c r="C2" s="2" t="s">
        <v>34</v>
      </c>
    </row>
    <row r="3" spans="1:3">
      <c r="A3" s="3" t="s">
        <v>41</v>
      </c>
    </row>
    <row r="4" spans="1:3">
      <c r="A4" s="4" t="s">
        <v>440</v>
      </c>
      <c r="B4" s="6" t="n">
        <v>36645</v>
      </c>
      <c r="C4" s="6" t="n">
        <v>2943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1</v>
      </c>
      <c r="B1" s="2" t="s">
        <v>2</v>
      </c>
      <c r="C1" s="2" t="s">
        <v>31</v>
      </c>
      <c r="D1" s="2" t="s">
        <v>32</v>
      </c>
      <c r="E1" s="2" t="s">
        <v>33</v>
      </c>
      <c r="F1" s="2" t="s">
        <v>34</v>
      </c>
    </row>
    <row r="2" spans="1:6">
      <c r="A2" s="4" t="s">
        <v>442</v>
      </c>
      <c r="B2" s="6" t="n">
        <v>304569</v>
      </c>
      <c r="C2" s="6" t="n">
        <v>312846</v>
      </c>
      <c r="D2" s="6" t="n">
        <v>312846</v>
      </c>
      <c r="E2" s="6" t="n">
        <v>312846</v>
      </c>
      <c r="F2" s="6" t="n">
        <v>312846</v>
      </c>
    </row>
    <row r="3" spans="1:6">
      <c r="A3" s="4" t="s">
        <v>43</v>
      </c>
      <c r="B3" s="5" t="n">
        <v>-178049</v>
      </c>
      <c r="C3" s="5" t="n">
        <v>-177247</v>
      </c>
      <c r="D3" s="5" t="n">
        <v>-168174</v>
      </c>
      <c r="E3" s="5" t="n">
        <v>-158927</v>
      </c>
      <c r="F3" s="5" t="n">
        <v>-149680</v>
      </c>
    </row>
    <row r="4" spans="1:6">
      <c r="A4" s="4" t="s">
        <v>44</v>
      </c>
      <c r="B4" s="5" t="n">
        <v>126520</v>
      </c>
      <c r="C4" s="6" t="n">
        <v>135599</v>
      </c>
      <c r="D4" s="6" t="n">
        <v>144672</v>
      </c>
      <c r="E4" s="6" t="n">
        <v>153919</v>
      </c>
      <c r="F4" s="5" t="n">
        <v>163166</v>
      </c>
    </row>
    <row r="5" spans="1:6">
      <c r="A5" s="4" t="s">
        <v>420</v>
      </c>
    </row>
    <row r="6" spans="1:6">
      <c r="A6" s="4" t="s">
        <v>442</v>
      </c>
      <c r="B6" s="5" t="n">
        <v>6270</v>
      </c>
      <c r="F6" s="5" t="n">
        <v>9648</v>
      </c>
    </row>
    <row r="7" spans="1:6">
      <c r="A7" s="4" t="s">
        <v>443</v>
      </c>
    </row>
    <row r="8" spans="1:6">
      <c r="A8" s="4" t="s">
        <v>442</v>
      </c>
      <c r="B8" s="5" t="n">
        <v>93922</v>
      </c>
      <c r="F8" s="5" t="n">
        <v>93922</v>
      </c>
    </row>
    <row r="9" spans="1:6">
      <c r="A9" s="4" t="s">
        <v>444</v>
      </c>
    </row>
    <row r="10" spans="1:6">
      <c r="A10" s="4" t="s">
        <v>442</v>
      </c>
      <c r="B10" s="6" t="n">
        <v>204377</v>
      </c>
      <c r="F10" s="6" t="n">
        <v>2092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5"/>
    <col customWidth="1" max="2" min="2" width="28"/>
    <col customWidth="1" max="3" min="3" width="21"/>
    <col customWidth="1" max="4" min="4" width="21"/>
    <col customWidth="1" max="5" min="5" width="21"/>
    <col customWidth="1" max="6" min="6" width="21"/>
  </cols>
  <sheetData>
    <row r="1" spans="1:6">
      <c r="A1" s="1" t="s">
        <v>445</v>
      </c>
      <c r="B1" s="2" t="s">
        <v>1</v>
      </c>
    </row>
    <row r="2" spans="1:6">
      <c r="B2" s="2" t="s">
        <v>446</v>
      </c>
      <c r="C2" s="2" t="s">
        <v>447</v>
      </c>
      <c r="D2" s="2" t="s">
        <v>448</v>
      </c>
      <c r="E2" s="2" t="s">
        <v>449</v>
      </c>
      <c r="F2" s="2" t="s">
        <v>450</v>
      </c>
    </row>
    <row r="3" spans="1:6">
      <c r="A3" s="4" t="s">
        <v>48</v>
      </c>
      <c r="B3" s="6" t="n">
        <v>283368</v>
      </c>
      <c r="C3" s="6" t="n">
        <v>348191</v>
      </c>
      <c r="D3" s="6" t="n">
        <v>318948</v>
      </c>
      <c r="E3" s="6" t="n">
        <v>328654</v>
      </c>
      <c r="F3" s="6" t="n">
        <v>338360</v>
      </c>
    </row>
    <row r="4" spans="1:6">
      <c r="A4" s="4" t="s">
        <v>451</v>
      </c>
      <c r="B4" s="5" t="n">
        <v>0</v>
      </c>
      <c r="C4" s="5" t="n">
        <v>34464</v>
      </c>
    </row>
    <row r="5" spans="1:6">
      <c r="A5" s="4" t="s">
        <v>198</v>
      </c>
      <c r="B5" s="6" t="n">
        <v>25894</v>
      </c>
      <c r="C5" s="4" t="s">
        <v>37</v>
      </c>
    </row>
    <row r="6" spans="1:6">
      <c r="A6" s="4" t="s">
        <v>452</v>
      </c>
      <c r="B6" s="5" t="n">
        <v>6</v>
      </c>
    </row>
    <row r="7" spans="1:6">
      <c r="A7" s="4" t="s">
        <v>453</v>
      </c>
      <c r="B7" s="5" t="n">
        <v>15</v>
      </c>
    </row>
    <row r="8" spans="1:6">
      <c r="A8" s="4" t="s">
        <v>454</v>
      </c>
      <c r="B8" s="4" t="s">
        <v>426</v>
      </c>
    </row>
    <row r="9" spans="1:6">
      <c r="A9" s="4" t="s">
        <v>455</v>
      </c>
      <c r="B9" s="6" t="n">
        <v>38929</v>
      </c>
      <c r="C9" s="5" t="n">
        <v>39435</v>
      </c>
    </row>
    <row r="10" spans="1:6">
      <c r="A10" s="4" t="s">
        <v>456</v>
      </c>
    </row>
    <row r="11" spans="1:6">
      <c r="A11" s="4" t="s">
        <v>198</v>
      </c>
      <c r="C11" s="6" t="n">
        <v>5091</v>
      </c>
    </row>
    <row r="12" spans="1:6">
      <c r="A12" s="4" t="s">
        <v>457</v>
      </c>
    </row>
    <row r="13" spans="1:6">
      <c r="A13" s="4" t="s">
        <v>198</v>
      </c>
      <c r="B13" s="6" t="n">
        <v>2589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 customWidth="1" max="6" min="6" width="14"/>
  </cols>
  <sheetData>
    <row r="1" spans="1:6">
      <c r="A1" s="1" t="s">
        <v>458</v>
      </c>
      <c r="B1" s="2" t="s">
        <v>92</v>
      </c>
      <c r="D1" s="2" t="s">
        <v>1</v>
      </c>
    </row>
    <row r="2" spans="1:6">
      <c r="B2" s="2" t="s">
        <v>34</v>
      </c>
      <c r="C2" s="2" t="s">
        <v>459</v>
      </c>
      <c r="D2" s="2" t="s">
        <v>2</v>
      </c>
      <c r="E2" s="2" t="s">
        <v>34</v>
      </c>
      <c r="F2" s="2" t="s">
        <v>32</v>
      </c>
    </row>
    <row r="3" spans="1:6">
      <c r="A3" s="4" t="s">
        <v>257</v>
      </c>
      <c r="E3" s="5" t="n">
        <v>8219298</v>
      </c>
    </row>
    <row r="4" spans="1:6">
      <c r="A4" s="4" t="s">
        <v>460</v>
      </c>
      <c r="D4" s="6" t="n">
        <v>2526</v>
      </c>
      <c r="E4" s="6" t="n">
        <v>10400</v>
      </c>
    </row>
    <row r="5" spans="1:6">
      <c r="A5" s="4" t="s">
        <v>461</v>
      </c>
    </row>
    <row r="6" spans="1:6">
      <c r="A6" s="4" t="s">
        <v>257</v>
      </c>
      <c r="B6" s="5" t="n">
        <v>10000000</v>
      </c>
      <c r="C6" s="5" t="n">
        <v>37400000</v>
      </c>
    </row>
    <row r="7" spans="1:6">
      <c r="A7" s="4" t="s">
        <v>460</v>
      </c>
      <c r="B7" s="6" t="n">
        <v>14000</v>
      </c>
      <c r="C7" s="6" t="n">
        <v>1500000</v>
      </c>
    </row>
    <row r="8" spans="1:6">
      <c r="A8" s="4" t="s">
        <v>462</v>
      </c>
    </row>
    <row r="9" spans="1:6">
      <c r="A9" s="4" t="s">
        <v>463</v>
      </c>
      <c r="F9" s="6" t="n">
        <v>71027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64</v>
      </c>
      <c r="C1" s="2" t="s">
        <v>2</v>
      </c>
      <c r="D1" s="2" t="s">
        <v>31</v>
      </c>
      <c r="E1" s="2" t="s">
        <v>32</v>
      </c>
      <c r="F1" s="2" t="s">
        <v>33</v>
      </c>
      <c r="G1" s="2" t="s">
        <v>34</v>
      </c>
    </row>
    <row r="2" spans="1:7">
      <c r="A2" s="4" t="s">
        <v>465</v>
      </c>
      <c r="C2" s="6" t="n">
        <v>407737</v>
      </c>
      <c r="G2" s="6" t="n">
        <v>302157</v>
      </c>
    </row>
    <row r="3" spans="1:7">
      <c r="A3" s="4" t="s">
        <v>466</v>
      </c>
      <c r="C3" s="5" t="n">
        <v>357737</v>
      </c>
      <c r="D3" s="6" t="n">
        <v>341201</v>
      </c>
      <c r="E3" s="6" t="n">
        <v>325225</v>
      </c>
      <c r="F3" s="6" t="n">
        <v>271555</v>
      </c>
      <c r="G3" s="5" t="n">
        <v>302157</v>
      </c>
    </row>
    <row r="4" spans="1:7">
      <c r="A4" s="4" t="s">
        <v>467</v>
      </c>
      <c r="C4" s="5" t="n">
        <v>50000</v>
      </c>
      <c r="D4" s="6" t="n">
        <v>50000</v>
      </c>
      <c r="E4" s="6" t="n">
        <v>50000</v>
      </c>
      <c r="F4" s="6" t="n">
        <v>50000</v>
      </c>
      <c r="G4" s="4" t="s">
        <v>37</v>
      </c>
    </row>
    <row r="5" spans="1:7">
      <c r="A5" s="4" t="s">
        <v>468</v>
      </c>
    </row>
    <row r="6" spans="1:7">
      <c r="A6" s="4" t="s">
        <v>465</v>
      </c>
      <c r="B6" s="4" t="s">
        <v>469</v>
      </c>
      <c r="C6" s="5" t="n">
        <v>34558</v>
      </c>
      <c r="G6" s="5" t="n">
        <v>70378</v>
      </c>
    </row>
    <row r="7" spans="1:7">
      <c r="A7" s="4" t="s">
        <v>470</v>
      </c>
    </row>
    <row r="8" spans="1:7">
      <c r="A8" s="4" t="s">
        <v>465</v>
      </c>
      <c r="B8" s="4" t="s">
        <v>471</v>
      </c>
      <c r="C8" s="5" t="n">
        <v>19963</v>
      </c>
      <c r="G8" s="5" t="n">
        <v>19963</v>
      </c>
    </row>
    <row r="9" spans="1:7">
      <c r="A9" s="4" t="s">
        <v>472</v>
      </c>
    </row>
    <row r="10" spans="1:7">
      <c r="A10" s="4" t="s">
        <v>465</v>
      </c>
      <c r="B10" s="4" t="s">
        <v>473</v>
      </c>
      <c r="C10" s="5" t="n">
        <v>72793</v>
      </c>
      <c r="G10" s="5" t="n">
        <v>59386</v>
      </c>
    </row>
    <row r="11" spans="1:7">
      <c r="A11" s="4" t="s">
        <v>474</v>
      </c>
    </row>
    <row r="12" spans="1:7">
      <c r="A12" s="4" t="s">
        <v>465</v>
      </c>
      <c r="B12" s="4" t="s">
        <v>475</v>
      </c>
      <c r="C12" s="5" t="n">
        <v>29223</v>
      </c>
      <c r="G12" s="5" t="n">
        <v>40657</v>
      </c>
    </row>
    <row r="13" spans="1:7">
      <c r="A13" s="4" t="s">
        <v>476</v>
      </c>
    </row>
    <row r="14" spans="1:7">
      <c r="A14" s="4" t="s">
        <v>465</v>
      </c>
      <c r="B14" s="4" t="s">
        <v>477</v>
      </c>
      <c r="C14" s="5" t="n">
        <v>116200</v>
      </c>
      <c r="G14" s="5" t="n">
        <v>52005</v>
      </c>
    </row>
    <row r="15" spans="1:7">
      <c r="A15" s="4" t="s">
        <v>478</v>
      </c>
    </row>
    <row r="16" spans="1:7">
      <c r="A16" s="4" t="s">
        <v>465</v>
      </c>
      <c r="B16" s="4" t="s">
        <v>479</v>
      </c>
      <c r="C16" s="5" t="n">
        <v>85000</v>
      </c>
      <c r="G16" s="5" t="n">
        <v>59768</v>
      </c>
    </row>
    <row r="17" spans="1:7">
      <c r="A17" s="4" t="s">
        <v>480</v>
      </c>
    </row>
    <row r="18" spans="1:7">
      <c r="A18" s="4" t="s">
        <v>465</v>
      </c>
      <c r="C18" s="6" t="n">
        <v>50000</v>
      </c>
      <c r="G18" s="4" t="s">
        <v>37</v>
      </c>
    </row>
    <row r="19" spans="1:7"/>
    <row r="20" spans="1:7">
      <c r="A20" s="4" t="s">
        <v>469</v>
      </c>
      <c r="B20" s="4" t="s">
        <v>481</v>
      </c>
    </row>
    <row r="21" spans="1:7">
      <c r="A21" s="4" t="s">
        <v>471</v>
      </c>
      <c r="B21" s="4" t="s">
        <v>482</v>
      </c>
    </row>
    <row r="22" spans="1:7">
      <c r="A22" s="4" t="s">
        <v>473</v>
      </c>
      <c r="B22" s="4" t="s">
        <v>483</v>
      </c>
    </row>
    <row r="23" spans="1:7">
      <c r="A23" s="4" t="s">
        <v>475</v>
      </c>
      <c r="B23" s="4" t="s">
        <v>484</v>
      </c>
    </row>
    <row r="24" spans="1:7">
      <c r="A24" s="4" t="s">
        <v>477</v>
      </c>
      <c r="B24" s="4" t="s">
        <v>485</v>
      </c>
    </row>
    <row r="25" spans="1:7">
      <c r="A25" s="4" t="s">
        <v>479</v>
      </c>
      <c r="B25" s="4" t="s">
        <v>486</v>
      </c>
    </row>
  </sheetData>
  <mergeCells count="8">
    <mergeCell ref="A1:B1"/>
    <mergeCell ref="A19:F19"/>
    <mergeCell ref="B20:F20"/>
    <mergeCell ref="B21:F21"/>
    <mergeCell ref="B22:F22"/>
    <mergeCell ref="B23:F23"/>
    <mergeCell ref="B24:F24"/>
    <mergeCell ref="B25:F2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487</v>
      </c>
      <c r="B1" s="2" t="s">
        <v>1</v>
      </c>
    </row>
    <row r="2" spans="1:3">
      <c r="B2" s="2" t="s">
        <v>2</v>
      </c>
      <c r="C2" s="2" t="s">
        <v>34</v>
      </c>
    </row>
    <row r="3" spans="1:3">
      <c r="A3" s="4" t="s">
        <v>468</v>
      </c>
    </row>
    <row r="4" spans="1:3">
      <c r="A4" s="4" t="s">
        <v>488</v>
      </c>
      <c r="B4" s="6" t="n">
        <v>8536</v>
      </c>
      <c r="C4" s="6" t="n">
        <v>8390</v>
      </c>
    </row>
    <row r="5" spans="1:3">
      <c r="A5" s="4" t="s">
        <v>489</v>
      </c>
      <c r="B5" s="4" t="s">
        <v>490</v>
      </c>
      <c r="C5" s="4" t="s">
        <v>490</v>
      </c>
    </row>
    <row r="6" spans="1:3">
      <c r="A6" s="4" t="s">
        <v>491</v>
      </c>
    </row>
    <row r="7" spans="1:3">
      <c r="A7" s="4" t="s">
        <v>488</v>
      </c>
      <c r="B7" s="6" t="n">
        <v>46762</v>
      </c>
    </row>
    <row r="8" spans="1:3">
      <c r="A8" s="4" t="s">
        <v>470</v>
      </c>
    </row>
    <row r="9" spans="1:3">
      <c r="A9" s="4" t="s">
        <v>488</v>
      </c>
      <c r="B9" s="6" t="n">
        <v>0</v>
      </c>
      <c r="C9" s="6" t="n">
        <v>0</v>
      </c>
    </row>
    <row r="10" spans="1:3">
      <c r="A10" s="4" t="s">
        <v>489</v>
      </c>
      <c r="B10" s="4" t="s">
        <v>492</v>
      </c>
      <c r="C10" s="4" t="s">
        <v>492</v>
      </c>
    </row>
    <row r="11" spans="1:3">
      <c r="A11" s="4" t="s">
        <v>493</v>
      </c>
    </row>
    <row r="12" spans="1:3">
      <c r="A12" s="4" t="s">
        <v>488</v>
      </c>
      <c r="B12" s="6" t="n">
        <v>31001</v>
      </c>
    </row>
    <row r="13" spans="1:3">
      <c r="A13" s="4" t="s">
        <v>494</v>
      </c>
      <c r="B13" s="5" t="n">
        <v>175000</v>
      </c>
    </row>
    <row r="14" spans="1:3">
      <c r="A14" s="4" t="s">
        <v>472</v>
      </c>
    </row>
    <row r="15" spans="1:3">
      <c r="A15" s="4" t="s">
        <v>488</v>
      </c>
      <c r="B15" s="6" t="n">
        <v>40614</v>
      </c>
      <c r="C15" s="6" t="n">
        <v>43207</v>
      </c>
    </row>
    <row r="16" spans="1:3">
      <c r="A16" s="4" t="s">
        <v>489</v>
      </c>
      <c r="B16" s="4" t="s">
        <v>495</v>
      </c>
      <c r="C16" s="4" t="s">
        <v>495</v>
      </c>
    </row>
    <row r="17" spans="1:3">
      <c r="A17" s="4" t="s">
        <v>496</v>
      </c>
    </row>
    <row r="18" spans="1:3">
      <c r="A18" s="4" t="s">
        <v>488</v>
      </c>
      <c r="B18" s="6" t="n">
        <v>85871</v>
      </c>
    </row>
    <row r="19" spans="1:3">
      <c r="A19" s="4" t="s">
        <v>474</v>
      </c>
    </row>
    <row r="20" spans="1:3">
      <c r="A20" s="4" t="s">
        <v>488</v>
      </c>
      <c r="B20" s="6" t="n">
        <v>20343</v>
      </c>
      <c r="C20" s="6" t="n">
        <v>80</v>
      </c>
    </row>
    <row r="21" spans="1:3">
      <c r="A21" s="4" t="s">
        <v>489</v>
      </c>
      <c r="B21" s="4" t="s">
        <v>497</v>
      </c>
      <c r="C21" s="4" t="s">
        <v>497</v>
      </c>
    </row>
    <row r="22" spans="1:3">
      <c r="A22" s="4" t="s">
        <v>498</v>
      </c>
    </row>
    <row r="23" spans="1:3">
      <c r="A23" s="4" t="s">
        <v>488</v>
      </c>
      <c r="B23" s="6" t="n">
        <v>54838</v>
      </c>
    </row>
    <row r="24" spans="1:3">
      <c r="A24" s="4" t="s">
        <v>476</v>
      </c>
    </row>
    <row r="25" spans="1:3">
      <c r="A25" s="4" t="s">
        <v>488</v>
      </c>
      <c r="B25" s="6" t="n">
        <v>0</v>
      </c>
      <c r="C25" s="6" t="n">
        <v>89995</v>
      </c>
    </row>
    <row r="26" spans="1:3">
      <c r="A26" s="4" t="s">
        <v>489</v>
      </c>
      <c r="B26" s="4" t="s">
        <v>499</v>
      </c>
      <c r="C26" s="4" t="s">
        <v>499</v>
      </c>
    </row>
    <row r="27" spans="1:3">
      <c r="A27" s="4" t="s">
        <v>500</v>
      </c>
    </row>
    <row r="28" spans="1:3">
      <c r="A28" s="4" t="s">
        <v>488</v>
      </c>
      <c r="B28" s="6" t="n">
        <v>144124</v>
      </c>
    </row>
    <row r="29" spans="1:3">
      <c r="A29" s="4" t="s">
        <v>478</v>
      </c>
    </row>
    <row r="30" spans="1:3">
      <c r="A30" s="4" t="s">
        <v>488</v>
      </c>
      <c r="B30" s="6" t="n">
        <v>0</v>
      </c>
      <c r="C30" s="6" t="n">
        <v>25232</v>
      </c>
    </row>
    <row r="31" spans="1:3">
      <c r="A31" s="4" t="s">
        <v>489</v>
      </c>
      <c r="B31" s="4" t="s">
        <v>501</v>
      </c>
      <c r="C31" s="4" t="s">
        <v>501</v>
      </c>
    </row>
    <row r="32" spans="1:3">
      <c r="A32" s="4" t="s">
        <v>502</v>
      </c>
    </row>
    <row r="33" spans="1:3">
      <c r="A33" s="4" t="s">
        <v>488</v>
      </c>
      <c r="B33" s="6" t="n">
        <v>78244</v>
      </c>
    </row>
    <row r="34" spans="1:3">
      <c r="A34" s="4" t="s">
        <v>494</v>
      </c>
      <c r="B34" s="5" t="n">
        <v>150000</v>
      </c>
    </row>
    <row r="35" spans="1:3">
      <c r="A35" s="4" t="s">
        <v>480</v>
      </c>
    </row>
    <row r="36" spans="1:3">
      <c r="A36" s="4" t="s">
        <v>488</v>
      </c>
      <c r="B36" s="6" t="n">
        <v>0</v>
      </c>
      <c r="C36" s="6" t="n">
        <v>0</v>
      </c>
    </row>
    <row r="37" spans="1:3">
      <c r="A37" s="4" t="s">
        <v>503</v>
      </c>
      <c r="B37" s="4" t="s">
        <v>504</v>
      </c>
      <c r="C37" s="4" t="s">
        <v>5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05</v>
      </c>
      <c r="C1" s="2" t="s">
        <v>2</v>
      </c>
      <c r="D1" s="2" t="s">
        <v>31</v>
      </c>
      <c r="E1" s="2" t="s">
        <v>32</v>
      </c>
      <c r="F1" s="2" t="s">
        <v>33</v>
      </c>
      <c r="G1" s="2" t="s">
        <v>34</v>
      </c>
    </row>
    <row r="2" spans="1:7">
      <c r="A2" s="4" t="s">
        <v>506</v>
      </c>
      <c r="C2" s="6" t="n">
        <v>321334</v>
      </c>
      <c r="D2" s="6" t="n">
        <v>284003</v>
      </c>
      <c r="E2" s="6" t="n">
        <v>247335</v>
      </c>
      <c r="F2" s="6" t="n">
        <v>906656</v>
      </c>
      <c r="G2" s="6" t="n">
        <v>880317</v>
      </c>
    </row>
    <row r="3" spans="1:7">
      <c r="A3" s="4" t="s">
        <v>507</v>
      </c>
    </row>
    <row r="4" spans="1:7">
      <c r="A4" s="4" t="s">
        <v>506</v>
      </c>
      <c r="B4" s="4" t="s">
        <v>469</v>
      </c>
      <c r="C4" s="5" t="n">
        <v>117734</v>
      </c>
      <c r="G4" s="5" t="n">
        <v>498454</v>
      </c>
    </row>
    <row r="5" spans="1:7">
      <c r="A5" s="4" t="s">
        <v>508</v>
      </c>
    </row>
    <row r="6" spans="1:7">
      <c r="A6" s="4" t="s">
        <v>506</v>
      </c>
      <c r="C6" s="5" t="n">
        <v>103328</v>
      </c>
      <c r="G6" s="5" t="n">
        <v>67221</v>
      </c>
    </row>
    <row r="7" spans="1:7">
      <c r="A7" s="4" t="s">
        <v>509</v>
      </c>
    </row>
    <row r="8" spans="1:7">
      <c r="A8" s="4" t="s">
        <v>506</v>
      </c>
      <c r="C8" s="5" t="n">
        <v>20178</v>
      </c>
      <c r="G8" s="5" t="n">
        <v>15516</v>
      </c>
    </row>
    <row r="9" spans="1:7">
      <c r="A9" s="4" t="s">
        <v>510</v>
      </c>
    </row>
    <row r="10" spans="1:7">
      <c r="A10" s="4" t="s">
        <v>506</v>
      </c>
      <c r="C10" s="6" t="n">
        <v>80094</v>
      </c>
      <c r="G10" s="6" t="n">
        <v>299126</v>
      </c>
    </row>
    <row r="11" spans="1:7"/>
    <row r="12" spans="1:7">
      <c r="A12" s="4" t="s">
        <v>469</v>
      </c>
      <c r="B12" s="4" t="s">
        <v>511</v>
      </c>
    </row>
  </sheetData>
  <mergeCells count="3">
    <mergeCell ref="A1:B1"/>
    <mergeCell ref="A11:F11"/>
    <mergeCell ref="B12:F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27"/>
    <col customWidth="1" max="3" min="3" width="22"/>
    <col customWidth="1" max="4" min="4" width="36"/>
    <col customWidth="1" max="5" min="5" width="24"/>
    <col customWidth="1" max="6" min="6" width="43"/>
    <col customWidth="1" max="7" min="7" width="49"/>
    <col customWidth="1" max="8" min="8" width="29"/>
    <col customWidth="1" max="9" min="9" width="58"/>
    <col customWidth="1" max="10" min="10" width="57"/>
    <col customWidth="1" max="11" min="11" width="12"/>
  </cols>
  <sheetData>
    <row r="1" spans="1:11">
      <c r="A1" s="1" t="s">
        <v>131</v>
      </c>
      <c r="B1" s="2" t="s">
        <v>132</v>
      </c>
      <c r="C1" s="2" t="s">
        <v>133</v>
      </c>
      <c r="D1" s="2" t="s">
        <v>134</v>
      </c>
      <c r="E1" s="2" t="s">
        <v>135</v>
      </c>
      <c r="F1" s="2" t="s">
        <v>136</v>
      </c>
      <c r="G1" s="2" t="s">
        <v>137</v>
      </c>
      <c r="H1" s="2" t="s">
        <v>138</v>
      </c>
      <c r="I1" s="2" t="s">
        <v>139</v>
      </c>
      <c r="J1" s="2" t="s">
        <v>140</v>
      </c>
      <c r="K1" s="2" t="s">
        <v>141</v>
      </c>
    </row>
    <row r="2" spans="1:11">
      <c r="A2" s="4" t="s">
        <v>142</v>
      </c>
      <c r="B2" s="4" t="s">
        <v>37</v>
      </c>
      <c r="C2" s="6" t="n">
        <v>27268</v>
      </c>
      <c r="D2" s="6" t="n">
        <v>48644132</v>
      </c>
      <c r="E2" s="6" t="n">
        <v>-1706217</v>
      </c>
      <c r="F2" s="6" t="n">
        <v>-595980</v>
      </c>
      <c r="G2" s="6" t="n">
        <v>-6000</v>
      </c>
      <c r="H2" s="6" t="n">
        <v>-52474269</v>
      </c>
      <c r="I2" s="6" t="n">
        <v>-6111067</v>
      </c>
      <c r="J2" s="6" t="n">
        <v>818943</v>
      </c>
      <c r="K2" s="6" t="n">
        <v>-5292124</v>
      </c>
    </row>
    <row r="3" spans="1:11">
      <c r="A3" s="4" t="s">
        <v>143</v>
      </c>
      <c r="B3" s="5" t="n">
        <v>1000</v>
      </c>
      <c r="C3" s="5" t="n">
        <v>272679942</v>
      </c>
    </row>
    <row r="4" spans="1:11">
      <c r="A4" s="4" t="s">
        <v>144</v>
      </c>
      <c r="F4" s="5" t="n">
        <v>421687</v>
      </c>
      <c r="I4" s="5" t="n">
        <v>421687</v>
      </c>
      <c r="K4" s="5" t="n">
        <v>421687</v>
      </c>
    </row>
    <row r="5" spans="1:11">
      <c r="A5" s="4" t="s">
        <v>145</v>
      </c>
      <c r="B5" s="4" t="s">
        <v>37</v>
      </c>
      <c r="C5" s="6" t="n">
        <v>36</v>
      </c>
      <c r="D5" s="5" t="n">
        <v>10678</v>
      </c>
      <c r="E5" s="4" t="s">
        <v>37</v>
      </c>
      <c r="F5" s="4" t="s">
        <v>37</v>
      </c>
      <c r="G5" s="4" t="s">
        <v>37</v>
      </c>
      <c r="H5" s="4" t="s">
        <v>37</v>
      </c>
      <c r="I5" s="5" t="n">
        <v>10714</v>
      </c>
      <c r="J5" s="4" t="s">
        <v>37</v>
      </c>
      <c r="K5" s="5" t="n">
        <v>10714</v>
      </c>
    </row>
    <row r="6" spans="1:11">
      <c r="A6" s="4" t="s">
        <v>146</v>
      </c>
      <c r="B6" s="4" t="s">
        <v>37</v>
      </c>
      <c r="C6" s="5" t="n">
        <v>357142</v>
      </c>
    </row>
    <row r="7" spans="1:11">
      <c r="A7" s="4" t="s">
        <v>147</v>
      </c>
      <c r="B7" s="4" t="s">
        <v>37</v>
      </c>
      <c r="C7" s="6" t="n">
        <v>625</v>
      </c>
      <c r="D7" s="5" t="n">
        <v>116175</v>
      </c>
      <c r="E7" s="4" t="s">
        <v>37</v>
      </c>
      <c r="F7" s="5" t="n">
        <v>567521</v>
      </c>
      <c r="G7" s="4" t="s">
        <v>37</v>
      </c>
      <c r="H7" s="4" t="s">
        <v>37</v>
      </c>
      <c r="I7" s="5" t="n">
        <v>684321</v>
      </c>
      <c r="J7" s="4" t="s">
        <v>37</v>
      </c>
      <c r="K7" s="5" t="n">
        <v>684321</v>
      </c>
    </row>
    <row r="8" spans="1:11">
      <c r="A8" s="4" t="s">
        <v>148</v>
      </c>
      <c r="B8" s="4" t="s">
        <v>37</v>
      </c>
      <c r="C8" s="5" t="n">
        <v>6250000</v>
      </c>
    </row>
    <row r="9" spans="1:11">
      <c r="A9" s="4" t="s">
        <v>149</v>
      </c>
      <c r="K9" s="5" t="n">
        <v>10400</v>
      </c>
    </row>
    <row r="10" spans="1:11">
      <c r="A10" s="4" t="s">
        <v>150</v>
      </c>
      <c r="B10" s="4" t="s">
        <v>37</v>
      </c>
      <c r="C10" s="6" t="n">
        <v>821</v>
      </c>
      <c r="D10" s="5" t="n">
        <v>109179</v>
      </c>
      <c r="E10" s="4" t="s">
        <v>37</v>
      </c>
      <c r="F10" s="4" t="s">
        <v>37</v>
      </c>
      <c r="G10" s="4" t="s">
        <v>37</v>
      </c>
      <c r="H10" s="4" t="s">
        <v>37</v>
      </c>
      <c r="I10" s="5" t="n">
        <v>110000</v>
      </c>
      <c r="J10" s="4" t="s">
        <v>37</v>
      </c>
      <c r="K10" s="6" t="n">
        <v>110000</v>
      </c>
    </row>
    <row r="11" spans="1:11">
      <c r="A11" s="4" t="s">
        <v>151</v>
      </c>
      <c r="B11" s="4" t="s">
        <v>37</v>
      </c>
      <c r="C11" s="5" t="n">
        <v>8219298</v>
      </c>
      <c r="K11" s="5" t="n">
        <v>8219298</v>
      </c>
    </row>
    <row r="12" spans="1:11">
      <c r="A12" s="4" t="s">
        <v>152</v>
      </c>
      <c r="B12" s="4" t="s">
        <v>37</v>
      </c>
      <c r="C12" s="6" t="n">
        <v>49631</v>
      </c>
      <c r="D12" s="5" t="n">
        <v>1093016</v>
      </c>
      <c r="E12" s="4" t="s">
        <v>37</v>
      </c>
      <c r="F12" s="4" t="s">
        <v>37</v>
      </c>
      <c r="G12" s="4" t="s">
        <v>37</v>
      </c>
      <c r="H12" s="4" t="s">
        <v>37</v>
      </c>
      <c r="I12" s="5" t="n">
        <v>1142647</v>
      </c>
      <c r="J12" s="4" t="s">
        <v>37</v>
      </c>
      <c r="K12" s="6" t="n">
        <v>1142647</v>
      </c>
    </row>
    <row r="13" spans="1:11">
      <c r="A13" s="4" t="s">
        <v>153</v>
      </c>
      <c r="B13" s="4" t="s">
        <v>37</v>
      </c>
      <c r="C13" s="5" t="n">
        <v>496323413</v>
      </c>
      <c r="K13" s="5" t="n">
        <v>496323413</v>
      </c>
    </row>
    <row r="14" spans="1:11">
      <c r="A14" s="4" t="s">
        <v>154</v>
      </c>
      <c r="B14" s="4" t="s">
        <v>37</v>
      </c>
      <c r="C14" s="6" t="n">
        <v>4045</v>
      </c>
      <c r="D14" s="5" t="n">
        <v>130088</v>
      </c>
      <c r="E14" s="4" t="s">
        <v>37</v>
      </c>
      <c r="F14" s="4" t="s">
        <v>37</v>
      </c>
      <c r="G14" s="4" t="s">
        <v>37</v>
      </c>
      <c r="H14" s="4" t="s">
        <v>37</v>
      </c>
      <c r="I14" s="5" t="n">
        <v>134133</v>
      </c>
      <c r="J14" s="4" t="s">
        <v>37</v>
      </c>
      <c r="K14" s="6" t="n">
        <v>134133</v>
      </c>
    </row>
    <row r="15" spans="1:11">
      <c r="A15" s="4" t="s">
        <v>155</v>
      </c>
      <c r="B15" s="4" t="s">
        <v>37</v>
      </c>
      <c r="C15" s="5" t="n">
        <v>40450000</v>
      </c>
    </row>
    <row r="16" spans="1:11">
      <c r="A16" s="4" t="s">
        <v>156</v>
      </c>
      <c r="B16" s="4" t="s">
        <v>37</v>
      </c>
      <c r="C16" s="6" t="n">
        <v>821</v>
      </c>
      <c r="D16" s="5" t="n">
        <v>109179</v>
      </c>
      <c r="E16" s="4" t="s">
        <v>37</v>
      </c>
      <c r="F16" s="4" t="s">
        <v>37</v>
      </c>
      <c r="G16" s="4" t="s">
        <v>37</v>
      </c>
      <c r="H16" s="4" t="s">
        <v>37</v>
      </c>
      <c r="I16" s="4" t="s">
        <v>37</v>
      </c>
      <c r="J16" s="4" t="s">
        <v>37</v>
      </c>
      <c r="K16" s="5" t="n">
        <v>110000</v>
      </c>
    </row>
    <row r="17" spans="1:11">
      <c r="A17" s="4" t="s">
        <v>157</v>
      </c>
      <c r="B17" s="4" t="s">
        <v>37</v>
      </c>
      <c r="C17" s="5" t="n">
        <v>8219298</v>
      </c>
    </row>
    <row r="18" spans="1:11">
      <c r="A18" s="4" t="s">
        <v>158</v>
      </c>
      <c r="B18" s="4" t="s">
        <v>37</v>
      </c>
      <c r="C18" s="6" t="n">
        <v>2031</v>
      </c>
      <c r="D18" s="5" t="n">
        <v>666281</v>
      </c>
      <c r="E18" s="4" t="s">
        <v>37</v>
      </c>
      <c r="F18" s="4" t="s">
        <v>37</v>
      </c>
      <c r="G18" s="4" t="s">
        <v>37</v>
      </c>
      <c r="H18" s="4" t="s">
        <v>37</v>
      </c>
      <c r="I18" s="5" t="n">
        <v>668312</v>
      </c>
      <c r="J18" s="4" t="s">
        <v>37</v>
      </c>
      <c r="K18" s="5" t="n">
        <v>668312</v>
      </c>
    </row>
    <row r="19" spans="1:11">
      <c r="A19" s="4" t="s">
        <v>159</v>
      </c>
      <c r="B19" s="4" t="s">
        <v>37</v>
      </c>
      <c r="C19" s="5" t="n">
        <v>20313416</v>
      </c>
    </row>
    <row r="20" spans="1:11">
      <c r="A20" s="4" t="s">
        <v>160</v>
      </c>
      <c r="B20" s="4" t="s">
        <v>37</v>
      </c>
      <c r="C20" s="4" t="s">
        <v>37</v>
      </c>
      <c r="D20" s="5" t="n">
        <v>956762</v>
      </c>
      <c r="E20" s="4" t="s">
        <v>37</v>
      </c>
      <c r="F20" s="4" t="s">
        <v>37</v>
      </c>
      <c r="G20" s="4" t="s">
        <v>37</v>
      </c>
      <c r="H20" s="4" t="s">
        <v>37</v>
      </c>
      <c r="I20" s="5" t="n">
        <v>956762</v>
      </c>
      <c r="J20" s="4" t="s">
        <v>37</v>
      </c>
      <c r="K20" s="5" t="n">
        <v>956762</v>
      </c>
    </row>
    <row r="21" spans="1:11">
      <c r="A21" s="4" t="s">
        <v>161</v>
      </c>
      <c r="K21" s="4" t="s">
        <v>37</v>
      </c>
    </row>
    <row r="22" spans="1:11">
      <c r="A22" s="4" t="s">
        <v>162</v>
      </c>
      <c r="B22" s="4" t="s">
        <v>37</v>
      </c>
      <c r="C22" s="4" t="s">
        <v>37</v>
      </c>
      <c r="D22" s="5" t="n">
        <v>956762</v>
      </c>
      <c r="E22" s="4" t="s">
        <v>37</v>
      </c>
      <c r="F22" s="4" t="s">
        <v>37</v>
      </c>
      <c r="G22" s="4" t="s">
        <v>37</v>
      </c>
      <c r="H22" s="4" t="s">
        <v>37</v>
      </c>
      <c r="I22" s="5" t="n">
        <v>956762</v>
      </c>
      <c r="J22" s="4" t="s">
        <v>37</v>
      </c>
      <c r="K22" s="5" t="n">
        <v>956762</v>
      </c>
    </row>
    <row r="23" spans="1:11">
      <c r="A23" s="4" t="s">
        <v>163</v>
      </c>
      <c r="B23" s="4" t="s">
        <v>37</v>
      </c>
      <c r="C23" s="4" t="s">
        <v>37</v>
      </c>
      <c r="D23" s="5" t="n">
        <v>1013163</v>
      </c>
      <c r="E23" s="4" t="s">
        <v>37</v>
      </c>
      <c r="F23" s="4" t="s">
        <v>37</v>
      </c>
      <c r="G23" s="4" t="s">
        <v>37</v>
      </c>
      <c r="H23" s="4" t="s">
        <v>37</v>
      </c>
      <c r="I23" s="5" t="n">
        <v>1013163</v>
      </c>
      <c r="J23" s="4" t="s">
        <v>37</v>
      </c>
      <c r="K23" s="5" t="n">
        <v>1013163</v>
      </c>
    </row>
    <row r="24" spans="1:11">
      <c r="A24" s="4" t="s">
        <v>164</v>
      </c>
      <c r="B24" s="4" t="s">
        <v>37</v>
      </c>
      <c r="C24" s="6" t="n">
        <v>472</v>
      </c>
      <c r="D24" s="5" t="n">
        <v>-472</v>
      </c>
      <c r="E24" s="4" t="s">
        <v>37</v>
      </c>
      <c r="F24" s="4" t="s">
        <v>37</v>
      </c>
      <c r="G24" s="4" t="s">
        <v>37</v>
      </c>
      <c r="H24" s="4" t="s">
        <v>37</v>
      </c>
      <c r="I24" s="4" t="s">
        <v>37</v>
      </c>
      <c r="J24" s="4" t="s">
        <v>37</v>
      </c>
      <c r="K24" s="4" t="s">
        <v>37</v>
      </c>
    </row>
    <row r="25" spans="1:11">
      <c r="A25" s="4" t="s">
        <v>165</v>
      </c>
      <c r="C25" s="5" t="n">
        <v>4722365</v>
      </c>
    </row>
    <row r="26" spans="1:11">
      <c r="A26" s="4" t="s">
        <v>166</v>
      </c>
      <c r="B26" s="4" t="s">
        <v>37</v>
      </c>
      <c r="C26" s="4" t="s">
        <v>37</v>
      </c>
      <c r="D26" s="5" t="n">
        <v>2443506</v>
      </c>
      <c r="E26" s="4" t="s">
        <v>37</v>
      </c>
      <c r="F26" s="5" t="n">
        <v>145834</v>
      </c>
      <c r="G26" s="4" t="s">
        <v>37</v>
      </c>
      <c r="H26" s="5" t="n">
        <v>171253</v>
      </c>
      <c r="I26" s="5" t="n">
        <v>2760593</v>
      </c>
      <c r="J26" s="5" t="n">
        <v>-789896</v>
      </c>
      <c r="K26" s="5" t="n">
        <v>1970697</v>
      </c>
    </row>
    <row r="27" spans="1:11">
      <c r="A27" s="4" t="s">
        <v>167</v>
      </c>
      <c r="B27" s="4" t="s">
        <v>37</v>
      </c>
      <c r="C27" s="6" t="n">
        <v>-300</v>
      </c>
      <c r="D27" s="5" t="n">
        <v>-209700</v>
      </c>
      <c r="E27" s="5" t="n">
        <v>210000</v>
      </c>
      <c r="F27" s="4" t="s">
        <v>37</v>
      </c>
      <c r="G27" s="4" t="s">
        <v>37</v>
      </c>
      <c r="H27" s="4" t="s">
        <v>37</v>
      </c>
      <c r="I27" s="4" t="s">
        <v>37</v>
      </c>
      <c r="J27" s="4" t="s">
        <v>37</v>
      </c>
      <c r="K27" s="4" t="s">
        <v>37</v>
      </c>
    </row>
    <row r="28" spans="1:11">
      <c r="A28" s="4" t="s">
        <v>168</v>
      </c>
      <c r="B28" s="4" t="s">
        <v>37</v>
      </c>
      <c r="C28" s="5" t="n">
        <v>-3000000</v>
      </c>
    </row>
    <row r="29" spans="1:11">
      <c r="A29" s="4" t="s">
        <v>169</v>
      </c>
      <c r="B29" s="4" t="s">
        <v>37</v>
      </c>
      <c r="C29" s="4" t="s">
        <v>37</v>
      </c>
      <c r="D29" s="5" t="n">
        <v>-4370</v>
      </c>
      <c r="E29" s="5" t="n">
        <v>1496217</v>
      </c>
      <c r="F29" s="4" t="s">
        <v>37</v>
      </c>
      <c r="G29" s="4" t="s">
        <v>37</v>
      </c>
      <c r="H29" s="4" t="s">
        <v>37</v>
      </c>
      <c r="I29" s="5" t="n">
        <v>1491847</v>
      </c>
      <c r="J29" s="4" t="s">
        <v>37</v>
      </c>
      <c r="K29" s="5" t="n">
        <v>1491847</v>
      </c>
    </row>
    <row r="30" spans="1:11">
      <c r="A30" s="4" t="s">
        <v>170</v>
      </c>
      <c r="B30" s="4" t="s">
        <v>37</v>
      </c>
      <c r="C30" s="4" t="s">
        <v>37</v>
      </c>
    </row>
    <row r="31" spans="1:11">
      <c r="A31" s="4" t="s">
        <v>128</v>
      </c>
      <c r="B31" s="4" t="s">
        <v>37</v>
      </c>
      <c r="C31" s="4" t="s">
        <v>37</v>
      </c>
      <c r="D31" s="4" t="s">
        <v>37</v>
      </c>
      <c r="E31" s="4" t="s">
        <v>37</v>
      </c>
      <c r="F31" s="4" t="s">
        <v>37</v>
      </c>
      <c r="G31" s="4" t="s">
        <v>37</v>
      </c>
      <c r="H31" s="5" t="n">
        <v>-4954425</v>
      </c>
      <c r="I31" s="5" t="n">
        <v>-4954425</v>
      </c>
      <c r="J31" s="4" t="s">
        <v>37</v>
      </c>
      <c r="K31" s="5" t="n">
        <v>-4954425</v>
      </c>
    </row>
    <row r="32" spans="1:11">
      <c r="A32" s="4" t="s">
        <v>171</v>
      </c>
      <c r="B32" s="4" t="s">
        <v>37</v>
      </c>
      <c r="C32" s="6" t="n">
        <v>86129</v>
      </c>
      <c r="D32" s="5" t="n">
        <v>55026213</v>
      </c>
      <c r="E32" s="4" t="s">
        <v>37</v>
      </c>
      <c r="F32" s="5" t="n">
        <v>-28459</v>
      </c>
      <c r="G32" s="5" t="n">
        <v>-6000</v>
      </c>
      <c r="H32" s="5" t="n">
        <v>-57257441</v>
      </c>
      <c r="I32" s="5" t="n">
        <v>-2179559</v>
      </c>
      <c r="J32" s="5" t="n">
        <v>29047</v>
      </c>
      <c r="K32" s="5" t="n">
        <v>-2150512</v>
      </c>
    </row>
    <row r="33" spans="1:11">
      <c r="A33" s="4" t="s">
        <v>172</v>
      </c>
      <c r="B33" s="5" t="n">
        <v>1000</v>
      </c>
      <c r="C33" s="5" t="n">
        <v>861315576</v>
      </c>
    </row>
    <row r="34" spans="1:11">
      <c r="A34" s="4" t="s">
        <v>128</v>
      </c>
      <c r="K34" s="5" t="n">
        <v>-587637</v>
      </c>
    </row>
    <row r="35" spans="1:11">
      <c r="A35" s="4" t="s">
        <v>173</v>
      </c>
      <c r="K35" s="5" t="n">
        <v>-2358520</v>
      </c>
    </row>
    <row r="36" spans="1:11">
      <c r="A36" s="4" t="s">
        <v>171</v>
      </c>
      <c r="B36" s="4" t="s">
        <v>37</v>
      </c>
      <c r="C36" s="6" t="n">
        <v>86129</v>
      </c>
      <c r="D36" s="5" t="n">
        <v>55026213</v>
      </c>
      <c r="E36" s="4" t="s">
        <v>37</v>
      </c>
      <c r="F36" s="5" t="n">
        <v>-28459</v>
      </c>
      <c r="G36" s="5" t="n">
        <v>-6000</v>
      </c>
      <c r="H36" s="5" t="n">
        <v>-57257441</v>
      </c>
      <c r="I36" s="5" t="n">
        <v>-2179559</v>
      </c>
      <c r="J36" s="5" t="n">
        <v>29047</v>
      </c>
      <c r="K36" s="5" t="n">
        <v>-2150512</v>
      </c>
    </row>
    <row r="37" spans="1:11">
      <c r="A37" s="4" t="s">
        <v>172</v>
      </c>
      <c r="B37" s="5" t="n">
        <v>1000</v>
      </c>
      <c r="C37" s="5" t="n">
        <v>861315576</v>
      </c>
    </row>
    <row r="38" spans="1:11">
      <c r="A38" s="4" t="s">
        <v>128</v>
      </c>
      <c r="K38" s="5" t="n">
        <v>-878277</v>
      </c>
    </row>
    <row r="39" spans="1:11">
      <c r="A39" s="4" t="s">
        <v>174</v>
      </c>
      <c r="K39" s="5" t="n">
        <v>-1362738</v>
      </c>
    </row>
    <row r="40" spans="1:11">
      <c r="A40" s="4" t="s">
        <v>171</v>
      </c>
      <c r="B40" s="4" t="s">
        <v>37</v>
      </c>
      <c r="C40" s="6" t="n">
        <v>86129</v>
      </c>
      <c r="D40" s="5" t="n">
        <v>55026213</v>
      </c>
      <c r="E40" s="4" t="s">
        <v>37</v>
      </c>
      <c r="F40" s="5" t="n">
        <v>-28459</v>
      </c>
      <c r="G40" s="5" t="n">
        <v>-6000</v>
      </c>
      <c r="H40" s="5" t="n">
        <v>-57257441</v>
      </c>
      <c r="I40" s="5" t="n">
        <v>-2179559</v>
      </c>
      <c r="J40" s="5" t="n">
        <v>29047</v>
      </c>
      <c r="K40" s="5" t="n">
        <v>-2150512</v>
      </c>
    </row>
    <row r="41" spans="1:11">
      <c r="A41" s="4" t="s">
        <v>172</v>
      </c>
      <c r="B41" s="5" t="n">
        <v>1000</v>
      </c>
      <c r="C41" s="5" t="n">
        <v>861315576</v>
      </c>
    </row>
    <row r="42" spans="1:11">
      <c r="A42" s="4" t="s">
        <v>128</v>
      </c>
      <c r="K42" s="5" t="n">
        <v>-1175473</v>
      </c>
    </row>
    <row r="43" spans="1:11">
      <c r="A43" s="4" t="s">
        <v>175</v>
      </c>
      <c r="K43" s="5" t="n">
        <v>-1649575</v>
      </c>
    </row>
    <row r="44" spans="1:11">
      <c r="A44" s="4" t="s">
        <v>171</v>
      </c>
      <c r="B44" s="4" t="s">
        <v>37</v>
      </c>
      <c r="C44" s="6" t="n">
        <v>86129</v>
      </c>
      <c r="D44" s="5" t="n">
        <v>55026213</v>
      </c>
      <c r="E44" s="4" t="s">
        <v>37</v>
      </c>
      <c r="F44" s="5" t="n">
        <v>-28459</v>
      </c>
      <c r="G44" s="5" t="n">
        <v>-6000</v>
      </c>
      <c r="H44" s="5" t="n">
        <v>-57257441</v>
      </c>
      <c r="I44" s="5" t="n">
        <v>-2179559</v>
      </c>
      <c r="J44" s="5" t="n">
        <v>29047</v>
      </c>
      <c r="K44" s="5" t="n">
        <v>-2150512</v>
      </c>
    </row>
    <row r="45" spans="1:11">
      <c r="A45" s="4" t="s">
        <v>172</v>
      </c>
      <c r="B45" s="5" t="n">
        <v>1000</v>
      </c>
      <c r="C45" s="5" t="n">
        <v>861315576</v>
      </c>
    </row>
    <row r="46" spans="1:11">
      <c r="A46" s="4" t="s">
        <v>144</v>
      </c>
      <c r="B46" s="4" t="s">
        <v>37</v>
      </c>
      <c r="C46" s="4" t="s">
        <v>37</v>
      </c>
      <c r="D46" s="4" t="s">
        <v>37</v>
      </c>
      <c r="E46" s="4" t="s">
        <v>37</v>
      </c>
      <c r="F46" s="5" t="n">
        <v>28459</v>
      </c>
      <c r="G46" s="4" t="s">
        <v>37</v>
      </c>
      <c r="H46" s="4" t="s">
        <v>37</v>
      </c>
      <c r="I46" s="5" t="n">
        <v>28459</v>
      </c>
      <c r="J46" s="4" t="s">
        <v>37</v>
      </c>
      <c r="K46" s="5" t="n">
        <v>28459</v>
      </c>
    </row>
    <row r="47" spans="1:11">
      <c r="A47" s="4" t="s">
        <v>149</v>
      </c>
      <c r="B47" s="4" t="s">
        <v>37</v>
      </c>
      <c r="C47" s="4" t="s">
        <v>37</v>
      </c>
      <c r="D47" s="5" t="n">
        <v>2526</v>
      </c>
      <c r="E47" s="4" t="s">
        <v>37</v>
      </c>
      <c r="F47" s="4" t="s">
        <v>37</v>
      </c>
      <c r="G47" s="4" t="s">
        <v>37</v>
      </c>
      <c r="H47" s="4" t="s">
        <v>37</v>
      </c>
      <c r="I47" s="5" t="n">
        <v>2526</v>
      </c>
      <c r="J47" s="4" t="s">
        <v>37</v>
      </c>
      <c r="K47" s="5" t="n">
        <v>2526</v>
      </c>
    </row>
    <row r="48" spans="1:11">
      <c r="A48" s="4" t="s">
        <v>152</v>
      </c>
      <c r="B48" s="4" t="s">
        <v>37</v>
      </c>
      <c r="C48" s="6" t="n">
        <v>42485</v>
      </c>
      <c r="D48" s="5" t="n">
        <v>88370</v>
      </c>
      <c r="E48" s="4" t="s">
        <v>37</v>
      </c>
      <c r="F48" s="4" t="s">
        <v>37</v>
      </c>
      <c r="G48" s="4" t="s">
        <v>37</v>
      </c>
      <c r="H48" s="4" t="s">
        <v>37</v>
      </c>
      <c r="I48" s="5" t="n">
        <v>130855</v>
      </c>
      <c r="J48" s="4" t="s">
        <v>37</v>
      </c>
      <c r="K48" s="5" t="n">
        <v>130855</v>
      </c>
    </row>
    <row r="49" spans="1:11">
      <c r="A49" s="4" t="s">
        <v>153</v>
      </c>
      <c r="B49" s="4" t="s">
        <v>37</v>
      </c>
      <c r="C49" s="5" t="n">
        <v>424853956</v>
      </c>
    </row>
    <row r="50" spans="1:11">
      <c r="A50" s="4" t="s">
        <v>154</v>
      </c>
      <c r="B50" s="4" t="s">
        <v>37</v>
      </c>
      <c r="C50" s="6" t="n">
        <v>9250</v>
      </c>
      <c r="D50" s="5" t="n">
        <v>57250</v>
      </c>
      <c r="E50" s="4" t="s">
        <v>37</v>
      </c>
      <c r="F50" s="4" t="s">
        <v>37</v>
      </c>
      <c r="G50" s="4" t="s">
        <v>37</v>
      </c>
      <c r="H50" s="4" t="s">
        <v>37</v>
      </c>
      <c r="I50" s="5" t="n">
        <v>66500</v>
      </c>
      <c r="J50" s="4" t="s">
        <v>37</v>
      </c>
      <c r="K50" s="5" t="n">
        <v>66500</v>
      </c>
    </row>
    <row r="51" spans="1:11">
      <c r="A51" s="4" t="s">
        <v>155</v>
      </c>
      <c r="B51" s="4" t="s">
        <v>37</v>
      </c>
      <c r="C51" s="5" t="n">
        <v>92500000</v>
      </c>
    </row>
    <row r="52" spans="1:11">
      <c r="A52" s="4" t="s">
        <v>160</v>
      </c>
      <c r="B52" s="4" t="s">
        <v>37</v>
      </c>
      <c r="C52" s="4" t="s">
        <v>37</v>
      </c>
      <c r="D52" s="5" t="n">
        <v>655225</v>
      </c>
      <c r="E52" s="4" t="s">
        <v>37</v>
      </c>
      <c r="F52" s="4" t="s">
        <v>37</v>
      </c>
      <c r="G52" s="4" t="s">
        <v>37</v>
      </c>
      <c r="H52" s="4" t="s">
        <v>37</v>
      </c>
      <c r="I52" s="5" t="n">
        <v>655225</v>
      </c>
      <c r="J52" s="4" t="s">
        <v>37</v>
      </c>
      <c r="K52" s="5" t="n">
        <v>655225</v>
      </c>
    </row>
    <row r="53" spans="1:11">
      <c r="A53" s="4" t="s">
        <v>161</v>
      </c>
      <c r="B53" s="4" t="s">
        <v>37</v>
      </c>
      <c r="C53" s="4" t="s">
        <v>37</v>
      </c>
      <c r="D53" s="5" t="n">
        <v>710272</v>
      </c>
      <c r="E53" s="4" t="s">
        <v>37</v>
      </c>
      <c r="F53" s="4" t="s">
        <v>37</v>
      </c>
      <c r="G53" s="4" t="s">
        <v>37</v>
      </c>
      <c r="H53" s="4" t="s">
        <v>37</v>
      </c>
      <c r="I53" s="5" t="n">
        <v>710272</v>
      </c>
      <c r="J53" s="4" t="s">
        <v>37</v>
      </c>
      <c r="K53" s="5" t="n">
        <v>710272</v>
      </c>
    </row>
    <row r="54" spans="1:11">
      <c r="A54" s="4" t="s">
        <v>162</v>
      </c>
      <c r="B54" s="4" t="s">
        <v>37</v>
      </c>
      <c r="C54" s="4" t="s">
        <v>37</v>
      </c>
      <c r="D54" s="5" t="n">
        <v>18970</v>
      </c>
      <c r="E54" s="4" t="s">
        <v>37</v>
      </c>
      <c r="F54" s="4" t="s">
        <v>37</v>
      </c>
      <c r="G54" s="4" t="s">
        <v>37</v>
      </c>
      <c r="H54" s="4" t="s">
        <v>37</v>
      </c>
      <c r="I54" s="5" t="n">
        <v>18970</v>
      </c>
      <c r="J54" s="4" t="s">
        <v>37</v>
      </c>
      <c r="K54" s="5" t="n">
        <v>18970</v>
      </c>
    </row>
    <row r="55" spans="1:11">
      <c r="A55" s="4" t="s">
        <v>169</v>
      </c>
      <c r="B55" s="4" t="s">
        <v>37</v>
      </c>
      <c r="C55" s="6" t="n">
        <v>1000</v>
      </c>
      <c r="D55" s="5" t="n">
        <v>13000</v>
      </c>
      <c r="E55" s="4" t="s">
        <v>37</v>
      </c>
      <c r="F55" s="4" t="s">
        <v>37</v>
      </c>
      <c r="G55" s="4" t="s">
        <v>37</v>
      </c>
      <c r="H55" s="4" t="s">
        <v>37</v>
      </c>
      <c r="I55" s="5" t="n">
        <v>14000</v>
      </c>
      <c r="J55" s="4" t="s">
        <v>37</v>
      </c>
      <c r="K55" s="5" t="n">
        <v>14000</v>
      </c>
    </row>
    <row r="56" spans="1:11">
      <c r="A56" s="4" t="s">
        <v>170</v>
      </c>
      <c r="B56" s="4" t="s">
        <v>37</v>
      </c>
      <c r="C56" s="5" t="n">
        <v>10000000</v>
      </c>
    </row>
    <row r="57" spans="1:11">
      <c r="A57" s="4" t="s">
        <v>176</v>
      </c>
      <c r="B57" s="4" t="s">
        <v>37</v>
      </c>
      <c r="C57" s="4" t="s">
        <v>37</v>
      </c>
      <c r="D57" s="5" t="n">
        <v>50000</v>
      </c>
      <c r="E57" s="4" t="s">
        <v>37</v>
      </c>
      <c r="F57" s="4" t="s">
        <v>37</v>
      </c>
      <c r="G57" s="4" t="s">
        <v>37</v>
      </c>
      <c r="H57" s="4" t="s">
        <v>37</v>
      </c>
      <c r="I57" s="5" t="n">
        <v>50000</v>
      </c>
      <c r="J57" s="4" t="s">
        <v>37</v>
      </c>
      <c r="K57" s="5" t="n">
        <v>50000</v>
      </c>
    </row>
    <row r="58" spans="1:11">
      <c r="A58" s="4" t="s">
        <v>177</v>
      </c>
      <c r="B58" s="4" t="s">
        <v>37</v>
      </c>
      <c r="C58" s="4" t="s">
        <v>37</v>
      </c>
      <c r="D58" s="4" t="s">
        <v>37</v>
      </c>
      <c r="E58" s="5" t="n">
        <v>-3000</v>
      </c>
      <c r="F58" s="4" t="s">
        <v>37</v>
      </c>
      <c r="G58" s="5" t="n">
        <v>3000</v>
      </c>
      <c r="H58" s="4" t="s">
        <v>37</v>
      </c>
      <c r="I58" s="4" t="s">
        <v>37</v>
      </c>
      <c r="J58" s="4" t="s">
        <v>37</v>
      </c>
      <c r="K58" s="4" t="s">
        <v>37</v>
      </c>
    </row>
    <row r="59" spans="1:11">
      <c r="A59" s="4" t="s">
        <v>178</v>
      </c>
      <c r="B59" s="4" t="s">
        <v>37</v>
      </c>
      <c r="C59" s="4" t="s">
        <v>37</v>
      </c>
      <c r="D59" s="4" t="s">
        <v>37</v>
      </c>
      <c r="E59" s="4" t="s">
        <v>37</v>
      </c>
      <c r="F59" s="4" t="s">
        <v>37</v>
      </c>
      <c r="G59" s="5" t="n">
        <v>3000</v>
      </c>
      <c r="H59" s="4" t="s">
        <v>37</v>
      </c>
      <c r="I59" s="5" t="n">
        <v>3000</v>
      </c>
      <c r="J59" s="4" t="s">
        <v>37</v>
      </c>
      <c r="K59" s="5" t="n">
        <v>3000</v>
      </c>
    </row>
    <row r="60" spans="1:11">
      <c r="A60" s="4" t="s">
        <v>179</v>
      </c>
      <c r="B60" s="4" t="s">
        <v>37</v>
      </c>
      <c r="C60" s="4" t="s">
        <v>37</v>
      </c>
      <c r="D60" s="4" t="s">
        <v>37</v>
      </c>
      <c r="E60" s="4" t="s">
        <v>37</v>
      </c>
      <c r="F60" s="4" t="s">
        <v>37</v>
      </c>
      <c r="G60" s="4" t="s">
        <v>37</v>
      </c>
      <c r="H60" s="5" t="n">
        <v>8</v>
      </c>
      <c r="I60" s="5" t="n">
        <v>8</v>
      </c>
      <c r="J60" s="5" t="n">
        <v>-8</v>
      </c>
      <c r="K60" s="4" t="s">
        <v>37</v>
      </c>
    </row>
    <row r="61" spans="1:11">
      <c r="A61" s="4" t="s">
        <v>128</v>
      </c>
      <c r="H61" s="5" t="n">
        <v>-1470303</v>
      </c>
      <c r="I61" s="5" t="n">
        <v>-1470303</v>
      </c>
      <c r="J61" s="4" t="s">
        <v>37</v>
      </c>
      <c r="K61" s="5" t="n">
        <v>-1470303</v>
      </c>
    </row>
    <row r="62" spans="1:11">
      <c r="A62" s="4" t="s">
        <v>180</v>
      </c>
      <c r="B62" s="4" t="s">
        <v>37</v>
      </c>
      <c r="C62" s="6" t="n">
        <v>138864</v>
      </c>
      <c r="D62" s="6" t="n">
        <v>56621826</v>
      </c>
      <c r="E62" s="6" t="n">
        <v>-3000</v>
      </c>
      <c r="F62" s="4" t="s">
        <v>37</v>
      </c>
      <c r="G62" s="4" t="s">
        <v>37</v>
      </c>
      <c r="H62" s="6" t="n">
        <v>-58727736</v>
      </c>
      <c r="I62" s="6" t="n">
        <v>-1970047</v>
      </c>
      <c r="J62" s="6" t="n">
        <v>29039</v>
      </c>
      <c r="K62" s="5" t="n">
        <v>-1941008</v>
      </c>
    </row>
    <row r="63" spans="1:11">
      <c r="A63" s="4" t="s">
        <v>181</v>
      </c>
      <c r="B63" s="5" t="n">
        <v>1000</v>
      </c>
      <c r="C63" s="5" t="n">
        <v>1388669532</v>
      </c>
    </row>
    <row r="64" spans="1:11">
      <c r="A64" s="4" t="s">
        <v>173</v>
      </c>
      <c r="K64" s="5" t="n">
        <v>-2358520</v>
      </c>
    </row>
    <row r="65" spans="1:11">
      <c r="A65" s="4" t="s">
        <v>128</v>
      </c>
      <c r="K65" s="5" t="n">
        <v>-290640</v>
      </c>
    </row>
    <row r="66" spans="1:11">
      <c r="A66" s="4" t="s">
        <v>174</v>
      </c>
      <c r="K66" s="5" t="n">
        <v>-1362738</v>
      </c>
    </row>
    <row r="67" spans="1:11">
      <c r="A67" s="4" t="s">
        <v>128</v>
      </c>
      <c r="K67" s="5" t="n">
        <v>-297196</v>
      </c>
    </row>
    <row r="68" spans="1:11">
      <c r="A68" s="4" t="s">
        <v>175</v>
      </c>
      <c r="K68" s="6" t="n">
        <v>-16495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34</v>
      </c>
    </row>
    <row r="3" spans="1:3">
      <c r="A3" s="4" t="s">
        <v>513</v>
      </c>
      <c r="B3" s="6" t="n">
        <v>0</v>
      </c>
      <c r="C3" s="6" t="n">
        <v>8100</v>
      </c>
    </row>
    <row r="4" spans="1:3">
      <c r="A4" s="4" t="s">
        <v>462</v>
      </c>
    </row>
    <row r="5" spans="1:3">
      <c r="A5" s="4" t="s">
        <v>514</v>
      </c>
      <c r="B5" s="4" t="s">
        <v>51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4"/>
    <col customWidth="1" max="2" min="2" width="27"/>
    <col customWidth="1" max="3" min="3" width="21"/>
    <col customWidth="1" max="4" min="4" width="24"/>
    <col customWidth="1" max="5" min="5" width="21"/>
    <col customWidth="1" max="6" min="6" width="21"/>
  </cols>
  <sheetData>
    <row r="1" spans="1:6">
      <c r="A1" s="1" t="s">
        <v>516</v>
      </c>
      <c r="B1" s="2" t="s">
        <v>517</v>
      </c>
      <c r="C1" s="2" t="s">
        <v>448</v>
      </c>
      <c r="D1" s="2" t="s">
        <v>518</v>
      </c>
      <c r="E1" s="2" t="s">
        <v>447</v>
      </c>
      <c r="F1" s="2" t="s">
        <v>449</v>
      </c>
    </row>
    <row r="2" spans="1:6">
      <c r="A2" s="4" t="s">
        <v>519</v>
      </c>
      <c r="D2" s="5" t="n">
        <v>6000</v>
      </c>
    </row>
    <row r="3" spans="1:6">
      <c r="A3" s="4" t="s">
        <v>520</v>
      </c>
      <c r="D3" s="6" t="n">
        <v>60000</v>
      </c>
    </row>
    <row r="4" spans="1:6">
      <c r="A4" s="4" t="s">
        <v>521</v>
      </c>
      <c r="D4" s="4" t="s">
        <v>522</v>
      </c>
    </row>
    <row r="5" spans="1:6">
      <c r="A5" s="4" t="s">
        <v>523</v>
      </c>
      <c r="D5" s="4" t="s">
        <v>524</v>
      </c>
    </row>
    <row r="6" spans="1:6">
      <c r="A6" s="4" t="s">
        <v>525</v>
      </c>
      <c r="D6" s="6" t="n">
        <v>60000</v>
      </c>
      <c r="E6" s="6" t="n">
        <v>62964</v>
      </c>
    </row>
    <row r="7" spans="1:6">
      <c r="A7" s="4" t="s">
        <v>526</v>
      </c>
      <c r="C7" s="6" t="n">
        <v>379208</v>
      </c>
      <c r="D7" s="6" t="n">
        <v>137500</v>
      </c>
      <c r="E7" s="6" t="n">
        <v>475000</v>
      </c>
    </row>
    <row r="8" spans="1:6">
      <c r="A8" s="4" t="s">
        <v>527</v>
      </c>
      <c r="F8" s="6" t="n">
        <v>612500</v>
      </c>
    </row>
    <row r="9" spans="1:6">
      <c r="A9" s="4" t="s">
        <v>528</v>
      </c>
      <c r="B9" s="6" t="n">
        <v>956762</v>
      </c>
    </row>
    <row r="10" spans="1:6">
      <c r="A10" s="4" t="s">
        <v>529</v>
      </c>
    </row>
    <row r="11" spans="1:6">
      <c r="A11" s="4" t="s">
        <v>530</v>
      </c>
      <c r="C11" s="5" t="n">
        <v>710272</v>
      </c>
    </row>
    <row r="12" spans="1:6">
      <c r="A12" s="4" t="s">
        <v>531</v>
      </c>
    </row>
    <row r="13" spans="1:6">
      <c r="A13" s="4" t="s">
        <v>532</v>
      </c>
      <c r="C13" s="6" t="n">
        <v>655225</v>
      </c>
    </row>
    <row r="14" spans="1:6">
      <c r="A14" s="4" t="s">
        <v>533</v>
      </c>
    </row>
    <row r="15" spans="1:6">
      <c r="A15" s="4" t="s">
        <v>527</v>
      </c>
      <c r="B15" s="6" t="n">
        <v>668312</v>
      </c>
    </row>
    <row r="16" spans="1:6">
      <c r="A16" s="4" t="s">
        <v>534</v>
      </c>
      <c r="B16" s="5" t="n">
        <v>203134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0"/>
  </cols>
  <sheetData>
    <row r="1" spans="1:2">
      <c r="A1" s="1" t="s">
        <v>535</v>
      </c>
      <c r="B1" s="2" t="s">
        <v>1</v>
      </c>
    </row>
    <row r="2" spans="1:2">
      <c r="B2" s="2" t="s">
        <v>536</v>
      </c>
    </row>
    <row r="3" spans="1:2">
      <c r="A3" s="4" t="s">
        <v>537</v>
      </c>
      <c r="B3" s="4" t="s">
        <v>538</v>
      </c>
    </row>
    <row r="4" spans="1:2">
      <c r="A4" s="4" t="s">
        <v>539</v>
      </c>
    </row>
    <row r="5" spans="1:2">
      <c r="A5" s="4" t="s">
        <v>85</v>
      </c>
      <c r="B5" s="5" t="n">
        <v>1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540</v>
      </c>
      <c r="B1" s="2" t="s">
        <v>92</v>
      </c>
      <c r="D1" s="2" t="s">
        <v>93</v>
      </c>
      <c r="F1" s="2" t="s">
        <v>94</v>
      </c>
      <c r="H1" s="2" t="s">
        <v>1</v>
      </c>
    </row>
    <row r="2" spans="1:9">
      <c r="B2" s="2" t="s">
        <v>33</v>
      </c>
      <c r="C2" s="2" t="s">
        <v>97</v>
      </c>
      <c r="D2" s="2" t="s">
        <v>32</v>
      </c>
      <c r="E2" s="2" t="s">
        <v>96</v>
      </c>
      <c r="F2" s="2" t="s">
        <v>31</v>
      </c>
      <c r="G2" s="2" t="s">
        <v>95</v>
      </c>
      <c r="H2" s="2" t="s">
        <v>2</v>
      </c>
      <c r="I2" s="2" t="s">
        <v>34</v>
      </c>
    </row>
    <row r="3" spans="1:9">
      <c r="A3" s="4" t="s">
        <v>541</v>
      </c>
      <c r="H3" s="5" t="n">
        <v>92500000</v>
      </c>
    </row>
    <row r="4" spans="1:9">
      <c r="A4" s="4" t="s">
        <v>542</v>
      </c>
      <c r="H4" s="6" t="n">
        <v>116500</v>
      </c>
    </row>
    <row r="5" spans="1:9">
      <c r="A5" s="4" t="s">
        <v>543</v>
      </c>
      <c r="H5" s="5" t="n">
        <v>66500</v>
      </c>
    </row>
    <row r="6" spans="1:9">
      <c r="A6" s="4" t="s">
        <v>544</v>
      </c>
      <c r="B6" s="6" t="n">
        <v>-50000</v>
      </c>
      <c r="C6" s="4" t="s">
        <v>37</v>
      </c>
      <c r="D6" s="6" t="n">
        <v>-50000</v>
      </c>
      <c r="E6" s="4" t="s">
        <v>37</v>
      </c>
      <c r="F6" s="6" t="n">
        <v>-50000</v>
      </c>
      <c r="G6" s="4" t="s">
        <v>37</v>
      </c>
      <c r="H6" s="5" t="n">
        <v>50000</v>
      </c>
      <c r="I6" s="4" t="s">
        <v>37</v>
      </c>
    </row>
    <row r="7" spans="1:9">
      <c r="A7" s="4" t="s">
        <v>545</v>
      </c>
      <c r="I7" s="5" t="n">
        <v>496323413</v>
      </c>
    </row>
    <row r="8" spans="1:9">
      <c r="A8" s="4" t="s">
        <v>546</v>
      </c>
      <c r="H8" s="6" t="n">
        <v>130855</v>
      </c>
      <c r="I8" s="6" t="n">
        <v>1142647</v>
      </c>
    </row>
    <row r="9" spans="1:9">
      <c r="A9" s="4" t="s">
        <v>547</v>
      </c>
      <c r="H9" s="5" t="n">
        <v>2508692</v>
      </c>
      <c r="I9" s="5" t="n">
        <v>4722365</v>
      </c>
    </row>
    <row r="10" spans="1:9">
      <c r="A10" s="4" t="s">
        <v>548</v>
      </c>
      <c r="I10" s="5" t="n">
        <v>8219298</v>
      </c>
    </row>
    <row r="11" spans="1:9">
      <c r="A11" s="4" t="s">
        <v>549</v>
      </c>
      <c r="I11" s="6" t="n">
        <v>110000</v>
      </c>
    </row>
    <row r="12" spans="1:9">
      <c r="A12" s="4" t="s">
        <v>550</v>
      </c>
      <c r="H12" s="6" t="n">
        <v>2526</v>
      </c>
      <c r="I12" s="6" t="n">
        <v>10400</v>
      </c>
    </row>
    <row r="13" spans="1:9">
      <c r="A13" s="4" t="s">
        <v>461</v>
      </c>
    </row>
    <row r="14" spans="1:9">
      <c r="A14" s="4" t="s">
        <v>545</v>
      </c>
      <c r="H14" s="5" t="n">
        <v>10000000</v>
      </c>
    </row>
    <row r="15" spans="1:9">
      <c r="A15" s="4" t="s">
        <v>531</v>
      </c>
    </row>
    <row r="16" spans="1:9">
      <c r="A16" s="4" t="s">
        <v>541</v>
      </c>
      <c r="I16" s="5" t="n">
        <v>20313416</v>
      </c>
    </row>
    <row r="17" spans="1:9">
      <c r="A17" s="4" t="s">
        <v>542</v>
      </c>
      <c r="I17" s="6" t="n">
        <v>668312</v>
      </c>
    </row>
    <row r="18" spans="1:9">
      <c r="A18" s="4" t="s">
        <v>532</v>
      </c>
      <c r="I18" s="5" t="n">
        <v>956762</v>
      </c>
    </row>
    <row r="19" spans="1:9">
      <c r="A19" s="4" t="s">
        <v>551</v>
      </c>
    </row>
    <row r="20" spans="1:9">
      <c r="A20" s="4" t="s">
        <v>552</v>
      </c>
      <c r="H20" s="6" t="n">
        <v>2526</v>
      </c>
      <c r="I20" s="6" t="n">
        <v>10400</v>
      </c>
    </row>
    <row r="21" spans="1:9">
      <c r="A21" s="4" t="s">
        <v>533</v>
      </c>
    </row>
    <row r="22" spans="1:9">
      <c r="A22" s="4" t="s">
        <v>553</v>
      </c>
      <c r="I22" s="5" t="n">
        <v>6250000</v>
      </c>
    </row>
    <row r="23" spans="1:9">
      <c r="A23" s="4" t="s">
        <v>550</v>
      </c>
      <c r="I23" s="6" t="n">
        <v>116175</v>
      </c>
    </row>
  </sheetData>
  <mergeCells count="5">
    <mergeCell ref="A1:A2"/>
    <mergeCell ref="B1:C1"/>
    <mergeCell ref="D1:E1"/>
    <mergeCell ref="F1:G1"/>
    <mergeCell ref="H1:I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4</v>
      </c>
    </row>
    <row r="3" spans="1:3">
      <c r="A3" s="4" t="s">
        <v>555</v>
      </c>
      <c r="B3" s="5" t="n">
        <v>1800000</v>
      </c>
      <c r="C3" s="5" t="n">
        <v>1350000</v>
      </c>
    </row>
    <row r="4" spans="1:3">
      <c r="A4" s="4" t="s">
        <v>556</v>
      </c>
      <c r="B4" s="7" t="n">
        <v>0.0009</v>
      </c>
      <c r="C4" s="4" t="s">
        <v>557</v>
      </c>
    </row>
    <row r="5" spans="1:3">
      <c r="A5" s="4" t="s">
        <v>558</v>
      </c>
      <c r="B5" s="6" t="n">
        <v>2526</v>
      </c>
      <c r="C5" s="6" t="n">
        <v>10400</v>
      </c>
    </row>
    <row r="6" spans="1:3">
      <c r="A6" s="4" t="s">
        <v>559</v>
      </c>
      <c r="B6" s="6" t="n">
        <v>1232</v>
      </c>
    </row>
    <row r="7" spans="1:3">
      <c r="A7" s="4" t="s">
        <v>560</v>
      </c>
      <c r="B7" s="5" t="n">
        <v>2508692</v>
      </c>
      <c r="C7" s="5" t="n">
        <v>4722365</v>
      </c>
    </row>
    <row r="8" spans="1:3">
      <c r="A8" s="4" t="s">
        <v>561</v>
      </c>
      <c r="B8" s="9" t="n">
        <v>0.148</v>
      </c>
    </row>
    <row r="9" spans="1:3">
      <c r="A9" s="4" t="s">
        <v>562</v>
      </c>
    </row>
    <row r="10" spans="1:3">
      <c r="A10" s="4" t="s">
        <v>555</v>
      </c>
      <c r="B10" s="5" t="n">
        <v>1800000</v>
      </c>
    </row>
    <row r="11" spans="1:3">
      <c r="A11" s="4" t="s">
        <v>563</v>
      </c>
      <c r="B11" s="6" t="n">
        <v>405</v>
      </c>
    </row>
    <row r="12" spans="1:3">
      <c r="A12" s="4" t="s">
        <v>556</v>
      </c>
      <c r="B12" s="4" t="s">
        <v>564</v>
      </c>
    </row>
    <row r="13" spans="1:3">
      <c r="A13" s="4" t="s">
        <v>565</v>
      </c>
      <c r="B13" s="4" t="s">
        <v>42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66</v>
      </c>
      <c r="B1" s="2" t="s">
        <v>1</v>
      </c>
    </row>
    <row r="2" spans="1:3">
      <c r="B2" s="2" t="s">
        <v>2</v>
      </c>
      <c r="C2" s="2" t="s">
        <v>34</v>
      </c>
    </row>
    <row r="3" spans="1:3">
      <c r="A3" s="3" t="s">
        <v>304</v>
      </c>
    </row>
    <row r="4" spans="1:3">
      <c r="A4" s="4" t="s">
        <v>567</v>
      </c>
      <c r="B4" s="5" t="n">
        <v>11090000</v>
      </c>
      <c r="C4" s="5" t="n">
        <v>9740000</v>
      </c>
    </row>
    <row r="5" spans="1:3">
      <c r="A5" s="4" t="s">
        <v>568</v>
      </c>
      <c r="B5" s="5" t="n">
        <v>1800000</v>
      </c>
      <c r="C5" s="5" t="n">
        <v>1350000</v>
      </c>
    </row>
    <row r="6" spans="1:3">
      <c r="A6" s="4" t="s">
        <v>569</v>
      </c>
      <c r="B6" s="4" t="s">
        <v>37</v>
      </c>
      <c r="C6" s="4" t="s">
        <v>37</v>
      </c>
    </row>
    <row r="7" spans="1:3">
      <c r="A7" s="4" t="s">
        <v>570</v>
      </c>
      <c r="B7" s="5" t="n">
        <v>-510000</v>
      </c>
      <c r="C7" s="4" t="s">
        <v>37</v>
      </c>
    </row>
    <row r="8" spans="1:3">
      <c r="A8" s="4" t="s">
        <v>571</v>
      </c>
      <c r="B8" s="4" t="s">
        <v>37</v>
      </c>
      <c r="C8" s="4" t="s">
        <v>37</v>
      </c>
    </row>
    <row r="9" spans="1:3">
      <c r="A9" s="4" t="s">
        <v>567</v>
      </c>
      <c r="B9" s="5" t="n">
        <v>12380000</v>
      </c>
      <c r="C9" s="5" t="n">
        <v>11090000</v>
      </c>
    </row>
    <row r="10" spans="1:3">
      <c r="A10" s="4" t="s">
        <v>572</v>
      </c>
      <c r="B10" s="9" t="n">
        <v>0.123</v>
      </c>
      <c r="C10" s="9" t="n">
        <v>0.129</v>
      </c>
    </row>
    <row r="11" spans="1:3">
      <c r="A11" s="4" t="s">
        <v>573</v>
      </c>
      <c r="B11" s="10" t="n">
        <v>0.0009</v>
      </c>
      <c r="C11" s="4" t="s">
        <v>574</v>
      </c>
    </row>
    <row r="12" spans="1:3">
      <c r="A12" s="4" t="s">
        <v>575</v>
      </c>
      <c r="B12" s="4" t="s">
        <v>37</v>
      </c>
      <c r="C12" s="4" t="s">
        <v>37</v>
      </c>
    </row>
    <row r="13" spans="1:3">
      <c r="A13" s="4" t="s">
        <v>576</v>
      </c>
      <c r="B13" s="4" t="s">
        <v>577</v>
      </c>
      <c r="C13" s="4" t="s">
        <v>37</v>
      </c>
    </row>
    <row r="14" spans="1:3">
      <c r="A14" s="4" t="s">
        <v>578</v>
      </c>
      <c r="C14" s="4" t="s">
        <v>37</v>
      </c>
    </row>
    <row r="15" spans="1:3">
      <c r="A15" s="4" t="s">
        <v>572</v>
      </c>
      <c r="B15" s="8" t="n">
        <v>0.11</v>
      </c>
      <c r="C15" s="9" t="n">
        <v>0.123</v>
      </c>
    </row>
    <row r="16" spans="1:3">
      <c r="A16" s="4" t="s">
        <v>579</v>
      </c>
      <c r="B16" s="4" t="s">
        <v>580</v>
      </c>
      <c r="C16" s="4" t="s">
        <v>581</v>
      </c>
    </row>
    <row r="17" spans="1:3">
      <c r="A17" s="4" t="s">
        <v>582</v>
      </c>
      <c r="B17" s="4" t="s">
        <v>583</v>
      </c>
      <c r="C17" s="4" t="s">
        <v>584</v>
      </c>
    </row>
    <row r="18" spans="1:3">
      <c r="A18" s="4" t="s">
        <v>585</v>
      </c>
      <c r="B18" s="4" t="s">
        <v>586</v>
      </c>
      <c r="C18" s="4" t="s">
        <v>58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23"/>
  </cols>
  <sheetData>
    <row r="1" spans="1:3">
      <c r="A1" s="1" t="s">
        <v>587</v>
      </c>
      <c r="B1" s="2" t="s">
        <v>92</v>
      </c>
      <c r="C1" s="2" t="s">
        <v>1</v>
      </c>
    </row>
    <row r="2" spans="1:3">
      <c r="B2" s="2" t="s">
        <v>588</v>
      </c>
      <c r="C2" s="2" t="s">
        <v>2</v>
      </c>
    </row>
    <row r="3" spans="1:3">
      <c r="A3" s="4" t="s">
        <v>589</v>
      </c>
      <c r="C3" s="5" t="n">
        <v>10580000</v>
      </c>
    </row>
    <row r="4" spans="1:3">
      <c r="A4" s="4" t="s">
        <v>590</v>
      </c>
      <c r="C4" s="9" t="n">
        <v>0.128</v>
      </c>
    </row>
    <row r="5" spans="1:3">
      <c r="A5" s="4" t="s">
        <v>591</v>
      </c>
      <c r="C5" s="4" t="s">
        <v>592</v>
      </c>
    </row>
    <row r="6" spans="1:3">
      <c r="A6" s="4" t="s">
        <v>593</v>
      </c>
    </row>
    <row r="7" spans="1:3">
      <c r="A7" s="4" t="s">
        <v>589</v>
      </c>
      <c r="B7" s="5" t="n">
        <v>450000</v>
      </c>
    </row>
    <row r="8" spans="1:3">
      <c r="A8" s="4" t="s">
        <v>590</v>
      </c>
      <c r="B8" s="4" t="s">
        <v>594</v>
      </c>
    </row>
    <row r="9" spans="1:3">
      <c r="A9" s="4" t="s">
        <v>591</v>
      </c>
      <c r="B9" s="4" t="s">
        <v>5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596</v>
      </c>
      <c r="B1" s="2" t="s">
        <v>1</v>
      </c>
    </row>
    <row r="2" spans="1:3">
      <c r="B2" s="2" t="s">
        <v>2</v>
      </c>
      <c r="C2" s="2" t="s">
        <v>34</v>
      </c>
    </row>
    <row r="3" spans="1:3">
      <c r="A3" s="4" t="s">
        <v>597</v>
      </c>
      <c r="B3" s="4" t="s">
        <v>598</v>
      </c>
      <c r="C3" s="4" t="s">
        <v>598</v>
      </c>
    </row>
    <row r="4" spans="1:3">
      <c r="A4" s="4" t="s">
        <v>599</v>
      </c>
    </row>
    <row r="5" spans="1:3">
      <c r="A5" s="4" t="s">
        <v>600</v>
      </c>
      <c r="B5" s="4" t="s">
        <v>601</v>
      </c>
      <c r="C5" s="4" t="s">
        <v>602</v>
      </c>
    </row>
    <row r="6" spans="1:3">
      <c r="A6" s="4" t="s">
        <v>603</v>
      </c>
      <c r="B6" s="4" t="s">
        <v>604</v>
      </c>
      <c r="C6" s="4" t="s">
        <v>605</v>
      </c>
    </row>
    <row r="7" spans="1:3">
      <c r="A7" s="4" t="s">
        <v>606</v>
      </c>
      <c r="B7" s="4" t="s">
        <v>607</v>
      </c>
      <c r="C7" s="4" t="s">
        <v>607</v>
      </c>
    </row>
    <row r="8" spans="1:3">
      <c r="A8" s="4" t="s">
        <v>608</v>
      </c>
    </row>
    <row r="9" spans="1:3">
      <c r="A9" s="4" t="s">
        <v>600</v>
      </c>
      <c r="B9" s="4" t="s">
        <v>609</v>
      </c>
      <c r="C9" s="4" t="s">
        <v>610</v>
      </c>
    </row>
    <row r="10" spans="1:3">
      <c r="A10" s="4" t="s">
        <v>603</v>
      </c>
      <c r="B10" s="4" t="s">
        <v>611</v>
      </c>
      <c r="C10" s="4" t="s">
        <v>612</v>
      </c>
    </row>
    <row r="11" spans="1:3">
      <c r="A11" s="4" t="s">
        <v>606</v>
      </c>
      <c r="B11" s="4" t="s">
        <v>613</v>
      </c>
      <c r="C11" s="4" t="s">
        <v>614</v>
      </c>
    </row>
    <row r="12" spans="1:3">
      <c r="A12" s="4" t="s">
        <v>615</v>
      </c>
    </row>
    <row r="13" spans="1:3">
      <c r="A13" s="4" t="s">
        <v>606</v>
      </c>
      <c r="B13" s="4" t="s">
        <v>422</v>
      </c>
    </row>
    <row r="14" spans="1:3">
      <c r="A14" s="4" t="s">
        <v>597</v>
      </c>
      <c r="B14" s="4" t="s">
        <v>598</v>
      </c>
      <c r="C14" s="4" t="s">
        <v>598</v>
      </c>
    </row>
    <row r="15" spans="1:3">
      <c r="A15" s="4" t="s">
        <v>616</v>
      </c>
    </row>
    <row r="16" spans="1:3">
      <c r="A16" s="4" t="s">
        <v>600</v>
      </c>
      <c r="B16" s="4" t="s">
        <v>617</v>
      </c>
      <c r="C16" s="4" t="s">
        <v>618</v>
      </c>
    </row>
    <row r="17" spans="1:3">
      <c r="A17" s="4" t="s">
        <v>603</v>
      </c>
      <c r="B17" s="4" t="s">
        <v>619</v>
      </c>
      <c r="C17" s="4" t="s">
        <v>620</v>
      </c>
    </row>
    <row r="18" spans="1:3">
      <c r="A18" s="4" t="s">
        <v>606</v>
      </c>
      <c r="C18" s="4" t="s">
        <v>621</v>
      </c>
    </row>
    <row r="19" spans="1:3">
      <c r="A19" s="4" t="s">
        <v>622</v>
      </c>
      <c r="B19" s="4" t="s">
        <v>594</v>
      </c>
      <c r="C19" s="4" t="s">
        <v>623</v>
      </c>
    </row>
    <row r="20" spans="1:3">
      <c r="A20" s="4" t="s">
        <v>624</v>
      </c>
    </row>
    <row r="21" spans="1:3">
      <c r="A21" s="4" t="s">
        <v>600</v>
      </c>
      <c r="B21" s="4" t="s">
        <v>625</v>
      </c>
      <c r="C21" s="4" t="s">
        <v>626</v>
      </c>
    </row>
    <row r="22" spans="1:3">
      <c r="A22" s="4" t="s">
        <v>603</v>
      </c>
      <c r="B22" s="4" t="s">
        <v>627</v>
      </c>
      <c r="C22" s="4" t="s">
        <v>628</v>
      </c>
    </row>
    <row r="23" spans="1:3">
      <c r="A23" s="4" t="s">
        <v>606</v>
      </c>
      <c r="C23" s="4" t="s">
        <v>629</v>
      </c>
    </row>
    <row r="24" spans="1:3">
      <c r="A24" s="4" t="s">
        <v>622</v>
      </c>
      <c r="B24" s="4" t="s">
        <v>630</v>
      </c>
      <c r="C24" s="4" t="s">
        <v>63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8"/>
    <col customWidth="1" max="3" min="3" width="25"/>
  </cols>
  <sheetData>
    <row r="1" spans="1:3">
      <c r="A1" s="1" t="s">
        <v>632</v>
      </c>
      <c r="B1" s="2" t="s">
        <v>1</v>
      </c>
    </row>
    <row r="2" spans="1:3">
      <c r="B2" s="2" t="s">
        <v>2</v>
      </c>
      <c r="C2" s="2" t="s">
        <v>34</v>
      </c>
    </row>
    <row r="3" spans="1:3">
      <c r="A3" s="3" t="s">
        <v>304</v>
      </c>
    </row>
    <row r="4" spans="1:3">
      <c r="A4" s="4" t="s">
        <v>567</v>
      </c>
      <c r="B4" s="5" t="n">
        <v>3633692</v>
      </c>
      <c r="C4" s="5" t="n">
        <v>16097798</v>
      </c>
    </row>
    <row r="5" spans="1:3">
      <c r="A5" s="4" t="s">
        <v>633</v>
      </c>
      <c r="C5" s="5" t="n">
        <v>-9037230</v>
      </c>
    </row>
    <row r="6" spans="1:3">
      <c r="A6" s="4" t="s">
        <v>634</v>
      </c>
      <c r="C6" s="5" t="n">
        <v>2838048</v>
      </c>
    </row>
    <row r="7" spans="1:3">
      <c r="A7" s="4" t="s">
        <v>635</v>
      </c>
      <c r="B7" s="5" t="n">
        <v>-2508692</v>
      </c>
      <c r="C7" s="5" t="n">
        <v>-2861251</v>
      </c>
    </row>
    <row r="8" spans="1:3">
      <c r="A8" s="4" t="s">
        <v>636</v>
      </c>
      <c r="C8" s="5" t="n">
        <v>-3403673</v>
      </c>
    </row>
    <row r="9" spans="1:3">
      <c r="A9" s="4" t="s">
        <v>637</v>
      </c>
      <c r="C9" s="5" t="n">
        <v>-1190625</v>
      </c>
    </row>
    <row r="10" spans="1:3">
      <c r="A10" s="4" t="s">
        <v>638</v>
      </c>
      <c r="C10" s="5" t="n">
        <v>1190625</v>
      </c>
    </row>
    <row r="11" spans="1:3">
      <c r="A11" s="4" t="s">
        <v>567</v>
      </c>
      <c r="B11" s="5" t="n">
        <v>1125000</v>
      </c>
      <c r="C11" s="5" t="n">
        <v>3633692</v>
      </c>
    </row>
    <row r="12" spans="1:3">
      <c r="A12" s="4" t="s">
        <v>639</v>
      </c>
      <c r="B12" s="9" t="n">
        <v>0.074</v>
      </c>
      <c r="C12" s="9" t="n">
        <v>0.057</v>
      </c>
    </row>
    <row r="13" spans="1:3">
      <c r="A13" s="4" t="s">
        <v>640</v>
      </c>
      <c r="C13" s="11" t="n">
        <v>-0.017</v>
      </c>
    </row>
    <row r="14" spans="1:3">
      <c r="A14" s="4" t="s">
        <v>641</v>
      </c>
      <c r="C14" s="11" t="n">
        <v>0.111</v>
      </c>
    </row>
    <row r="15" spans="1:3">
      <c r="A15" s="4" t="s">
        <v>642</v>
      </c>
      <c r="B15" s="4" t="s">
        <v>643</v>
      </c>
      <c r="C15" s="4" t="s">
        <v>644</v>
      </c>
    </row>
    <row r="16" spans="1:3">
      <c r="A16" s="4" t="s">
        <v>645</v>
      </c>
      <c r="C16" s="4" t="s">
        <v>646</v>
      </c>
    </row>
    <row r="17" spans="1:3">
      <c r="A17" s="4" t="s">
        <v>647</v>
      </c>
      <c r="C17" s="11" t="n">
        <v>-0.02</v>
      </c>
    </row>
    <row r="18" spans="1:3">
      <c r="A18" s="4" t="s">
        <v>648</v>
      </c>
      <c r="C18" s="11" t="n">
        <v>0.011</v>
      </c>
    </row>
    <row r="19" spans="1:3">
      <c r="A19" s="4" t="s">
        <v>639</v>
      </c>
      <c r="B19" s="6" t="n">
        <v>42</v>
      </c>
      <c r="C19" s="9" t="n">
        <v>0.074</v>
      </c>
    </row>
    <row r="20" spans="1:3">
      <c r="A20" s="4" t="s">
        <v>649</v>
      </c>
      <c r="B20" s="4" t="s">
        <v>650</v>
      </c>
      <c r="C20" s="4" t="s">
        <v>651</v>
      </c>
    </row>
    <row r="21" spans="1:3">
      <c r="A21" s="4" t="s">
        <v>652</v>
      </c>
      <c r="C21" s="4" t="s">
        <v>653</v>
      </c>
    </row>
    <row r="22" spans="1:3">
      <c r="A22" s="4" t="s">
        <v>654</v>
      </c>
      <c r="B22" s="4" t="s">
        <v>655</v>
      </c>
      <c r="C22" s="4" t="s">
        <v>6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656</v>
      </c>
      <c r="B1" s="2" t="s">
        <v>657</v>
      </c>
    </row>
    <row r="2" spans="1:2">
      <c r="A2" s="4" t="s">
        <v>658</v>
      </c>
      <c r="B2" s="6" t="n">
        <v>21400000</v>
      </c>
    </row>
    <row r="3" spans="1:2">
      <c r="A3" s="4" t="s">
        <v>599</v>
      </c>
    </row>
    <row r="4" spans="1:2">
      <c r="A4" s="4" t="s">
        <v>659</v>
      </c>
      <c r="B4" s="4" t="s">
        <v>6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182</v>
      </c>
      <c r="B1" s="2" t="s">
        <v>92</v>
      </c>
      <c r="D1" s="2" t="s">
        <v>93</v>
      </c>
      <c r="F1" s="2" t="s">
        <v>94</v>
      </c>
      <c r="H1" s="2" t="s">
        <v>1</v>
      </c>
    </row>
    <row r="2" spans="1:9">
      <c r="B2" s="2" t="s">
        <v>33</v>
      </c>
      <c r="C2" s="2" t="s">
        <v>97</v>
      </c>
      <c r="D2" s="2" t="s">
        <v>32</v>
      </c>
      <c r="E2" s="2" t="s">
        <v>96</v>
      </c>
      <c r="F2" s="2" t="s">
        <v>31</v>
      </c>
      <c r="G2" s="2" t="s">
        <v>95</v>
      </c>
      <c r="H2" s="2" t="s">
        <v>2</v>
      </c>
      <c r="I2" s="2" t="s">
        <v>34</v>
      </c>
    </row>
    <row r="3" spans="1:9">
      <c r="A3" s="3" t="s">
        <v>183</v>
      </c>
    </row>
    <row r="4" spans="1:9">
      <c r="A4" s="4" t="s">
        <v>128</v>
      </c>
      <c r="B4" s="6" t="n">
        <v>-587637</v>
      </c>
      <c r="C4" s="6" t="n">
        <v>-1097033</v>
      </c>
      <c r="D4" s="6" t="n">
        <v>-878277</v>
      </c>
      <c r="E4" s="6" t="n">
        <v>-2287337</v>
      </c>
      <c r="F4" s="6" t="n">
        <v>-1175473</v>
      </c>
      <c r="G4" s="6" t="n">
        <v>-4097730</v>
      </c>
      <c r="H4" s="6" t="n">
        <v>-1470303</v>
      </c>
      <c r="I4" s="6" t="n">
        <v>-4954425</v>
      </c>
    </row>
    <row r="5" spans="1:9">
      <c r="A5" s="3" t="s">
        <v>184</v>
      </c>
    </row>
    <row r="6" spans="1:9">
      <c r="A6" s="4" t="s">
        <v>185</v>
      </c>
      <c r="B6" s="5" t="n">
        <v>19078</v>
      </c>
      <c r="C6" s="5" t="n">
        <v>17284</v>
      </c>
      <c r="D6" s="5" t="n">
        <v>38031</v>
      </c>
      <c r="E6" s="5" t="n">
        <v>34569</v>
      </c>
      <c r="F6" s="5" t="n">
        <v>56810</v>
      </c>
      <c r="G6" s="5" t="n">
        <v>54864</v>
      </c>
      <c r="H6" s="5" t="n">
        <v>75574</v>
      </c>
      <c r="I6" s="5" t="n">
        <v>68869</v>
      </c>
    </row>
    <row r="7" spans="1:9">
      <c r="A7" s="4" t="s">
        <v>186</v>
      </c>
      <c r="B7" s="4" t="s">
        <v>37</v>
      </c>
      <c r="C7" s="4" t="s">
        <v>37</v>
      </c>
      <c r="D7" s="4" t="s">
        <v>37</v>
      </c>
      <c r="E7" s="4" t="s">
        <v>37</v>
      </c>
      <c r="F7" s="4" t="s">
        <v>37</v>
      </c>
      <c r="G7" s="5" t="n">
        <v>706756</v>
      </c>
      <c r="H7" s="4" t="s">
        <v>37</v>
      </c>
      <c r="I7" s="5" t="n">
        <v>706756</v>
      </c>
    </row>
    <row r="8" spans="1:9">
      <c r="A8" s="4" t="s">
        <v>187</v>
      </c>
      <c r="B8" s="4" t="s">
        <v>37</v>
      </c>
      <c r="C8" s="4" t="s">
        <v>37</v>
      </c>
      <c r="D8" s="4" t="s">
        <v>37</v>
      </c>
      <c r="E8" s="4" t="s">
        <v>37</v>
      </c>
      <c r="F8" s="4" t="s">
        <v>37</v>
      </c>
      <c r="G8" s="5" t="n">
        <v>80000</v>
      </c>
      <c r="H8" s="5" t="n">
        <v>192000</v>
      </c>
      <c r="I8" s="5" t="n">
        <v>80000</v>
      </c>
    </row>
    <row r="9" spans="1:9">
      <c r="A9" s="4" t="s">
        <v>188</v>
      </c>
      <c r="B9" s="5" t="n">
        <v>62084</v>
      </c>
      <c r="C9" s="5" t="n">
        <v>54572</v>
      </c>
      <c r="D9" s="5" t="n">
        <v>62953</v>
      </c>
      <c r="E9" s="5" t="n">
        <v>109759</v>
      </c>
      <c r="F9" s="5" t="n">
        <v>63377</v>
      </c>
      <c r="G9" s="5" t="n">
        <v>109579</v>
      </c>
      <c r="H9" s="5" t="n">
        <v>2526</v>
      </c>
      <c r="I9" s="5" t="n">
        <v>110404</v>
      </c>
    </row>
    <row r="10" spans="1:9">
      <c r="A10" s="4" t="s">
        <v>189</v>
      </c>
      <c r="B10" s="4" t="s">
        <v>37</v>
      </c>
      <c r="C10" s="4" t="s">
        <v>37</v>
      </c>
      <c r="D10" s="4" t="s">
        <v>37</v>
      </c>
      <c r="E10" s="4" t="s">
        <v>37</v>
      </c>
      <c r="F10" s="4" t="s">
        <v>37</v>
      </c>
      <c r="G10" s="5" t="n">
        <v>49500</v>
      </c>
      <c r="H10" s="4" t="s">
        <v>37</v>
      </c>
      <c r="I10" s="5" t="n">
        <v>49500</v>
      </c>
    </row>
    <row r="11" spans="1:9">
      <c r="A11" s="4" t="s">
        <v>190</v>
      </c>
      <c r="B11" s="5" t="n">
        <v>17654</v>
      </c>
      <c r="C11" s="5" t="n">
        <v>55158</v>
      </c>
      <c r="D11" s="5" t="n">
        <v>10811</v>
      </c>
      <c r="E11" s="5" t="n">
        <v>179509</v>
      </c>
      <c r="F11" s="5" t="n">
        <v>11406</v>
      </c>
      <c r="G11" s="5" t="n">
        <v>148289</v>
      </c>
      <c r="H11" s="5" t="n">
        <v>-56702</v>
      </c>
      <c r="I11" s="5" t="n">
        <v>163002</v>
      </c>
    </row>
    <row r="12" spans="1:9">
      <c r="A12" s="4" t="s">
        <v>191</v>
      </c>
      <c r="B12" s="5" t="n">
        <v>78861</v>
      </c>
      <c r="C12" s="5" t="n">
        <v>297929</v>
      </c>
      <c r="D12" s="5" t="n">
        <v>132531</v>
      </c>
      <c r="E12" s="5" t="n">
        <v>602805</v>
      </c>
      <c r="F12" s="5" t="n">
        <v>157507</v>
      </c>
      <c r="G12" s="5" t="n">
        <v>816308</v>
      </c>
      <c r="H12" s="5" t="n">
        <v>174043</v>
      </c>
      <c r="I12" s="5" t="n">
        <v>935128</v>
      </c>
    </row>
    <row r="13" spans="1:9">
      <c r="A13" s="4" t="s">
        <v>192</v>
      </c>
      <c r="B13" s="5" t="n">
        <v>50000</v>
      </c>
      <c r="C13" s="4" t="s">
        <v>37</v>
      </c>
      <c r="D13" s="5" t="n">
        <v>50000</v>
      </c>
      <c r="E13" s="4" t="s">
        <v>37</v>
      </c>
      <c r="F13" s="5" t="n">
        <v>50000</v>
      </c>
      <c r="G13" s="4" t="s">
        <v>37</v>
      </c>
      <c r="H13" s="5" t="n">
        <v>-50000</v>
      </c>
      <c r="I13" s="4" t="s">
        <v>37</v>
      </c>
    </row>
    <row r="14" spans="1:9">
      <c r="A14" s="4" t="s">
        <v>193</v>
      </c>
      <c r="B14" s="4" t="s">
        <v>37</v>
      </c>
      <c r="C14" s="5" t="n">
        <v>10714</v>
      </c>
      <c r="D14" s="4" t="s">
        <v>37</v>
      </c>
      <c r="E14" s="5" t="n">
        <v>10714</v>
      </c>
      <c r="F14" s="4" t="s">
        <v>37</v>
      </c>
      <c r="G14" s="5" t="n">
        <v>10714</v>
      </c>
      <c r="H14" s="4" t="s">
        <v>37</v>
      </c>
      <c r="I14" s="5" t="n">
        <v>10714</v>
      </c>
    </row>
    <row r="15" spans="1:9">
      <c r="A15" s="4" t="s">
        <v>194</v>
      </c>
      <c r="H15" s="4" t="s">
        <v>37</v>
      </c>
      <c r="I15" s="5" t="n">
        <v>8602</v>
      </c>
    </row>
    <row r="16" spans="1:9">
      <c r="A16" s="4" t="s">
        <v>195</v>
      </c>
      <c r="H16" s="5" t="n">
        <v>-3000</v>
      </c>
    </row>
    <row r="17" spans="1:9">
      <c r="A17" s="4" t="s">
        <v>196</v>
      </c>
      <c r="B17" s="5" t="n">
        <v>28459</v>
      </c>
      <c r="C17" s="4" t="s">
        <v>37</v>
      </c>
      <c r="D17" s="5" t="n">
        <v>28459</v>
      </c>
      <c r="E17" s="4" t="s">
        <v>37</v>
      </c>
      <c r="F17" s="5" t="n">
        <v>28459</v>
      </c>
      <c r="G17" s="4" t="s">
        <v>37</v>
      </c>
      <c r="H17" s="5" t="n">
        <v>28459</v>
      </c>
      <c r="I17" s="5" t="n">
        <v>421687</v>
      </c>
    </row>
    <row r="18" spans="1:9">
      <c r="A18" s="4" t="s">
        <v>197</v>
      </c>
      <c r="B18" s="4" t="s">
        <v>37</v>
      </c>
      <c r="C18" s="5" t="n">
        <v>14095</v>
      </c>
      <c r="D18" s="4" t="s">
        <v>37</v>
      </c>
      <c r="E18" s="5" t="n">
        <v>37385</v>
      </c>
      <c r="F18" s="4" t="s">
        <v>37</v>
      </c>
      <c r="G18" s="5" t="n">
        <v>47652</v>
      </c>
      <c r="H18" s="4" t="s">
        <v>37</v>
      </c>
      <c r="I18" s="5" t="n">
        <v>68964</v>
      </c>
    </row>
    <row r="19" spans="1:9">
      <c r="A19" s="4" t="s">
        <v>198</v>
      </c>
      <c r="H19" s="5" t="n">
        <v>25894</v>
      </c>
      <c r="I19" s="4" t="s">
        <v>37</v>
      </c>
    </row>
    <row r="20" spans="1:9">
      <c r="A20" s="4" t="s">
        <v>199</v>
      </c>
      <c r="H20" s="4" t="s">
        <v>37</v>
      </c>
      <c r="I20" s="5" t="n">
        <v>178636</v>
      </c>
    </row>
    <row r="21" spans="1:9">
      <c r="A21" s="4" t="s">
        <v>200</v>
      </c>
      <c r="B21" s="5" t="n">
        <v>11372</v>
      </c>
      <c r="C21" s="4" t="s">
        <v>37</v>
      </c>
      <c r="D21" s="5" t="n">
        <v>11371</v>
      </c>
      <c r="E21" s="4" t="s">
        <v>37</v>
      </c>
      <c r="F21" s="5" t="n">
        <v>12394</v>
      </c>
      <c r="G21" s="4" t="s">
        <v>37</v>
      </c>
    </row>
    <row r="22" spans="1:9">
      <c r="A22" s="4" t="s">
        <v>201</v>
      </c>
      <c r="B22" s="4" t="s">
        <v>37</v>
      </c>
      <c r="C22" s="5" t="n">
        <v>177435</v>
      </c>
      <c r="D22" s="4" t="s">
        <v>37</v>
      </c>
      <c r="E22" s="5" t="n">
        <v>324854</v>
      </c>
      <c r="F22" s="4" t="s">
        <v>37</v>
      </c>
      <c r="G22" s="5" t="n">
        <v>434724</v>
      </c>
    </row>
    <row r="23" spans="1:9">
      <c r="A23" s="4" t="s">
        <v>202</v>
      </c>
      <c r="H23" s="4" t="s">
        <v>37</v>
      </c>
      <c r="I23" s="4" t="s">
        <v>37</v>
      </c>
    </row>
    <row r="24" spans="1:9">
      <c r="A24" s="3" t="s">
        <v>203</v>
      </c>
    </row>
    <row r="25" spans="1:9">
      <c r="A25" s="4" t="s">
        <v>204</v>
      </c>
      <c r="H25" s="4" t="s">
        <v>37</v>
      </c>
      <c r="I25" s="5" t="n">
        <v>150000</v>
      </c>
    </row>
    <row r="26" spans="1:9">
      <c r="A26" s="4" t="s">
        <v>205</v>
      </c>
      <c r="B26" s="5" t="n">
        <v>-45759</v>
      </c>
      <c r="C26" s="5" t="n">
        <v>-99764</v>
      </c>
      <c r="D26" s="5" t="n">
        <v>-46417</v>
      </c>
      <c r="E26" s="5" t="n">
        <v>-15608</v>
      </c>
      <c r="F26" s="5" t="n">
        <v>13533</v>
      </c>
      <c r="G26" s="5" t="n">
        <v>-30521</v>
      </c>
      <c r="H26" s="5" t="n">
        <v>-46465</v>
      </c>
      <c r="I26" s="5" t="n">
        <v>12054</v>
      </c>
    </row>
    <row r="27" spans="1:9">
      <c r="A27" s="4" t="s">
        <v>206</v>
      </c>
      <c r="B27" s="5" t="n">
        <v>15116</v>
      </c>
      <c r="C27" s="5" t="n">
        <v>12358</v>
      </c>
      <c r="D27" s="5" t="n">
        <v>15240</v>
      </c>
      <c r="E27" s="5" t="n">
        <v>22169</v>
      </c>
      <c r="F27" s="5" t="n">
        <v>15365</v>
      </c>
      <c r="G27" s="5" t="n">
        <v>-36731</v>
      </c>
      <c r="H27" s="5" t="n">
        <v>15576</v>
      </c>
      <c r="I27" s="5" t="n">
        <v>31444</v>
      </c>
    </row>
    <row r="28" spans="1:9">
      <c r="A28" s="4" t="s">
        <v>207</v>
      </c>
      <c r="B28" s="4" t="s">
        <v>37</v>
      </c>
      <c r="C28" s="4" t="s">
        <v>37</v>
      </c>
      <c r="D28" s="5" t="n">
        <v>1228</v>
      </c>
      <c r="E28" s="4" t="s">
        <v>37</v>
      </c>
      <c r="F28" s="5" t="n">
        <v>3027</v>
      </c>
      <c r="G28" s="4" t="s">
        <v>37</v>
      </c>
    </row>
    <row r="29" spans="1:9">
      <c r="A29" s="4" t="s">
        <v>208</v>
      </c>
      <c r="H29" s="5" t="n">
        <v>-5387</v>
      </c>
      <c r="I29" s="5" t="n">
        <v>-19999</v>
      </c>
    </row>
    <row r="30" spans="1:9">
      <c r="A30" s="4" t="s">
        <v>209</v>
      </c>
      <c r="H30" s="5" t="n">
        <v>3221</v>
      </c>
      <c r="I30" s="4" t="s">
        <v>37</v>
      </c>
    </row>
    <row r="31" spans="1:9">
      <c r="A31" s="4" t="s">
        <v>210</v>
      </c>
      <c r="B31" s="5" t="n">
        <v>177782</v>
      </c>
      <c r="C31" s="5" t="n">
        <v>126577</v>
      </c>
      <c r="D31" s="5" t="n">
        <v>226286</v>
      </c>
      <c r="E31" s="5" t="n">
        <v>300091</v>
      </c>
      <c r="F31" s="5" t="n">
        <v>315437</v>
      </c>
      <c r="G31" s="5" t="n">
        <v>567266</v>
      </c>
      <c r="H31" s="5" t="n">
        <v>483129</v>
      </c>
      <c r="I31" s="5" t="n">
        <v>545796</v>
      </c>
    </row>
    <row r="32" spans="1:9">
      <c r="A32" s="4" t="s">
        <v>211</v>
      </c>
      <c r="B32" s="5" t="n">
        <v>83750</v>
      </c>
      <c r="C32" s="5" t="n">
        <v>102674</v>
      </c>
      <c r="D32" s="5" t="n">
        <v>186470</v>
      </c>
      <c r="E32" s="5" t="n">
        <v>199232</v>
      </c>
      <c r="F32" s="5" t="n">
        <v>361522</v>
      </c>
      <c r="G32" s="5" t="n">
        <v>183539</v>
      </c>
      <c r="H32" s="5" t="n">
        <v>306275</v>
      </c>
      <c r="I32" s="5" t="n">
        <v>196977</v>
      </c>
    </row>
    <row r="33" spans="1:9">
      <c r="A33" s="4" t="s">
        <v>212</v>
      </c>
      <c r="B33" s="4" t="s">
        <v>37</v>
      </c>
      <c r="C33" s="5" t="n">
        <v>255</v>
      </c>
      <c r="D33" s="5" t="n">
        <v>25000</v>
      </c>
      <c r="E33" s="5" t="n">
        <v>255</v>
      </c>
      <c r="F33" s="5" t="n">
        <v>25403</v>
      </c>
      <c r="G33" s="5" t="n">
        <v>6505</v>
      </c>
      <c r="H33" s="5" t="n">
        <v>25404</v>
      </c>
      <c r="I33" s="5" t="n">
        <v>6505</v>
      </c>
    </row>
    <row r="34" spans="1:9">
      <c r="A34" s="4" t="s">
        <v>213</v>
      </c>
      <c r="B34" s="5" t="n">
        <v>-89240</v>
      </c>
      <c r="C34" s="5" t="n">
        <v>-327746</v>
      </c>
      <c r="D34" s="5" t="n">
        <v>-136314</v>
      </c>
      <c r="E34" s="5" t="n">
        <v>-481603</v>
      </c>
      <c r="F34" s="5" t="n">
        <v>-61233</v>
      </c>
      <c r="G34" s="5" t="n">
        <v>-949286</v>
      </c>
      <c r="H34" s="5" t="n">
        <v>-193756</v>
      </c>
      <c r="I34" s="5" t="n">
        <v>-792570</v>
      </c>
    </row>
    <row r="35" spans="1:9">
      <c r="A35" s="3" t="s">
        <v>214</v>
      </c>
    </row>
    <row r="36" spans="1:9">
      <c r="A36" s="4" t="s">
        <v>215</v>
      </c>
      <c r="B36" s="4" t="s">
        <v>37</v>
      </c>
      <c r="C36" s="4" t="s">
        <v>37</v>
      </c>
      <c r="D36" s="4" t="s">
        <v>37</v>
      </c>
      <c r="E36" s="5" t="n">
        <v>-10610</v>
      </c>
      <c r="F36" s="4" t="s">
        <v>37</v>
      </c>
      <c r="G36" s="5" t="n">
        <v>-19465</v>
      </c>
      <c r="H36" s="4" t="s">
        <v>37</v>
      </c>
      <c r="I36" s="5" t="n">
        <v>-21460</v>
      </c>
    </row>
    <row r="37" spans="1:9">
      <c r="A37" s="4" t="s">
        <v>216</v>
      </c>
      <c r="B37" s="4" t="s">
        <v>37</v>
      </c>
      <c r="C37" s="4" t="s">
        <v>37</v>
      </c>
      <c r="D37" s="4" t="s">
        <v>37</v>
      </c>
      <c r="E37" s="4" t="s">
        <v>37</v>
      </c>
      <c r="F37" s="4" t="s">
        <v>37</v>
      </c>
      <c r="G37" s="5" t="n">
        <v>-34913</v>
      </c>
      <c r="H37" s="4" t="s">
        <v>37</v>
      </c>
      <c r="I37" s="5" t="n">
        <v>-35464</v>
      </c>
    </row>
    <row r="38" spans="1:9">
      <c r="A38" s="4" t="s">
        <v>217</v>
      </c>
      <c r="C38" s="5" t="n">
        <v>110000</v>
      </c>
      <c r="E38" s="5" t="n">
        <v>110000</v>
      </c>
      <c r="H38" s="4" t="s">
        <v>37</v>
      </c>
      <c r="I38" s="5" t="n">
        <v>436816</v>
      </c>
    </row>
    <row r="39" spans="1:9">
      <c r="A39" s="4" t="s">
        <v>218</v>
      </c>
      <c r="B39" s="4" t="s">
        <v>37</v>
      </c>
      <c r="C39" s="4" t="s">
        <v>37</v>
      </c>
      <c r="D39" s="4" t="s">
        <v>37</v>
      </c>
      <c r="E39" s="4" t="s">
        <v>37</v>
      </c>
      <c r="F39" s="4" t="s">
        <v>37</v>
      </c>
      <c r="G39" s="5" t="n">
        <v>436816</v>
      </c>
    </row>
    <row r="40" spans="1:9">
      <c r="A40" s="4" t="s">
        <v>219</v>
      </c>
      <c r="B40" s="4" t="s">
        <v>37</v>
      </c>
      <c r="C40" s="5" t="n">
        <v>110000</v>
      </c>
      <c r="D40" s="4" t="s">
        <v>37</v>
      </c>
      <c r="E40" s="5" t="n">
        <v>99390</v>
      </c>
      <c r="F40" s="4" t="s">
        <v>37</v>
      </c>
      <c r="G40" s="5" t="n">
        <v>382438</v>
      </c>
      <c r="H40" s="4" t="s">
        <v>37</v>
      </c>
      <c r="I40" s="5" t="n">
        <v>379892</v>
      </c>
    </row>
    <row r="41" spans="1:9">
      <c r="A41" s="3" t="s">
        <v>220</v>
      </c>
    </row>
    <row r="42" spans="1:9">
      <c r="A42" s="4" t="s">
        <v>221</v>
      </c>
      <c r="B42" s="5" t="n">
        <v>-1370</v>
      </c>
      <c r="C42" s="5" t="n">
        <v>-1569</v>
      </c>
      <c r="D42" s="5" t="n">
        <v>-5254</v>
      </c>
      <c r="E42" s="5" t="n">
        <v>-3482</v>
      </c>
      <c r="F42" s="5" t="n">
        <v>-6731</v>
      </c>
      <c r="G42" s="5" t="n">
        <v>-4779</v>
      </c>
      <c r="H42" s="5" t="n">
        <v>-7811</v>
      </c>
      <c r="I42" s="5" t="n">
        <v>-6124</v>
      </c>
    </row>
    <row r="43" spans="1:9">
      <c r="A43" s="4" t="s">
        <v>222</v>
      </c>
      <c r="B43" s="5" t="n">
        <v>50000</v>
      </c>
      <c r="C43" s="5" t="n">
        <v>240000</v>
      </c>
      <c r="D43" s="5" t="n">
        <v>50000</v>
      </c>
      <c r="E43" s="5" t="n">
        <v>440000</v>
      </c>
      <c r="F43" s="5" t="n">
        <v>50000</v>
      </c>
      <c r="G43" s="5" t="n">
        <v>515000</v>
      </c>
      <c r="H43" s="5" t="n">
        <v>50000</v>
      </c>
      <c r="I43" s="5" t="n">
        <v>515000</v>
      </c>
    </row>
    <row r="44" spans="1:9">
      <c r="A44" s="4" t="s">
        <v>223</v>
      </c>
      <c r="B44" s="4" t="s">
        <v>37</v>
      </c>
      <c r="C44" s="5" t="n">
        <v>-38615</v>
      </c>
      <c r="D44" s="4" t="s">
        <v>37</v>
      </c>
      <c r="E44" s="5" t="n">
        <v>-38615</v>
      </c>
      <c r="F44" s="4" t="s">
        <v>37</v>
      </c>
      <c r="G44" s="5" t="n">
        <v>-38615</v>
      </c>
      <c r="H44" s="4" t="s">
        <v>37</v>
      </c>
      <c r="I44" s="5" t="n">
        <v>-120615</v>
      </c>
    </row>
    <row r="45" spans="1:9">
      <c r="A45" s="4" t="s">
        <v>224</v>
      </c>
      <c r="H45" s="4" t="s">
        <v>37</v>
      </c>
      <c r="I45" s="5" t="n">
        <v>10000</v>
      </c>
    </row>
    <row r="46" spans="1:9">
      <c r="A46" s="4" t="s">
        <v>225</v>
      </c>
      <c r="B46" s="4" t="s">
        <v>37</v>
      </c>
      <c r="C46" s="4" t="s">
        <v>37</v>
      </c>
      <c r="D46" s="4" t="s">
        <v>37</v>
      </c>
      <c r="E46" s="4" t="s">
        <v>37</v>
      </c>
      <c r="F46" s="4" t="s">
        <v>37</v>
      </c>
      <c r="G46" s="5" t="n">
        <v>350000</v>
      </c>
      <c r="H46" s="4" t="s">
        <v>37</v>
      </c>
      <c r="I46" s="5" t="n">
        <v>350000</v>
      </c>
    </row>
    <row r="47" spans="1:9">
      <c r="A47" s="4" t="s">
        <v>226</v>
      </c>
      <c r="B47" s="5" t="n">
        <v>40339</v>
      </c>
      <c r="C47" s="5" t="n">
        <v>7626</v>
      </c>
      <c r="D47" s="5" t="n">
        <v>91290</v>
      </c>
      <c r="E47" s="5" t="n">
        <v>9884</v>
      </c>
      <c r="F47" s="5" t="n">
        <v>17686</v>
      </c>
      <c r="G47" s="5" t="n">
        <v>24199</v>
      </c>
      <c r="H47" s="5" t="n">
        <v>151289</v>
      </c>
      <c r="I47" s="5" t="n">
        <v>84148</v>
      </c>
    </row>
    <row r="48" spans="1:9">
      <c r="A48" s="4" t="s">
        <v>227</v>
      </c>
      <c r="B48" s="5" t="n">
        <v>88969</v>
      </c>
      <c r="C48" s="5" t="n">
        <v>207442</v>
      </c>
      <c r="D48" s="5" t="n">
        <v>136036</v>
      </c>
      <c r="E48" s="5" t="n">
        <v>407787</v>
      </c>
      <c r="F48" s="5" t="n">
        <v>60955</v>
      </c>
      <c r="G48" s="5" t="n">
        <v>845805</v>
      </c>
      <c r="H48" s="5" t="n">
        <v>193478</v>
      </c>
      <c r="I48" s="5" t="n">
        <v>832409</v>
      </c>
    </row>
    <row r="49" spans="1:9">
      <c r="A49" s="4" t="s">
        <v>228</v>
      </c>
      <c r="B49" s="5" t="n">
        <v>-271</v>
      </c>
      <c r="C49" s="5" t="n">
        <v>-10304</v>
      </c>
      <c r="D49" s="5" t="n">
        <v>-278</v>
      </c>
      <c r="E49" s="5" t="n">
        <v>25574</v>
      </c>
      <c r="F49" s="5" t="n">
        <v>-278</v>
      </c>
      <c r="G49" s="5" t="n">
        <v>288957</v>
      </c>
      <c r="H49" s="5" t="n">
        <v>-278</v>
      </c>
      <c r="I49" s="5" t="n">
        <v>-17085</v>
      </c>
    </row>
    <row r="50" spans="1:9">
      <c r="A50" s="4" t="s">
        <v>229</v>
      </c>
      <c r="B50" s="5" t="n">
        <v>278</v>
      </c>
      <c r="C50" s="5" t="n">
        <v>17363</v>
      </c>
      <c r="D50" s="5" t="n">
        <v>278</v>
      </c>
      <c r="E50" s="5" t="n">
        <v>17363</v>
      </c>
      <c r="F50" s="5" t="n">
        <v>278</v>
      </c>
      <c r="G50" s="5" t="n">
        <v>17363</v>
      </c>
      <c r="H50" s="5" t="n">
        <v>278</v>
      </c>
      <c r="I50" s="5" t="n">
        <v>17363</v>
      </c>
    </row>
    <row r="51" spans="1:9">
      <c r="A51" s="4" t="s">
        <v>230</v>
      </c>
      <c r="B51" s="5" t="n">
        <v>7</v>
      </c>
      <c r="C51" s="5" t="n">
        <v>7059</v>
      </c>
      <c r="D51" s="4" t="s">
        <v>37</v>
      </c>
      <c r="E51" s="5" t="n">
        <v>42937</v>
      </c>
      <c r="F51" s="4" t="s">
        <v>37</v>
      </c>
      <c r="G51" s="5" t="n">
        <v>306320</v>
      </c>
      <c r="H51" s="4" t="s">
        <v>37</v>
      </c>
      <c r="I51" s="5" t="n">
        <v>278</v>
      </c>
    </row>
    <row r="52" spans="1:9">
      <c r="A52" s="3" t="s">
        <v>231</v>
      </c>
    </row>
    <row r="53" spans="1:9">
      <c r="A53" s="4" t="s">
        <v>232</v>
      </c>
      <c r="B53" s="5" t="n">
        <v>10869</v>
      </c>
      <c r="C53" s="5" t="n">
        <v>25121</v>
      </c>
      <c r="D53" s="5" t="n">
        <v>11372</v>
      </c>
      <c r="E53" s="5" t="n">
        <v>38084</v>
      </c>
      <c r="F53" s="5" t="n">
        <v>13836</v>
      </c>
      <c r="G53" s="5" t="n">
        <v>46055</v>
      </c>
      <c r="H53" s="5" t="n">
        <v>14491</v>
      </c>
      <c r="I53" s="5" t="n">
        <v>38084</v>
      </c>
    </row>
    <row r="54" spans="1:9">
      <c r="A54" s="4" t="s">
        <v>233</v>
      </c>
      <c r="H54" s="4" t="s">
        <v>37</v>
      </c>
      <c r="I54" s="4" t="s">
        <v>37</v>
      </c>
    </row>
    <row r="55" spans="1:9">
      <c r="A55" s="3" t="s">
        <v>234</v>
      </c>
    </row>
    <row r="56" spans="1:9">
      <c r="A56" s="4" t="s">
        <v>235</v>
      </c>
      <c r="H56" s="5" t="n">
        <v>66500</v>
      </c>
      <c r="I56" s="4" t="s">
        <v>37</v>
      </c>
    </row>
    <row r="57" spans="1:9">
      <c r="A57" s="4" t="s">
        <v>236</v>
      </c>
      <c r="H57" s="5" t="n">
        <v>130856</v>
      </c>
      <c r="I57" s="4" t="s">
        <v>37</v>
      </c>
    </row>
    <row r="58" spans="1:9">
      <c r="A58" s="4" t="s">
        <v>237</v>
      </c>
      <c r="H58" s="4" t="s">
        <v>37</v>
      </c>
      <c r="I58" s="5" t="n">
        <v>668312</v>
      </c>
    </row>
    <row r="59" spans="1:9">
      <c r="A59" s="4" t="s">
        <v>238</v>
      </c>
      <c r="H59" s="4" t="s">
        <v>37</v>
      </c>
      <c r="I59" s="5" t="n">
        <v>93000</v>
      </c>
    </row>
    <row r="60" spans="1:9">
      <c r="A60" s="4" t="s">
        <v>239</v>
      </c>
      <c r="H60" s="4" t="s">
        <v>37</v>
      </c>
      <c r="I60" s="5" t="n">
        <v>740872</v>
      </c>
    </row>
    <row r="61" spans="1:9">
      <c r="A61" s="4" t="s">
        <v>240</v>
      </c>
      <c r="H61" s="4" t="s">
        <v>37</v>
      </c>
      <c r="I61" s="5" t="n">
        <v>25507</v>
      </c>
    </row>
    <row r="62" spans="1:9">
      <c r="A62" s="4" t="s">
        <v>241</v>
      </c>
      <c r="B62" s="5" t="n">
        <v>14000</v>
      </c>
      <c r="C62" s="4" t="s">
        <v>37</v>
      </c>
      <c r="D62" s="5" t="n">
        <v>14000</v>
      </c>
      <c r="E62" s="4" t="s">
        <v>37</v>
      </c>
      <c r="F62" s="5" t="n">
        <v>14000</v>
      </c>
      <c r="G62" s="4" t="s">
        <v>37</v>
      </c>
    </row>
    <row r="63" spans="1:9">
      <c r="A63" s="4" t="s">
        <v>242</v>
      </c>
      <c r="B63" s="5" t="n">
        <v>52500</v>
      </c>
      <c r="C63" s="4" t="s">
        <v>37</v>
      </c>
      <c r="D63" s="5" t="n">
        <v>52500</v>
      </c>
      <c r="E63" s="4" t="s">
        <v>37</v>
      </c>
      <c r="F63" s="5" t="n">
        <v>52500</v>
      </c>
      <c r="G63" s="4" t="s">
        <v>37</v>
      </c>
    </row>
    <row r="64" spans="1:9">
      <c r="A64" s="4" t="s">
        <v>243</v>
      </c>
      <c r="B64" s="5" t="n">
        <v>109462</v>
      </c>
      <c r="C64" s="4" t="s">
        <v>37</v>
      </c>
      <c r="D64" s="5" t="n">
        <v>109462</v>
      </c>
      <c r="E64" s="4" t="s">
        <v>37</v>
      </c>
      <c r="F64" s="4" t="s">
        <v>37</v>
      </c>
      <c r="G64" s="4" t="s">
        <v>37</v>
      </c>
    </row>
    <row r="65" spans="1:9">
      <c r="A65" s="4" t="s">
        <v>244</v>
      </c>
      <c r="B65" s="5" t="n">
        <v>11372</v>
      </c>
      <c r="C65" s="4" t="s">
        <v>37</v>
      </c>
      <c r="D65" s="5" t="n">
        <v>11372</v>
      </c>
      <c r="E65" s="4" t="s">
        <v>37</v>
      </c>
      <c r="F65" s="4" t="s">
        <v>37</v>
      </c>
      <c r="G65" s="4" t="s">
        <v>37</v>
      </c>
    </row>
    <row r="66" spans="1:9">
      <c r="A66" s="4" t="s">
        <v>245</v>
      </c>
      <c r="B66" s="4" t="s">
        <v>37</v>
      </c>
      <c r="C66" s="4" t="s">
        <v>37</v>
      </c>
      <c r="D66" s="4" t="s">
        <v>37</v>
      </c>
      <c r="E66" s="4" t="s">
        <v>37</v>
      </c>
      <c r="F66" s="5" t="n">
        <v>118462</v>
      </c>
      <c r="G66" s="4" t="s">
        <v>37</v>
      </c>
    </row>
    <row r="67" spans="1:9">
      <c r="A67" s="4" t="s">
        <v>246</v>
      </c>
      <c r="B67" s="4" t="s">
        <v>37</v>
      </c>
      <c r="C67" s="4" t="s">
        <v>37</v>
      </c>
      <c r="D67" s="4" t="s">
        <v>37</v>
      </c>
      <c r="E67" s="4" t="s">
        <v>37</v>
      </c>
      <c r="F67" s="5" t="n">
        <v>12392</v>
      </c>
      <c r="G67" s="4" t="s">
        <v>37</v>
      </c>
    </row>
    <row r="68" spans="1:9">
      <c r="A68" s="4" t="s">
        <v>237</v>
      </c>
      <c r="B68" s="4" t="s">
        <v>37</v>
      </c>
      <c r="C68" s="5" t="n">
        <v>668312</v>
      </c>
      <c r="D68" s="4" t="s">
        <v>37</v>
      </c>
      <c r="E68" s="5" t="n">
        <v>668312</v>
      </c>
      <c r="F68" s="4" t="s">
        <v>37</v>
      </c>
      <c r="G68" s="5" t="n">
        <v>668312</v>
      </c>
    </row>
    <row r="69" spans="1:9">
      <c r="A69" s="4" t="s">
        <v>238</v>
      </c>
      <c r="B69" s="4" t="s">
        <v>37</v>
      </c>
      <c r="C69" s="4" t="s">
        <v>37</v>
      </c>
      <c r="D69" s="4" t="s">
        <v>37</v>
      </c>
      <c r="E69" s="5" t="n">
        <v>93000</v>
      </c>
      <c r="F69" s="4" t="s">
        <v>37</v>
      </c>
      <c r="G69" s="5" t="n">
        <v>93000</v>
      </c>
    </row>
    <row r="70" spans="1:9">
      <c r="A70" s="4" t="s">
        <v>247</v>
      </c>
      <c r="B70" s="4" t="s">
        <v>37</v>
      </c>
      <c r="C70" s="5" t="n">
        <v>75000</v>
      </c>
      <c r="D70" s="4" t="s">
        <v>37</v>
      </c>
      <c r="E70" s="4" t="s">
        <v>37</v>
      </c>
      <c r="F70" s="4" t="s">
        <v>37</v>
      </c>
      <c r="G70" s="4" t="s">
        <v>37</v>
      </c>
    </row>
    <row r="71" spans="1:9">
      <c r="A71" s="4" t="s">
        <v>248</v>
      </c>
      <c r="B71" s="4" t="s">
        <v>37</v>
      </c>
      <c r="C71" s="4" t="s">
        <v>37</v>
      </c>
      <c r="D71" s="4" t="s">
        <v>37</v>
      </c>
      <c r="E71" s="4" t="s">
        <v>37</v>
      </c>
      <c r="F71" s="4" t="s">
        <v>37</v>
      </c>
      <c r="G71" s="5" t="n">
        <v>1048232</v>
      </c>
    </row>
    <row r="72" spans="1:9">
      <c r="A72" s="4" t="s">
        <v>249</v>
      </c>
      <c r="B72" s="4" t="s">
        <v>37</v>
      </c>
      <c r="C72" s="4" t="s">
        <v>37</v>
      </c>
      <c r="D72" s="4" t="s">
        <v>37</v>
      </c>
      <c r="E72" s="4" t="s">
        <v>37</v>
      </c>
      <c r="F72" s="4" t="s">
        <v>37</v>
      </c>
      <c r="G72" s="5" t="n">
        <v>32322</v>
      </c>
    </row>
    <row r="73" spans="1:9">
      <c r="A73" s="4" t="s">
        <v>239</v>
      </c>
      <c r="B73" s="4" t="s">
        <v>37</v>
      </c>
      <c r="C73" s="4" t="s">
        <v>37</v>
      </c>
      <c r="D73" s="4" t="s">
        <v>37</v>
      </c>
      <c r="E73" s="5" t="n">
        <v>740872</v>
      </c>
      <c r="F73" s="4" t="s">
        <v>37</v>
      </c>
      <c r="G73" s="4" t="s">
        <v>37</v>
      </c>
    </row>
    <row r="74" spans="1:9">
      <c r="A74" s="4" t="s">
        <v>240</v>
      </c>
      <c r="B74" s="4" t="s">
        <v>37</v>
      </c>
      <c r="C74" s="4" t="s">
        <v>37</v>
      </c>
      <c r="D74" s="4" t="s">
        <v>37</v>
      </c>
      <c r="E74" s="5" t="n">
        <v>25507</v>
      </c>
      <c r="F74" s="4" t="s">
        <v>37</v>
      </c>
      <c r="G74" s="4" t="s">
        <v>37</v>
      </c>
    </row>
    <row r="75" spans="1:9">
      <c r="A75" s="4" t="s">
        <v>250</v>
      </c>
      <c r="B75" s="4" t="s">
        <v>37</v>
      </c>
      <c r="C75" s="5" t="n">
        <v>285317</v>
      </c>
      <c r="D75" s="4" t="s">
        <v>37</v>
      </c>
      <c r="E75" s="4" t="s">
        <v>37</v>
      </c>
      <c r="F75" s="4" t="s">
        <v>37</v>
      </c>
      <c r="G75" s="4" t="s">
        <v>37</v>
      </c>
    </row>
    <row r="76" spans="1:9">
      <c r="A76" s="4" t="s">
        <v>251</v>
      </c>
      <c r="B76" s="4" t="s">
        <v>37</v>
      </c>
      <c r="C76" s="5" t="n">
        <v>12616</v>
      </c>
      <c r="D76" s="4" t="s">
        <v>37</v>
      </c>
      <c r="E76" s="4" t="s">
        <v>37</v>
      </c>
      <c r="F76" s="4" t="s">
        <v>37</v>
      </c>
      <c r="G76" s="4" t="s">
        <v>37</v>
      </c>
    </row>
    <row r="77" spans="1:9">
      <c r="A77" s="4" t="s">
        <v>252</v>
      </c>
      <c r="B77" s="4" t="s">
        <v>37</v>
      </c>
      <c r="C77" s="5" t="n">
        <v>1496217</v>
      </c>
      <c r="D77" s="4" t="s">
        <v>37</v>
      </c>
      <c r="E77" s="5" t="n">
        <v>1496217</v>
      </c>
      <c r="F77" s="4" t="s">
        <v>37</v>
      </c>
      <c r="G77" s="5" t="n">
        <v>1496217</v>
      </c>
      <c r="H77" s="5" t="n">
        <v>14000</v>
      </c>
      <c r="I77" s="5" t="n">
        <v>1496217</v>
      </c>
    </row>
    <row r="78" spans="1:9">
      <c r="A78" s="4" t="s">
        <v>253</v>
      </c>
      <c r="B78" s="4" t="s">
        <v>37</v>
      </c>
      <c r="C78" s="4" t="s">
        <v>37</v>
      </c>
      <c r="D78" s="5" t="n">
        <v>655225</v>
      </c>
      <c r="E78" s="5" t="n">
        <v>956762</v>
      </c>
      <c r="F78" s="5" t="n">
        <v>655225</v>
      </c>
      <c r="G78" s="5" t="n">
        <v>956762</v>
      </c>
      <c r="H78" s="5" t="n">
        <v>655225</v>
      </c>
      <c r="I78" s="5" t="n">
        <v>956762</v>
      </c>
    </row>
    <row r="79" spans="1:9">
      <c r="A79" s="4" t="s">
        <v>254</v>
      </c>
      <c r="B79" s="4" t="s">
        <v>37</v>
      </c>
      <c r="C79" s="4" t="s">
        <v>37</v>
      </c>
      <c r="D79" s="5" t="n">
        <v>710272</v>
      </c>
      <c r="E79" s="4" t="s">
        <v>37</v>
      </c>
      <c r="F79" s="5" t="n">
        <v>710272</v>
      </c>
      <c r="G79" s="4" t="s">
        <v>37</v>
      </c>
      <c r="H79" s="6" t="n">
        <v>710272</v>
      </c>
      <c r="I79" s="4" t="s">
        <v>37</v>
      </c>
    </row>
    <row r="80" spans="1:9">
      <c r="A80" s="4" t="s">
        <v>255</v>
      </c>
      <c r="B80" s="4" t="s">
        <v>37</v>
      </c>
      <c r="C80" s="4" t="s">
        <v>37</v>
      </c>
      <c r="D80" s="4" t="s">
        <v>37</v>
      </c>
      <c r="E80" s="4" t="s">
        <v>37</v>
      </c>
      <c r="F80" s="4" t="s">
        <v>37</v>
      </c>
      <c r="G80" s="5" t="n">
        <v>954641</v>
      </c>
    </row>
    <row r="81" spans="1:9">
      <c r="A81" s="4" t="s">
        <v>167</v>
      </c>
      <c r="B81" s="4" t="s">
        <v>37</v>
      </c>
      <c r="C81" s="4" t="s">
        <v>37</v>
      </c>
      <c r="D81" s="4" t="s">
        <v>37</v>
      </c>
      <c r="E81" s="4" t="s">
        <v>37</v>
      </c>
      <c r="F81" s="4" t="s">
        <v>37</v>
      </c>
      <c r="G81" s="6" t="n">
        <v>210000</v>
      </c>
    </row>
  </sheetData>
  <mergeCells count="5">
    <mergeCell ref="A1:A2"/>
    <mergeCell ref="B1:C1"/>
    <mergeCell ref="D1:E1"/>
    <mergeCell ref="F1:G1"/>
    <mergeCell ref="H1:I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s="1" t="s">
        <v>661</v>
      </c>
      <c r="B1" s="2" t="s">
        <v>92</v>
      </c>
      <c r="H1" s="2" t="s">
        <v>93</v>
      </c>
      <c r="J1" s="2" t="s">
        <v>94</v>
      </c>
      <c r="L1" s="2" t="s">
        <v>1</v>
      </c>
    </row>
    <row r="2" spans="1:13">
      <c r="B2" s="2" t="s">
        <v>31</v>
      </c>
      <c r="C2" s="2" t="s">
        <v>32</v>
      </c>
      <c r="D2" s="2" t="s">
        <v>33</v>
      </c>
      <c r="E2" s="2" t="s">
        <v>95</v>
      </c>
      <c r="F2" s="2" t="s">
        <v>96</v>
      </c>
      <c r="G2" s="2" t="s">
        <v>97</v>
      </c>
      <c r="H2" s="2" t="s">
        <v>32</v>
      </c>
      <c r="I2" s="2" t="s">
        <v>96</v>
      </c>
      <c r="J2" s="2" t="s">
        <v>31</v>
      </c>
      <c r="K2" s="2" t="s">
        <v>95</v>
      </c>
      <c r="L2" s="2" t="s">
        <v>2</v>
      </c>
      <c r="M2" s="2" t="s">
        <v>34</v>
      </c>
    </row>
    <row r="3" spans="1:13">
      <c r="A3" s="3" t="s">
        <v>307</v>
      </c>
    </row>
    <row r="4" spans="1:13">
      <c r="A4" s="4" t="s">
        <v>662</v>
      </c>
      <c r="L4" s="4" t="s">
        <v>663</v>
      </c>
      <c r="M4" s="4" t="s">
        <v>663</v>
      </c>
    </row>
    <row r="5" spans="1:13">
      <c r="A5" s="4" t="s">
        <v>662</v>
      </c>
      <c r="L5" s="6" t="n">
        <v>235276</v>
      </c>
      <c r="M5" s="6" t="n">
        <v>1361148</v>
      </c>
    </row>
    <row r="6" spans="1:13">
      <c r="A6" s="4" t="s">
        <v>664</v>
      </c>
      <c r="L6" s="4" t="s">
        <v>665</v>
      </c>
      <c r="M6" s="4" t="s">
        <v>665</v>
      </c>
    </row>
    <row r="7" spans="1:13">
      <c r="A7" s="4" t="s">
        <v>664</v>
      </c>
      <c r="L7" s="6" t="n">
        <v>27679</v>
      </c>
      <c r="M7" s="6" t="n">
        <v>160135</v>
      </c>
    </row>
    <row r="8" spans="1:13">
      <c r="A8" s="4" t="s">
        <v>666</v>
      </c>
      <c r="L8" s="4" t="s">
        <v>667</v>
      </c>
      <c r="M8" s="4" t="s">
        <v>667</v>
      </c>
    </row>
    <row r="9" spans="1:13">
      <c r="A9" s="4" t="s">
        <v>666</v>
      </c>
      <c r="L9" s="6" t="n">
        <v>-262955</v>
      </c>
      <c r="M9" s="6" t="n">
        <v>-1521283</v>
      </c>
    </row>
    <row r="10" spans="1:13">
      <c r="A10" s="4" t="s">
        <v>668</v>
      </c>
      <c r="L10" s="4" t="s">
        <v>37</v>
      </c>
      <c r="M10" s="4" t="s">
        <v>37</v>
      </c>
    </row>
    <row r="11" spans="1:13">
      <c r="A11" s="4" t="s">
        <v>669</v>
      </c>
      <c r="B11" s="4" t="s">
        <v>37</v>
      </c>
      <c r="C11" s="4" t="s">
        <v>37</v>
      </c>
      <c r="D11" s="4" t="s">
        <v>37</v>
      </c>
      <c r="E11" s="4" t="s">
        <v>37</v>
      </c>
      <c r="F11" s="4" t="s">
        <v>37</v>
      </c>
      <c r="G11" s="4" t="s">
        <v>37</v>
      </c>
      <c r="H11" s="4" t="s">
        <v>37</v>
      </c>
      <c r="I11" s="4" t="s">
        <v>37</v>
      </c>
      <c r="J11" s="4" t="s">
        <v>37</v>
      </c>
      <c r="K11" s="4" t="s">
        <v>37</v>
      </c>
      <c r="L11" s="4" t="s">
        <v>37</v>
      </c>
      <c r="M11" s="4" t="s">
        <v>37</v>
      </c>
    </row>
  </sheetData>
  <mergeCells count="5">
    <mergeCell ref="A1:A2"/>
    <mergeCell ref="B1:G1"/>
    <mergeCell ref="H1:I1"/>
    <mergeCell ref="J1:K1"/>
    <mergeCell ref="L1:M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4</v>
      </c>
    </row>
    <row r="2" spans="1:3">
      <c r="A2" s="3" t="s">
        <v>307</v>
      </c>
    </row>
    <row r="3" spans="1:3">
      <c r="A3" s="4" t="s">
        <v>671</v>
      </c>
      <c r="B3" s="6" t="n">
        <v>9924492</v>
      </c>
      <c r="C3" s="6" t="n">
        <v>9410367</v>
      </c>
    </row>
    <row r="4" spans="1:3">
      <c r="A4" s="4" t="s">
        <v>672</v>
      </c>
      <c r="B4" s="5" t="n">
        <v>-795805</v>
      </c>
      <c r="C4" s="5" t="n">
        <v>-382260</v>
      </c>
    </row>
    <row r="5" spans="1:3">
      <c r="A5" s="4" t="s">
        <v>673</v>
      </c>
      <c r="B5" s="5" t="n">
        <v>9128687</v>
      </c>
      <c r="C5" s="5" t="n">
        <v>9028107</v>
      </c>
    </row>
    <row r="6" spans="1:3">
      <c r="A6" s="4" t="s">
        <v>674</v>
      </c>
      <c r="B6" s="5" t="n">
        <v>9128687</v>
      </c>
      <c r="C6" s="5" t="n">
        <v>-9028107</v>
      </c>
    </row>
    <row r="7" spans="1:3">
      <c r="A7" s="4" t="s">
        <v>675</v>
      </c>
      <c r="B7" s="4" t="s">
        <v>37</v>
      </c>
      <c r="C7" s="4" t="s">
        <v>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7"/>
    <col customWidth="1" max="13" min="13" width="21"/>
  </cols>
  <sheetData>
    <row r="1" spans="1:13">
      <c r="A1" s="1" t="s">
        <v>676</v>
      </c>
      <c r="B1" s="2" t="s">
        <v>677</v>
      </c>
      <c r="C1" s="2" t="s">
        <v>92</v>
      </c>
      <c r="E1" s="2" t="s">
        <v>93</v>
      </c>
      <c r="G1" s="2" t="s">
        <v>94</v>
      </c>
      <c r="I1" s="2" t="s">
        <v>1</v>
      </c>
    </row>
    <row r="2" spans="1:13">
      <c r="B2" s="2" t="s">
        <v>678</v>
      </c>
      <c r="C2" s="2" t="s">
        <v>450</v>
      </c>
      <c r="D2" s="2" t="s">
        <v>679</v>
      </c>
      <c r="E2" s="2" t="s">
        <v>449</v>
      </c>
      <c r="F2" s="2" t="s">
        <v>680</v>
      </c>
      <c r="G2" s="2" t="s">
        <v>448</v>
      </c>
      <c r="H2" s="2" t="s">
        <v>681</v>
      </c>
      <c r="I2" s="2" t="s">
        <v>657</v>
      </c>
      <c r="J2" s="2" t="s">
        <v>447</v>
      </c>
      <c r="K2" s="2" t="s">
        <v>682</v>
      </c>
      <c r="L2" s="2" t="s">
        <v>683</v>
      </c>
      <c r="M2" s="2" t="s">
        <v>684</v>
      </c>
    </row>
    <row r="3" spans="1:13">
      <c r="A3" s="4" t="s">
        <v>685</v>
      </c>
      <c r="J3" s="6" t="n">
        <v>37158</v>
      </c>
      <c r="K3" s="6" t="n">
        <v>8408</v>
      </c>
    </row>
    <row r="4" spans="1:13">
      <c r="A4" s="4" t="s">
        <v>686</v>
      </c>
      <c r="K4" s="4" t="s">
        <v>687</v>
      </c>
    </row>
    <row r="5" spans="1:13">
      <c r="A5" s="4" t="s">
        <v>688</v>
      </c>
      <c r="C5" s="6" t="n">
        <v>1370</v>
      </c>
      <c r="D5" s="6" t="n">
        <v>1569</v>
      </c>
      <c r="E5" s="6" t="n">
        <v>5254</v>
      </c>
      <c r="F5" s="6" t="n">
        <v>3482</v>
      </c>
      <c r="G5" s="6" t="n">
        <v>6731</v>
      </c>
      <c r="H5" s="6" t="n">
        <v>4779</v>
      </c>
      <c r="I5" s="6" t="n">
        <v>7811</v>
      </c>
      <c r="J5" s="5" t="n">
        <v>6124</v>
      </c>
    </row>
    <row r="6" spans="1:13">
      <c r="A6" s="4" t="s">
        <v>689</v>
      </c>
      <c r="I6" s="5" t="n">
        <v>49889</v>
      </c>
      <c r="J6" s="5" t="n">
        <v>57700</v>
      </c>
    </row>
    <row r="7" spans="1:13">
      <c r="A7" s="4" t="s">
        <v>690</v>
      </c>
      <c r="L7" s="5" t="n">
        <v>2000</v>
      </c>
    </row>
    <row r="8" spans="1:13">
      <c r="A8" s="4" t="s">
        <v>691</v>
      </c>
      <c r="I8" s="6" t="n">
        <v>10424</v>
      </c>
      <c r="J8" s="6" t="n">
        <v>18129</v>
      </c>
    </row>
    <row r="9" spans="1:13">
      <c r="A9" s="4" t="s">
        <v>692</v>
      </c>
    </row>
    <row r="10" spans="1:13">
      <c r="A10" s="4" t="s">
        <v>691</v>
      </c>
      <c r="H10" s="6" t="n">
        <v>13957</v>
      </c>
    </row>
    <row r="11" spans="1:13">
      <c r="A11" s="4" t="s">
        <v>693</v>
      </c>
    </row>
    <row r="12" spans="1:13">
      <c r="A12" s="4" t="s">
        <v>694</v>
      </c>
      <c r="B12" s="6" t="n">
        <v>2500</v>
      </c>
    </row>
    <row r="13" spans="1:13">
      <c r="A13" s="4" t="s">
        <v>530</v>
      </c>
      <c r="M13" s="6" t="n">
        <v>1000</v>
      </c>
    </row>
    <row r="14" spans="1:13">
      <c r="A14" s="4" t="s">
        <v>599</v>
      </c>
    </row>
    <row r="15" spans="1:13">
      <c r="A15" s="4" t="s">
        <v>686</v>
      </c>
      <c r="J15" s="4" t="s">
        <v>695</v>
      </c>
    </row>
    <row r="16" spans="1:13">
      <c r="A16" s="4" t="s">
        <v>608</v>
      </c>
    </row>
    <row r="17" spans="1:13">
      <c r="A17" s="4" t="s">
        <v>686</v>
      </c>
      <c r="J17" s="4" t="s">
        <v>696</v>
      </c>
    </row>
  </sheetData>
  <mergeCells count="5">
    <mergeCell ref="A1:A2"/>
    <mergeCell ref="C1:D1"/>
    <mergeCell ref="E1:F1"/>
    <mergeCell ref="G1:H1"/>
    <mergeCell ref="I1:K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657</v>
      </c>
    </row>
    <row r="2" spans="1:2">
      <c r="A2" s="3" t="s">
        <v>310</v>
      </c>
    </row>
    <row r="3" spans="1:2">
      <c r="A3" s="5" t="n">
        <v>2016</v>
      </c>
      <c r="B3" s="6" t="n">
        <v>12950</v>
      </c>
    </row>
    <row r="4" spans="1:2">
      <c r="A4" s="5" t="n">
        <v>2017</v>
      </c>
      <c r="B4" s="5" t="n">
        <v>14382</v>
      </c>
    </row>
    <row r="5" spans="1:2">
      <c r="A5" s="5" t="n">
        <v>2018</v>
      </c>
      <c r="B5" s="5" t="n">
        <v>11984</v>
      </c>
    </row>
    <row r="6" spans="1:2">
      <c r="A6" s="5" t="n">
        <v>2019</v>
      </c>
      <c r="B6" s="5" t="n">
        <v>8551</v>
      </c>
    </row>
    <row r="7" spans="1:2">
      <c r="A7" s="5" t="n">
        <v>2020</v>
      </c>
      <c r="B7" s="5" t="n">
        <v>2022</v>
      </c>
    </row>
    <row r="8" spans="1:2">
      <c r="A8" s="4" t="s">
        <v>141</v>
      </c>
      <c r="B8" s="6" t="n">
        <v>498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98</v>
      </c>
      <c r="B1" s="2" t="s">
        <v>1</v>
      </c>
    </row>
    <row r="2" spans="1:3">
      <c r="B2" s="2" t="s">
        <v>2</v>
      </c>
      <c r="C2" s="2" t="s">
        <v>34</v>
      </c>
    </row>
    <row r="3" spans="1:3">
      <c r="A3" s="4" t="s">
        <v>699</v>
      </c>
      <c r="B3" s="4" t="s">
        <v>422</v>
      </c>
    </row>
    <row r="4" spans="1:3">
      <c r="A4" s="4" t="s">
        <v>700</v>
      </c>
      <c r="B4" s="4" t="s">
        <v>522</v>
      </c>
    </row>
    <row r="5" spans="1:3">
      <c r="A5" s="4" t="s">
        <v>701</v>
      </c>
    </row>
    <row r="6" spans="1:3">
      <c r="A6" s="4" t="s">
        <v>702</v>
      </c>
      <c r="C6" s="6" t="n">
        <v>70165</v>
      </c>
    </row>
    <row r="7" spans="1:3">
      <c r="A7" s="4" t="s">
        <v>703</v>
      </c>
    </row>
    <row r="8" spans="1:3">
      <c r="A8" s="4" t="s">
        <v>704</v>
      </c>
      <c r="B8" s="6" t="n">
        <v>150000</v>
      </c>
    </row>
    <row r="9" spans="1:3">
      <c r="A9" s="4" t="s">
        <v>705</v>
      </c>
    </row>
    <row r="10" spans="1:3">
      <c r="A10" s="4" t="s">
        <v>704</v>
      </c>
      <c r="B10" s="6" t="n">
        <v>12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06</v>
      </c>
      <c r="B1" s="2" t="s">
        <v>92</v>
      </c>
    </row>
    <row r="2" spans="1:3">
      <c r="B2" s="2" t="s">
        <v>707</v>
      </c>
      <c r="C2" s="2" t="s">
        <v>2</v>
      </c>
    </row>
    <row r="3" spans="1:3">
      <c r="A3" s="4" t="s">
        <v>708</v>
      </c>
      <c r="C3" s="6" t="n">
        <v>953</v>
      </c>
    </row>
    <row r="4" spans="1:3">
      <c r="A4" s="4" t="s">
        <v>709</v>
      </c>
    </row>
    <row r="5" spans="1:3">
      <c r="A5" s="4" t="s">
        <v>710</v>
      </c>
      <c r="B5" s="4" t="s">
        <v>711</v>
      </c>
    </row>
    <row r="6" spans="1:3">
      <c r="A6" s="4" t="s">
        <v>712</v>
      </c>
      <c r="B6" s="6" t="n">
        <v>30000</v>
      </c>
    </row>
    <row r="7" spans="1:3">
      <c r="A7" s="4" t="s">
        <v>713</v>
      </c>
    </row>
    <row r="8" spans="1:3">
      <c r="A8" s="4" t="s">
        <v>710</v>
      </c>
      <c r="B8" s="4" t="s">
        <v>711</v>
      </c>
    </row>
    <row r="9" spans="1:3">
      <c r="A9" s="4" t="s">
        <v>410</v>
      </c>
    </row>
    <row r="10" spans="1:3">
      <c r="A10" s="4" t="s">
        <v>714</v>
      </c>
      <c r="B10" s="4" t="s">
        <v>71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716</v>
      </c>
      <c r="B1" s="2" t="s">
        <v>95</v>
      </c>
      <c r="C1" s="2" t="s">
        <v>31</v>
      </c>
      <c r="D1" s="2" t="s">
        <v>32</v>
      </c>
      <c r="E1" s="2" t="s">
        <v>33</v>
      </c>
      <c r="F1" s="2" t="s">
        <v>95</v>
      </c>
      <c r="G1" s="2" t="s">
        <v>96</v>
      </c>
      <c r="H1" s="2" t="s">
        <v>97</v>
      </c>
      <c r="I1" s="2" t="s">
        <v>32</v>
      </c>
      <c r="J1" s="2" t="s">
        <v>96</v>
      </c>
      <c r="K1" s="2" t="s">
        <v>31</v>
      </c>
      <c r="L1" s="2" t="s">
        <v>95</v>
      </c>
      <c r="M1" s="2" t="s">
        <v>2</v>
      </c>
      <c r="N1" s="2" t="s">
        <v>34</v>
      </c>
      <c r="O1" s="2" t="s">
        <v>459</v>
      </c>
      <c r="P1" s="2" t="s">
        <v>2</v>
      </c>
    </row>
    <row r="2" spans="1:16">
      <c r="A2" s="4" t="s">
        <v>717</v>
      </c>
      <c r="E2" s="4" t="s">
        <v>37</v>
      </c>
      <c r="H2" s="4" t="s">
        <v>37</v>
      </c>
      <c r="I2" s="4" t="s">
        <v>37</v>
      </c>
      <c r="J2" s="4" t="s">
        <v>37</v>
      </c>
      <c r="K2" s="4" t="s">
        <v>37</v>
      </c>
      <c r="L2" s="6" t="n">
        <v>210000</v>
      </c>
    </row>
    <row r="3" spans="1:16">
      <c r="A3" s="4" t="s">
        <v>718</v>
      </c>
      <c r="M3" s="6" t="n">
        <v>85000</v>
      </c>
    </row>
    <row r="4" spans="1:16">
      <c r="A4" s="4" t="s">
        <v>719</v>
      </c>
      <c r="M4" s="6" t="n">
        <v>17550</v>
      </c>
    </row>
    <row r="5" spans="1:16">
      <c r="A5" s="4" t="s">
        <v>720</v>
      </c>
      <c r="M5" s="5" t="n">
        <v>65000</v>
      </c>
    </row>
    <row r="6" spans="1:16">
      <c r="A6" s="4" t="s">
        <v>721</v>
      </c>
      <c r="M6" s="4" t="s">
        <v>37</v>
      </c>
      <c r="N6" s="6" t="n">
        <v>10000</v>
      </c>
    </row>
    <row r="7" spans="1:16">
      <c r="A7" s="4" t="s">
        <v>722</v>
      </c>
      <c r="C7" s="6" t="n">
        <v>-297196</v>
      </c>
      <c r="D7" s="6" t="n">
        <v>-290640</v>
      </c>
      <c r="E7" s="6" t="n">
        <v>-587637</v>
      </c>
      <c r="F7" s="6" t="n">
        <v>-1810393</v>
      </c>
      <c r="G7" s="6" t="n">
        <v>-1190304</v>
      </c>
      <c r="H7" s="6" t="n">
        <v>-1097033</v>
      </c>
      <c r="I7" s="6" t="n">
        <v>-878277</v>
      </c>
      <c r="J7" s="6" t="n">
        <v>-2287337</v>
      </c>
      <c r="K7" s="6" t="n">
        <v>-1175473</v>
      </c>
      <c r="L7" s="5" t="n">
        <v>-4097730</v>
      </c>
      <c r="M7" s="5" t="n">
        <v>-1470303</v>
      </c>
      <c r="N7" s="6" t="n">
        <v>-4954425</v>
      </c>
    </row>
    <row r="8" spans="1:16">
      <c r="A8" s="4" t="s">
        <v>723</v>
      </c>
    </row>
    <row r="9" spans="1:16">
      <c r="A9" s="4" t="s">
        <v>724</v>
      </c>
      <c r="M9" s="6" t="n">
        <v>78000</v>
      </c>
    </row>
    <row r="10" spans="1:16">
      <c r="A10" s="4" t="s">
        <v>701</v>
      </c>
    </row>
    <row r="11" spans="1:16">
      <c r="A11" s="4" t="s">
        <v>725</v>
      </c>
      <c r="B11" s="6" t="n">
        <v>350000</v>
      </c>
      <c r="F11" s="6" t="n">
        <v>350000</v>
      </c>
      <c r="L11" s="6" t="n">
        <v>350000</v>
      </c>
    </row>
    <row r="12" spans="1:16">
      <c r="A12" s="4" t="s">
        <v>726</v>
      </c>
      <c r="B12" s="4" t="s">
        <v>515</v>
      </c>
      <c r="F12" s="4" t="s">
        <v>515</v>
      </c>
      <c r="L12" s="4" t="s">
        <v>515</v>
      </c>
    </row>
    <row r="13" spans="1:16">
      <c r="A13" s="4" t="s">
        <v>727</v>
      </c>
      <c r="B13" s="4" t="s">
        <v>728</v>
      </c>
    </row>
    <row r="14" spans="1:16">
      <c r="A14" s="4" t="s">
        <v>729</v>
      </c>
      <c r="B14" s="8" t="n">
        <v>0.12</v>
      </c>
      <c r="F14" s="8" t="n">
        <v>0.12</v>
      </c>
      <c r="L14" s="8" t="n">
        <v>0.12</v>
      </c>
    </row>
    <row r="15" spans="1:16">
      <c r="A15" s="4" t="s">
        <v>721</v>
      </c>
      <c r="B15" s="6" t="n">
        <v>1314360</v>
      </c>
    </row>
    <row r="16" spans="1:16">
      <c r="A16" s="4" t="s">
        <v>730</v>
      </c>
      <c r="B16" s="8" t="n">
        <v>0.27</v>
      </c>
      <c r="F16" s="8" t="n">
        <v>0.27</v>
      </c>
      <c r="L16" s="8" t="n">
        <v>0.27</v>
      </c>
    </row>
    <row r="17" spans="1:16">
      <c r="A17" s="4" t="s">
        <v>731</v>
      </c>
      <c r="M17" s="5" t="n">
        <v>625000</v>
      </c>
    </row>
    <row r="18" spans="1:16">
      <c r="A18" s="4" t="s">
        <v>732</v>
      </c>
      <c r="M18" s="6" t="n">
        <v>150000</v>
      </c>
      <c r="P18" s="6" t="n">
        <v>150000</v>
      </c>
    </row>
    <row r="19" spans="1:16">
      <c r="A19" s="4" t="s">
        <v>733</v>
      </c>
    </row>
    <row r="20" spans="1:16">
      <c r="A20" s="4" t="s">
        <v>734</v>
      </c>
      <c r="M20" s="5" t="n">
        <v>2700000</v>
      </c>
    </row>
    <row r="21" spans="1:16">
      <c r="A21" s="4" t="s">
        <v>735</v>
      </c>
      <c r="M21" s="5" t="n">
        <v>44000</v>
      </c>
    </row>
    <row r="22" spans="1:16">
      <c r="A22" s="4" t="s">
        <v>736</v>
      </c>
    </row>
    <row r="23" spans="1:16">
      <c r="A23" s="4" t="s">
        <v>737</v>
      </c>
      <c r="M23" s="6" t="n">
        <v>175000</v>
      </c>
    </row>
    <row r="24" spans="1:16">
      <c r="A24" s="4" t="s">
        <v>738</v>
      </c>
      <c r="M24" s="4" t="s">
        <v>711</v>
      </c>
      <c r="P24" s="4" t="s">
        <v>711</v>
      </c>
    </row>
    <row r="25" spans="1:16">
      <c r="A25" s="4" t="s">
        <v>739</v>
      </c>
      <c r="M25" s="4" t="s">
        <v>740</v>
      </c>
    </row>
    <row r="26" spans="1:16">
      <c r="A26" s="4" t="s">
        <v>741</v>
      </c>
      <c r="M26" s="4" t="s">
        <v>424</v>
      </c>
    </row>
    <row r="27" spans="1:16">
      <c r="A27" s="4" t="s">
        <v>407</v>
      </c>
    </row>
    <row r="28" spans="1:16">
      <c r="A28" s="4" t="s">
        <v>742</v>
      </c>
      <c r="B28" s="4" t="s">
        <v>743</v>
      </c>
    </row>
    <row r="29" spans="1:16">
      <c r="A29" s="4" t="s">
        <v>744</v>
      </c>
      <c r="N29" s="5" t="n">
        <v>2100000</v>
      </c>
    </row>
    <row r="30" spans="1:16">
      <c r="A30" s="4" t="s">
        <v>745</v>
      </c>
      <c r="N30" s="4" t="s">
        <v>409</v>
      </c>
    </row>
    <row r="31" spans="1:16">
      <c r="A31" s="4" t="s">
        <v>746</v>
      </c>
      <c r="N31" s="6" t="n">
        <v>2443506</v>
      </c>
    </row>
    <row r="32" spans="1:16">
      <c r="A32" s="4" t="s">
        <v>747</v>
      </c>
      <c r="B32" s="6" t="n">
        <v>556756</v>
      </c>
      <c r="F32" s="6" t="n">
        <v>556756</v>
      </c>
      <c r="L32" s="6" t="n">
        <v>556756</v>
      </c>
    </row>
    <row r="33" spans="1:16">
      <c r="A33" s="4" t="s">
        <v>748</v>
      </c>
      <c r="N33" s="6" t="n">
        <v>556756</v>
      </c>
    </row>
    <row r="34" spans="1:16">
      <c r="A34" s="4" t="s">
        <v>749</v>
      </c>
      <c r="M34" s="6" t="n">
        <v>50000</v>
      </c>
    </row>
    <row r="35" spans="1:16">
      <c r="A35" s="4" t="s">
        <v>750</v>
      </c>
      <c r="M35" s="5" t="n">
        <v>10000</v>
      </c>
      <c r="P35" s="6" t="n">
        <v>10000</v>
      </c>
    </row>
    <row r="36" spans="1:16">
      <c r="A36" s="4" t="s">
        <v>722</v>
      </c>
      <c r="L36" s="6" t="n">
        <v>696831</v>
      </c>
      <c r="O36" s="6" t="n">
        <v>157266</v>
      </c>
      <c r="P36" s="5" t="n">
        <v>854097</v>
      </c>
    </row>
    <row r="37" spans="1:16">
      <c r="A37" s="4" t="s">
        <v>751</v>
      </c>
    </row>
    <row r="38" spans="1:16">
      <c r="A38" s="4" t="s">
        <v>752</v>
      </c>
      <c r="M38" s="5" t="n">
        <v>350000</v>
      </c>
    </row>
    <row r="39" spans="1:16">
      <c r="A39" s="4" t="s">
        <v>734</v>
      </c>
      <c r="M39" s="5" t="n">
        <v>150000</v>
      </c>
    </row>
    <row r="40" spans="1:16">
      <c r="A40" s="4" t="s">
        <v>753</v>
      </c>
      <c r="M40" s="5" t="n">
        <v>150000</v>
      </c>
    </row>
    <row r="41" spans="1:16">
      <c r="A41" s="4" t="s">
        <v>754</v>
      </c>
      <c r="M41" s="6" t="n">
        <v>24000</v>
      </c>
    </row>
    <row r="42" spans="1:16">
      <c r="A42" s="4" t="s">
        <v>755</v>
      </c>
      <c r="M42" s="5" t="n">
        <v>3000000</v>
      </c>
    </row>
    <row r="43" spans="1:16">
      <c r="A43" s="4" t="s">
        <v>717</v>
      </c>
      <c r="M43" s="6" t="n">
        <v>210000</v>
      </c>
    </row>
    <row r="44" spans="1:16">
      <c r="A44" s="4" t="s">
        <v>750</v>
      </c>
      <c r="M44" s="6" t="n">
        <v>290000</v>
      </c>
      <c r="P44" s="6" t="n">
        <v>29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756</v>
      </c>
      <c r="B1" s="2" t="s">
        <v>1</v>
      </c>
    </row>
    <row r="2" spans="1:2">
      <c r="B2" s="2" t="s">
        <v>657</v>
      </c>
    </row>
    <row r="3" spans="1:2">
      <c r="A3" s="4" t="s">
        <v>757</v>
      </c>
      <c r="B3" s="6" t="n">
        <v>25000</v>
      </c>
    </row>
    <row r="4" spans="1:2">
      <c r="A4" s="4" t="s">
        <v>758</v>
      </c>
      <c r="B4" s="5" t="n">
        <v>80000</v>
      </c>
    </row>
    <row r="5" spans="1:2">
      <c r="A5" s="4" t="s">
        <v>759</v>
      </c>
    </row>
    <row r="6" spans="1:2">
      <c r="A6" s="4" t="s">
        <v>760</v>
      </c>
      <c r="B6" s="5" t="n">
        <v>400000</v>
      </c>
    </row>
    <row r="7" spans="1:2">
      <c r="A7" s="4" t="s">
        <v>750</v>
      </c>
      <c r="B7" s="6" t="n">
        <v>1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s>
  <sheetData>
    <row r="1" spans="1:9">
      <c r="A1" s="1" t="s">
        <v>761</v>
      </c>
      <c r="B1" s="2" t="s">
        <v>92</v>
      </c>
      <c r="D1" s="2" t="s">
        <v>93</v>
      </c>
      <c r="F1" s="2" t="s">
        <v>94</v>
      </c>
      <c r="H1" s="2" t="s">
        <v>1</v>
      </c>
    </row>
    <row r="2" spans="1:9">
      <c r="B2" s="2" t="s">
        <v>450</v>
      </c>
      <c r="C2" s="2" t="s">
        <v>679</v>
      </c>
      <c r="D2" s="2" t="s">
        <v>449</v>
      </c>
      <c r="E2" s="2" t="s">
        <v>680</v>
      </c>
      <c r="F2" s="2" t="s">
        <v>448</v>
      </c>
      <c r="G2" s="2" t="s">
        <v>681</v>
      </c>
      <c r="H2" s="2" t="s">
        <v>762</v>
      </c>
      <c r="I2" s="2" t="s">
        <v>447</v>
      </c>
    </row>
    <row r="3" spans="1:9">
      <c r="A3" s="4" t="s">
        <v>763</v>
      </c>
      <c r="H3" s="6" t="n">
        <v>0</v>
      </c>
      <c r="I3" s="6" t="n">
        <v>855800</v>
      </c>
    </row>
    <row r="4" spans="1:9">
      <c r="A4" s="4" t="s">
        <v>764</v>
      </c>
      <c r="H4" s="5" t="n">
        <v>0</v>
      </c>
      <c r="I4" s="5" t="n">
        <v>810527</v>
      </c>
    </row>
    <row r="5" spans="1:9">
      <c r="A5" s="4" t="s">
        <v>765</v>
      </c>
      <c r="B5" s="6" t="n">
        <v>78861</v>
      </c>
      <c r="C5" s="6" t="n">
        <v>297929</v>
      </c>
      <c r="D5" s="6" t="n">
        <v>132531</v>
      </c>
      <c r="E5" s="6" t="n">
        <v>602805</v>
      </c>
      <c r="F5" s="6" t="n">
        <v>157507</v>
      </c>
      <c r="G5" s="6" t="n">
        <v>816308</v>
      </c>
      <c r="H5" s="5" t="n">
        <v>174043</v>
      </c>
      <c r="I5" s="5" t="n">
        <v>935128</v>
      </c>
    </row>
    <row r="6" spans="1:9">
      <c r="A6" s="4" t="s">
        <v>766</v>
      </c>
      <c r="H6" s="5" t="n">
        <v>0</v>
      </c>
      <c r="I6" s="5" t="n">
        <v>10013062</v>
      </c>
    </row>
    <row r="7" spans="1:9">
      <c r="A7" s="4" t="s">
        <v>767</v>
      </c>
      <c r="H7" s="5" t="n">
        <v>56702</v>
      </c>
      <c r="I7" s="5" t="n">
        <v>147680</v>
      </c>
    </row>
    <row r="8" spans="1:9">
      <c r="A8" s="4" t="s">
        <v>768</v>
      </c>
    </row>
    <row r="9" spans="1:9">
      <c r="A9" s="4" t="s">
        <v>764</v>
      </c>
      <c r="H9" s="6" t="n">
        <v>383482</v>
      </c>
      <c r="I9" s="6" t="n">
        <v>440184</v>
      </c>
    </row>
    <row r="10" spans="1:9">
      <c r="A10" s="4" t="s">
        <v>599</v>
      </c>
    </row>
    <row r="11" spans="1:9">
      <c r="A11" s="4" t="s">
        <v>769</v>
      </c>
      <c r="H11" s="4" t="s">
        <v>770</v>
      </c>
    </row>
    <row r="12" spans="1:9">
      <c r="A12" s="4" t="s">
        <v>771</v>
      </c>
      <c r="H12" s="5" t="n">
        <v>10</v>
      </c>
    </row>
    <row r="13" spans="1:9">
      <c r="A13" s="4" t="s">
        <v>608</v>
      </c>
    </row>
    <row r="14" spans="1:9">
      <c r="A14" s="4" t="s">
        <v>769</v>
      </c>
      <c r="H14" s="4" t="s">
        <v>772</v>
      </c>
    </row>
    <row r="15" spans="1:9">
      <c r="A15" s="4" t="s">
        <v>771</v>
      </c>
      <c r="H15" s="5" t="n">
        <v>20</v>
      </c>
    </row>
  </sheetData>
  <mergeCells count="5">
    <mergeCell ref="A1:A2"/>
    <mergeCell ref="B1:C1"/>
    <mergeCell ref="D1:E1"/>
    <mergeCell ref="F1:G1"/>
    <mergeCell ref="H1:I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773</v>
      </c>
      <c r="B1" s="2" t="s">
        <v>1</v>
      </c>
    </row>
    <row r="2" spans="1:3">
      <c r="B2" s="2" t="s">
        <v>2</v>
      </c>
      <c r="C2" s="2" t="s">
        <v>34</v>
      </c>
    </row>
    <row r="3" spans="1:3">
      <c r="A3" s="4" t="s">
        <v>774</v>
      </c>
      <c r="B3" s="4" t="s">
        <v>598</v>
      </c>
      <c r="C3" s="4" t="s">
        <v>598</v>
      </c>
    </row>
    <row r="4" spans="1:3">
      <c r="A4" s="4" t="s">
        <v>599</v>
      </c>
    </row>
    <row r="5" spans="1:3">
      <c r="A5" s="4" t="s">
        <v>775</v>
      </c>
      <c r="B5" s="4" t="s">
        <v>604</v>
      </c>
      <c r="C5" s="4" t="s">
        <v>605</v>
      </c>
    </row>
    <row r="6" spans="1:3">
      <c r="A6" s="4" t="s">
        <v>776</v>
      </c>
      <c r="B6" s="4" t="s">
        <v>601</v>
      </c>
      <c r="C6" s="4" t="s">
        <v>602</v>
      </c>
    </row>
    <row r="7" spans="1:3">
      <c r="A7" s="4" t="s">
        <v>777</v>
      </c>
      <c r="B7" s="4" t="s">
        <v>607</v>
      </c>
      <c r="C7" s="4" t="s">
        <v>607</v>
      </c>
    </row>
    <row r="8" spans="1:3">
      <c r="A8" s="4" t="s">
        <v>608</v>
      </c>
    </row>
    <row r="9" spans="1:3">
      <c r="A9" s="4" t="s">
        <v>775</v>
      </c>
      <c r="B9" s="4" t="s">
        <v>611</v>
      </c>
      <c r="C9" s="4" t="s">
        <v>612</v>
      </c>
    </row>
    <row r="10" spans="1:3">
      <c r="A10" s="4" t="s">
        <v>776</v>
      </c>
      <c r="B10" s="4" t="s">
        <v>609</v>
      </c>
      <c r="C10" s="4" t="s">
        <v>610</v>
      </c>
    </row>
    <row r="11" spans="1:3">
      <c r="A11" s="4" t="s">
        <v>777</v>
      </c>
      <c r="B11" s="4" t="s">
        <v>613</v>
      </c>
      <c r="C11" s="4" t="s">
        <v>6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256</v>
      </c>
      <c r="B1" s="2" t="s">
        <v>92</v>
      </c>
      <c r="D1" s="2" t="s">
        <v>93</v>
      </c>
      <c r="F1" s="2" t="s">
        <v>94</v>
      </c>
      <c r="H1" s="2" t="s">
        <v>1</v>
      </c>
    </row>
    <row r="2" spans="1:9">
      <c r="B2" s="2" t="s">
        <v>33</v>
      </c>
      <c r="C2" s="2" t="s">
        <v>97</v>
      </c>
      <c r="D2" s="2" t="s">
        <v>32</v>
      </c>
      <c r="E2" s="2" t="s">
        <v>96</v>
      </c>
      <c r="F2" s="2" t="s">
        <v>31</v>
      </c>
      <c r="G2" s="2" t="s">
        <v>95</v>
      </c>
      <c r="H2" s="2" t="s">
        <v>2</v>
      </c>
      <c r="I2" s="2" t="s">
        <v>34</v>
      </c>
    </row>
    <row r="3" spans="1:9">
      <c r="A3" s="4" t="s">
        <v>257</v>
      </c>
      <c r="I3" s="5" t="n">
        <v>8219298</v>
      </c>
    </row>
    <row r="4" spans="1:9">
      <c r="A4" s="4" t="s">
        <v>258</v>
      </c>
    </row>
    <row r="5" spans="1:9">
      <c r="A5" s="4" t="s">
        <v>257</v>
      </c>
      <c r="B5" s="5" t="n">
        <v>40000000</v>
      </c>
      <c r="C5" s="5" t="n">
        <v>40000000</v>
      </c>
      <c r="D5" s="5" t="n">
        <v>40000000</v>
      </c>
      <c r="E5" s="5" t="n">
        <v>40000000</v>
      </c>
      <c r="F5" s="5" t="n">
        <v>40000000</v>
      </c>
      <c r="G5" s="5" t="n">
        <v>40000000</v>
      </c>
    </row>
    <row r="6" spans="1:9">
      <c r="A6" s="4" t="s">
        <v>259</v>
      </c>
    </row>
    <row r="7" spans="1:9">
      <c r="A7" s="4" t="s">
        <v>257</v>
      </c>
      <c r="B7" s="5" t="n">
        <v>5250000</v>
      </c>
      <c r="C7" s="5" t="n">
        <v>5250000</v>
      </c>
      <c r="D7" s="5" t="n">
        <v>5250000</v>
      </c>
      <c r="E7" s="5" t="n">
        <v>5250000</v>
      </c>
      <c r="F7" s="5" t="n">
        <v>5250000</v>
      </c>
      <c r="G7" s="5" t="n">
        <v>5250000</v>
      </c>
    </row>
    <row r="8" spans="1:9">
      <c r="A8" s="4" t="s">
        <v>260</v>
      </c>
    </row>
    <row r="9" spans="1:9">
      <c r="A9" s="4" t="s">
        <v>257</v>
      </c>
      <c r="B9" s="5" t="n">
        <v>328161744</v>
      </c>
      <c r="C9" s="5" t="n">
        <v>328161744</v>
      </c>
      <c r="D9" s="5" t="n">
        <v>328161744</v>
      </c>
      <c r="E9" s="5" t="n">
        <v>328161744</v>
      </c>
      <c r="F9" s="5" t="n">
        <v>328161744</v>
      </c>
      <c r="G9" s="5" t="n">
        <v>328161744</v>
      </c>
      <c r="H9" s="5" t="n">
        <v>117424952</v>
      </c>
      <c r="I9" s="5" t="n">
        <v>117424952</v>
      </c>
    </row>
    <row r="10" spans="1:9">
      <c r="A10" s="4" t="s">
        <v>261</v>
      </c>
    </row>
    <row r="11" spans="1:9">
      <c r="A11" s="4" t="s">
        <v>257</v>
      </c>
      <c r="B11" s="5" t="n">
        <v>35959970</v>
      </c>
      <c r="C11" s="5" t="n">
        <v>35959970</v>
      </c>
      <c r="D11" s="5" t="n">
        <v>35959970</v>
      </c>
      <c r="E11" s="5" t="n">
        <v>35959970</v>
      </c>
      <c r="F11" s="5" t="n">
        <v>35959970</v>
      </c>
      <c r="G11" s="5" t="n">
        <v>35959970</v>
      </c>
      <c r="H11" s="5" t="n">
        <v>3190859</v>
      </c>
      <c r="I11" s="5" t="n">
        <v>3190859</v>
      </c>
    </row>
    <row r="12" spans="1:9">
      <c r="A12" s="4" t="s">
        <v>262</v>
      </c>
    </row>
    <row r="13" spans="1:9">
      <c r="A13" s="4" t="s">
        <v>257</v>
      </c>
      <c r="B13" s="5" t="n">
        <v>328707198</v>
      </c>
      <c r="C13" s="5" t="n">
        <v>328707198</v>
      </c>
      <c r="D13" s="5" t="n">
        <v>328707198</v>
      </c>
      <c r="E13" s="5" t="n">
        <v>328707198</v>
      </c>
      <c r="F13" s="5" t="n">
        <v>328707198</v>
      </c>
      <c r="G13" s="5" t="n">
        <v>328707198</v>
      </c>
    </row>
    <row r="14" spans="1:9">
      <c r="A14" s="4" t="s">
        <v>263</v>
      </c>
    </row>
    <row r="15" spans="1:9">
      <c r="A15" s="4" t="s">
        <v>257</v>
      </c>
      <c r="B15" s="5" t="n">
        <v>42146758</v>
      </c>
      <c r="C15" s="5" t="n">
        <v>42146758</v>
      </c>
      <c r="D15" s="5" t="n">
        <v>42146758</v>
      </c>
      <c r="E15" s="5" t="n">
        <v>42146758</v>
      </c>
      <c r="F15" s="5" t="n">
        <v>42146758</v>
      </c>
      <c r="G15" s="5" t="n">
        <v>42146758</v>
      </c>
    </row>
    <row r="16" spans="1:9">
      <c r="A16" s="4" t="s">
        <v>264</v>
      </c>
    </row>
    <row r="17" spans="1:9">
      <c r="A17" s="4" t="s">
        <v>257</v>
      </c>
      <c r="B17" s="5" t="n">
        <v>20313416</v>
      </c>
      <c r="C17" s="5" t="n">
        <v>1750000</v>
      </c>
      <c r="D17" s="5" t="n">
        <v>1750000</v>
      </c>
      <c r="E17" s="5" t="n">
        <v>1750000</v>
      </c>
      <c r="F17" s="5" t="n">
        <v>1750000</v>
      </c>
      <c r="G17" s="5" t="n">
        <v>1750000</v>
      </c>
      <c r="H17" s="5" t="n">
        <v>20313416</v>
      </c>
      <c r="I17" s="5" t="n">
        <v>20313416</v>
      </c>
    </row>
    <row r="18" spans="1:9">
      <c r="A18" s="4" t="s">
        <v>265</v>
      </c>
    </row>
    <row r="19" spans="1:9">
      <c r="A19" s="4" t="s">
        <v>257</v>
      </c>
      <c r="B19" s="5" t="n">
        <v>2050000</v>
      </c>
      <c r="C19" s="5" t="n">
        <v>399038505</v>
      </c>
      <c r="D19" s="5" t="n">
        <v>399038505</v>
      </c>
      <c r="E19" s="5" t="n">
        <v>399038505</v>
      </c>
      <c r="F19" s="5" t="n">
        <v>399038505</v>
      </c>
      <c r="G19" s="5" t="n">
        <v>399038505</v>
      </c>
      <c r="H19" s="5" t="n">
        <v>92500000</v>
      </c>
      <c r="I19" s="5" t="n">
        <v>92500000</v>
      </c>
    </row>
    <row r="20" spans="1:9">
      <c r="A20" s="4" t="s">
        <v>266</v>
      </c>
    </row>
    <row r="21" spans="1:9">
      <c r="A21" s="4" t="s">
        <v>257</v>
      </c>
      <c r="B21" s="5" t="n">
        <v>1750000</v>
      </c>
      <c r="C21" s="5" t="n">
        <v>9989872</v>
      </c>
      <c r="D21" s="5" t="n">
        <v>9989872</v>
      </c>
      <c r="E21" s="5" t="n">
        <v>9989872</v>
      </c>
      <c r="F21" s="5" t="n">
        <v>9989872</v>
      </c>
      <c r="G21" s="5" t="n">
        <v>9989872</v>
      </c>
      <c r="H21" s="5" t="n">
        <v>2050000</v>
      </c>
      <c r="I21" s="5" t="n">
        <v>2050000</v>
      </c>
    </row>
    <row r="22" spans="1:9">
      <c r="A22" s="4" t="s">
        <v>267</v>
      </c>
    </row>
    <row r="23" spans="1:9">
      <c r="A23" s="4" t="s">
        <v>257</v>
      </c>
      <c r="B23" s="5" t="n">
        <v>399038505</v>
      </c>
      <c r="C23" s="5" t="n">
        <v>20313416</v>
      </c>
      <c r="D23" s="5" t="n">
        <v>20313416</v>
      </c>
      <c r="E23" s="5" t="n">
        <v>20313416</v>
      </c>
      <c r="F23" s="5" t="n">
        <v>20313416</v>
      </c>
      <c r="G23" s="5" t="n">
        <v>20313416</v>
      </c>
    </row>
    <row r="24" spans="1:9">
      <c r="A24" s="4" t="s">
        <v>268</v>
      </c>
    </row>
    <row r="25" spans="1:9">
      <c r="A25" s="4" t="s">
        <v>257</v>
      </c>
      <c r="B25" s="5" t="n">
        <v>9989872</v>
      </c>
      <c r="C25" s="5" t="n">
        <v>2050000</v>
      </c>
      <c r="D25" s="5" t="n">
        <v>2050000</v>
      </c>
      <c r="E25" s="5" t="n">
        <v>2050000</v>
      </c>
      <c r="F25" s="5" t="n">
        <v>2050000</v>
      </c>
      <c r="G25" s="5" t="n">
        <v>2050000</v>
      </c>
    </row>
    <row r="26" spans="1:9">
      <c r="A26" s="4" t="s">
        <v>269</v>
      </c>
    </row>
    <row r="27" spans="1:9">
      <c r="A27" s="4" t="s">
        <v>257</v>
      </c>
      <c r="B27" s="5" t="n">
        <v>117424952</v>
      </c>
      <c r="C27" s="5" t="n">
        <v>117424952</v>
      </c>
      <c r="D27" s="5" t="n">
        <v>117424952</v>
      </c>
      <c r="E27" s="5" t="n">
        <v>117424952</v>
      </c>
      <c r="F27" s="5" t="n">
        <v>117424952</v>
      </c>
      <c r="G27" s="5" t="n">
        <v>117424952</v>
      </c>
    </row>
    <row r="28" spans="1:9">
      <c r="A28" s="4" t="s">
        <v>270</v>
      </c>
    </row>
    <row r="29" spans="1:9">
      <c r="A29" s="4" t="s">
        <v>257</v>
      </c>
      <c r="B29" s="5" t="n">
        <v>3190859</v>
      </c>
      <c r="C29" s="5" t="n">
        <v>3190859</v>
      </c>
      <c r="D29" s="5" t="n">
        <v>3190859</v>
      </c>
      <c r="E29" s="5" t="n">
        <v>3190859</v>
      </c>
      <c r="F29" s="5" t="n">
        <v>3190859</v>
      </c>
      <c r="G29" s="5" t="n">
        <v>3190859</v>
      </c>
    </row>
    <row r="30" spans="1:9">
      <c r="A30" s="4" t="s">
        <v>271</v>
      </c>
    </row>
    <row r="31" spans="1:9">
      <c r="A31" s="4" t="s">
        <v>257</v>
      </c>
      <c r="B31" s="5" t="n">
        <v>21567656</v>
      </c>
      <c r="C31" s="5" t="n">
        <v>21567656</v>
      </c>
      <c r="D31" s="5" t="n">
        <v>21567656</v>
      </c>
      <c r="E31" s="5" t="n">
        <v>21567656</v>
      </c>
      <c r="F31" s="5" t="n">
        <v>21567656</v>
      </c>
      <c r="G31" s="5" t="n">
        <v>21567656</v>
      </c>
    </row>
    <row r="32" spans="1:9">
      <c r="A32" s="4" t="s">
        <v>272</v>
      </c>
    </row>
    <row r="33" spans="1:9">
      <c r="A33" s="4" t="s">
        <v>257</v>
      </c>
      <c r="B33" s="5" t="n">
        <v>983859</v>
      </c>
      <c r="C33" s="5" t="n">
        <v>983859</v>
      </c>
      <c r="D33" s="5" t="n">
        <v>983859</v>
      </c>
      <c r="E33" s="5" t="n">
        <v>983859</v>
      </c>
      <c r="F33" s="5" t="n">
        <v>983859</v>
      </c>
      <c r="G33" s="5" t="n">
        <v>983859</v>
      </c>
    </row>
    <row r="34" spans="1:9">
      <c r="A34" s="4" t="s">
        <v>273</v>
      </c>
    </row>
    <row r="35" spans="1:9">
      <c r="A35" s="4" t="s">
        <v>257</v>
      </c>
      <c r="H35" s="5" t="n">
        <v>424853956</v>
      </c>
      <c r="I35" s="5" t="n">
        <v>424853956</v>
      </c>
    </row>
  </sheetData>
  <mergeCells count="5">
    <mergeCell ref="A1:A2"/>
    <mergeCell ref="B1:C1"/>
    <mergeCell ref="D1:E1"/>
    <mergeCell ref="F1:G1"/>
    <mergeCell ref="H1:I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1"/>
    <col customWidth="1" max="2" min="2" width="13"/>
    <col customWidth="1" max="3" min="3" width="14"/>
    <col customWidth="1" max="4" min="4" width="14"/>
  </cols>
  <sheetData>
    <row r="1" spans="1:4">
      <c r="A1" s="1" t="s">
        <v>778</v>
      </c>
      <c r="B1" s="2" t="s">
        <v>779</v>
      </c>
      <c r="C1" s="2" t="s">
        <v>780</v>
      </c>
      <c r="D1" s="2" t="s">
        <v>2</v>
      </c>
    </row>
    <row r="2" spans="1:4">
      <c r="A2" s="4" t="s">
        <v>781</v>
      </c>
      <c r="C2" s="6" t="n">
        <v>150000</v>
      </c>
      <c r="D2" s="6" t="n">
        <v>4500</v>
      </c>
    </row>
    <row r="3" spans="1:4">
      <c r="A3" s="4" t="s">
        <v>782</v>
      </c>
    </row>
    <row r="4" spans="1:4">
      <c r="A4" s="4" t="s">
        <v>781</v>
      </c>
      <c r="B4" s="6" t="n">
        <v>17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783</v>
      </c>
      <c r="B1" s="2" t="s">
        <v>93</v>
      </c>
      <c r="C1" s="2" t="s">
        <v>94</v>
      </c>
      <c r="D1" s="2" t="s">
        <v>1</v>
      </c>
    </row>
    <row r="2" spans="1:10">
      <c r="B2" s="2" t="s">
        <v>784</v>
      </c>
      <c r="C2" s="2" t="s">
        <v>785</v>
      </c>
      <c r="D2" s="2" t="s">
        <v>3</v>
      </c>
      <c r="E2" s="2" t="s">
        <v>2</v>
      </c>
      <c r="F2" s="2" t="s">
        <v>34</v>
      </c>
      <c r="G2" s="2" t="s">
        <v>786</v>
      </c>
      <c r="H2" s="2" t="s">
        <v>31</v>
      </c>
      <c r="I2" s="2" t="s">
        <v>32</v>
      </c>
      <c r="J2" s="2" t="s">
        <v>33</v>
      </c>
    </row>
    <row r="3" spans="1:10">
      <c r="A3" s="4" t="s">
        <v>550</v>
      </c>
      <c r="E3" s="6" t="n">
        <v>2526</v>
      </c>
      <c r="F3" s="6" t="n">
        <v>10400</v>
      </c>
    </row>
    <row r="4" spans="1:10">
      <c r="A4" s="4" t="s">
        <v>87</v>
      </c>
      <c r="E4" s="5" t="n">
        <v>4000000000</v>
      </c>
      <c r="F4" s="5" t="n">
        <v>4000000000</v>
      </c>
      <c r="H4" s="5" t="n">
        <v>4000000000</v>
      </c>
      <c r="I4" s="5" t="n">
        <v>4000000000</v>
      </c>
      <c r="J4" s="5" t="n">
        <v>4000000000</v>
      </c>
    </row>
    <row r="5" spans="1:10">
      <c r="A5" s="4" t="s">
        <v>787</v>
      </c>
    </row>
    <row r="6" spans="1:10">
      <c r="A6" s="4" t="s">
        <v>788</v>
      </c>
      <c r="B6" s="5" t="n">
        <v>3000000</v>
      </c>
      <c r="C6" s="5" t="n">
        <v>3000000</v>
      </c>
    </row>
    <row r="7" spans="1:10">
      <c r="A7" s="4" t="s">
        <v>550</v>
      </c>
      <c r="B7" s="6" t="n">
        <v>5700</v>
      </c>
      <c r="C7" s="6" t="n">
        <v>5700</v>
      </c>
    </row>
    <row r="8" spans="1:10">
      <c r="A8" s="4" t="s">
        <v>789</v>
      </c>
      <c r="B8" s="5" t="n">
        <v>45700000</v>
      </c>
      <c r="C8" s="5" t="n">
        <v>45700000</v>
      </c>
    </row>
    <row r="9" spans="1:10">
      <c r="A9" s="4" t="s">
        <v>790</v>
      </c>
      <c r="B9" s="6" t="n">
        <v>82000</v>
      </c>
      <c r="C9" s="6" t="n">
        <v>82000</v>
      </c>
    </row>
    <row r="10" spans="1:10">
      <c r="A10" s="4" t="s">
        <v>791</v>
      </c>
      <c r="B10" s="5" t="n">
        <v>80000000000</v>
      </c>
      <c r="C10" s="5" t="n">
        <v>80000000000</v>
      </c>
    </row>
    <row r="11" spans="1:10">
      <c r="A11" s="4" t="s">
        <v>792</v>
      </c>
      <c r="B11" s="6" t="n">
        <v>216000</v>
      </c>
      <c r="C11" s="6" t="n">
        <v>216000</v>
      </c>
    </row>
    <row r="12" spans="1:10">
      <c r="A12" s="4" t="s">
        <v>87</v>
      </c>
      <c r="G12" s="5" t="n">
        <v>4000000000</v>
      </c>
    </row>
    <row r="13" spans="1:10">
      <c r="A13" s="4" t="s">
        <v>793</v>
      </c>
      <c r="D13" s="6" t="n">
        <v>170000</v>
      </c>
    </row>
    <row r="14" spans="1:10">
      <c r="A14" s="4" t="s">
        <v>794</v>
      </c>
      <c r="D14" s="6" t="n">
        <v>100000</v>
      </c>
    </row>
    <row r="15" spans="1:10">
      <c r="A15" s="4" t="s">
        <v>795</v>
      </c>
    </row>
    <row r="16" spans="1:10">
      <c r="A16" s="4" t="s">
        <v>734</v>
      </c>
      <c r="B16" s="6" t="n">
        <v>44000</v>
      </c>
      <c r="C16" s="6" t="n">
        <v>44000</v>
      </c>
    </row>
  </sheetData>
  <mergeCells count="2">
    <mergeCell ref="A1:A2"/>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94</v>
      </c>
    </row>
    <row r="2" spans="1:2">
      <c r="B2" s="2" t="s">
        <v>31</v>
      </c>
    </row>
    <row r="3" spans="1:2">
      <c r="A3" s="3" t="s">
        <v>278</v>
      </c>
    </row>
    <row r="4" spans="1:2">
      <c r="A4" s="4" t="s">
        <v>277</v>
      </c>
      <c r="B4" s="4" t="s">
        <v>2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0T09:09:11Z</dcterms:created>
  <dcterms:modified xmlns:dcterms="http://purl.org/dc/terms/" xmlns:xsi="http://www.w3.org/2001/XMLSchema-instance" xsi:type="dcterms:W3CDTF">2017-03-20T09:09:11Z</dcterms:modified>
</cp:coreProperties>
</file>